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Other Current Asset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Other Assets" sheetId="12" state="visible" r:id="rId12"/>
    <sheet xmlns:r="http://schemas.openxmlformats.org/officeDocument/2006/relationships" name="Investments in Affiliated Compa" sheetId="13" state="visible" r:id="rId13"/>
    <sheet xmlns:r="http://schemas.openxmlformats.org/officeDocument/2006/relationships" name="Other Current Liabilities" sheetId="14" state="visible" r:id="rId14"/>
    <sheet xmlns:r="http://schemas.openxmlformats.org/officeDocument/2006/relationships" name="Restructuring"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air Value" sheetId="22" state="visible" r:id="rId22"/>
    <sheet xmlns:r="http://schemas.openxmlformats.org/officeDocument/2006/relationships" name="Reportable Segments" sheetId="23" state="visible" r:id="rId23"/>
    <sheet xmlns:r="http://schemas.openxmlformats.org/officeDocument/2006/relationships" name="Contingencies" sheetId="24" state="visible" r:id="rId24"/>
    <sheet xmlns:r="http://schemas.openxmlformats.org/officeDocument/2006/relationships" name="Accumulated Other Comprehensive" sheetId="25" state="visible" r:id="rId25"/>
    <sheet xmlns:r="http://schemas.openxmlformats.org/officeDocument/2006/relationships" name="Revision of Previously Issued F"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and Re_2" sheetId="29" state="visible" r:id="rId29"/>
    <sheet xmlns:r="http://schemas.openxmlformats.org/officeDocument/2006/relationships" name="Significant Accounting and Re_3" sheetId="30" state="visible" r:id="rId30"/>
    <sheet xmlns:r="http://schemas.openxmlformats.org/officeDocument/2006/relationships" name="Other Current Asset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Other Assets (Tables)" sheetId="34" state="visible" r:id="rId34"/>
    <sheet xmlns:r="http://schemas.openxmlformats.org/officeDocument/2006/relationships" name="Investments in Affiliated Com_2" sheetId="35" state="visible" r:id="rId35"/>
    <sheet xmlns:r="http://schemas.openxmlformats.org/officeDocument/2006/relationships" name="Other Current Liabilities (Tabl" sheetId="36" state="visible" r:id="rId36"/>
    <sheet xmlns:r="http://schemas.openxmlformats.org/officeDocument/2006/relationships" name="Restructuring (Tables)" sheetId="37" state="visible" r:id="rId37"/>
    <sheet xmlns:r="http://schemas.openxmlformats.org/officeDocument/2006/relationships" name="Other Liabilities (Tables)" sheetId="38" state="visible" r:id="rId38"/>
    <sheet xmlns:r="http://schemas.openxmlformats.org/officeDocument/2006/relationships" name="Debt (Tables)" sheetId="39" state="visible" r:id="rId39"/>
    <sheet xmlns:r="http://schemas.openxmlformats.org/officeDocument/2006/relationships" name="Earnings Per Share (Tables)" sheetId="40" state="visible" r:id="rId40"/>
    <sheet xmlns:r="http://schemas.openxmlformats.org/officeDocument/2006/relationships" name="Fair Value (Tables)" sheetId="41" state="visible" r:id="rId41"/>
    <sheet xmlns:r="http://schemas.openxmlformats.org/officeDocument/2006/relationships" name="Reportable Segments (Tables)" sheetId="42" state="visible" r:id="rId42"/>
    <sheet xmlns:r="http://schemas.openxmlformats.org/officeDocument/2006/relationships" name="Accumulated Other Comprehensi_2" sheetId="43" state="visible" r:id="rId43"/>
    <sheet xmlns:r="http://schemas.openxmlformats.org/officeDocument/2006/relationships" name="Revision of Previously Issued_2" sheetId="44" state="visible" r:id="rId44"/>
    <sheet xmlns:r="http://schemas.openxmlformats.org/officeDocument/2006/relationships" name="Summary of Significant Accounti" sheetId="45" state="visible" r:id="rId45"/>
    <sheet xmlns:r="http://schemas.openxmlformats.org/officeDocument/2006/relationships" name="Other Current Assets (Details)" sheetId="46" state="visible" r:id="rId46"/>
    <sheet xmlns:r="http://schemas.openxmlformats.org/officeDocument/2006/relationships" name="Goodwill - Narrative (Details)" sheetId="47" state="visible" r:id="rId47"/>
    <sheet xmlns:r="http://schemas.openxmlformats.org/officeDocument/2006/relationships" name="Goodwill - Changes in Goodwill " sheetId="48" state="visible" r:id="rId48"/>
    <sheet xmlns:r="http://schemas.openxmlformats.org/officeDocument/2006/relationships" name="Goodwill - Gross and Net Goodwi" sheetId="49" state="visible" r:id="rId49"/>
    <sheet xmlns:r="http://schemas.openxmlformats.org/officeDocument/2006/relationships" name="Intangible Assets - Summary (De" sheetId="50" state="visible" r:id="rId50"/>
    <sheet xmlns:r="http://schemas.openxmlformats.org/officeDocument/2006/relationships" name="Intangible Assets - Changes in " sheetId="51" state="visible" r:id="rId51"/>
    <sheet xmlns:r="http://schemas.openxmlformats.org/officeDocument/2006/relationships" name="Other Assets (Details)" sheetId="52" state="visible" r:id="rId52"/>
    <sheet xmlns:r="http://schemas.openxmlformats.org/officeDocument/2006/relationships" name="Investments in Affiliated Com_3" sheetId="53" state="visible" r:id="rId53"/>
    <sheet xmlns:r="http://schemas.openxmlformats.org/officeDocument/2006/relationships" name="Investments in Affiliated Com_4" sheetId="54" state="visible" r:id="rId54"/>
    <sheet xmlns:r="http://schemas.openxmlformats.org/officeDocument/2006/relationships" name="Other Current Liabilities (Deta" sheetId="55" state="visible" r:id="rId55"/>
    <sheet xmlns:r="http://schemas.openxmlformats.org/officeDocument/2006/relationships" name="Restructuring - Narrative (Deta" sheetId="56" state="visible" r:id="rId56"/>
    <sheet xmlns:r="http://schemas.openxmlformats.org/officeDocument/2006/relationships" name="Restructuring - Restructuring E" sheetId="57" state="visible" r:id="rId57"/>
    <sheet xmlns:r="http://schemas.openxmlformats.org/officeDocument/2006/relationships" name="Restructuring - Changes in Accr" sheetId="58" state="visible" r:id="rId58"/>
    <sheet xmlns:r="http://schemas.openxmlformats.org/officeDocument/2006/relationships" name="Other Liabilities (Details)" sheetId="59" state="visible" r:id="rId59"/>
    <sheet xmlns:r="http://schemas.openxmlformats.org/officeDocument/2006/relationships" name="Debt - Outstanding (Details)" sheetId="60" state="visible" r:id="rId60"/>
    <sheet xmlns:r="http://schemas.openxmlformats.org/officeDocument/2006/relationships" name="Debt - Schedule of Debt Maturit" sheetId="61" state="visible" r:id="rId61"/>
    <sheet xmlns:r="http://schemas.openxmlformats.org/officeDocument/2006/relationships" name="Debt - Narrative (Details)" sheetId="62" state="visible" r:id="rId62"/>
    <sheet xmlns:r="http://schemas.openxmlformats.org/officeDocument/2006/relationships" name="Debt - Fair Value (Details)" sheetId="63" state="visible" r:id="rId63"/>
    <sheet xmlns:r="http://schemas.openxmlformats.org/officeDocument/2006/relationships" name="Stockholders' Equity (Details)" sheetId="64" state="visible" r:id="rId64"/>
    <sheet xmlns:r="http://schemas.openxmlformats.org/officeDocument/2006/relationships" name="Revenue (Details)" sheetId="65" state="visible" r:id="rId65"/>
    <sheet xmlns:r="http://schemas.openxmlformats.org/officeDocument/2006/relationships" name="Earnings Per Share (Details)" sheetId="66" state="visible" r:id="rId66"/>
    <sheet xmlns:r="http://schemas.openxmlformats.org/officeDocument/2006/relationships" name="Income Taxes (Details)" sheetId="67" state="visible" r:id="rId67"/>
    <sheet xmlns:r="http://schemas.openxmlformats.org/officeDocument/2006/relationships" name="Financial Instruments Measured " sheetId="68" state="visible" r:id="rId68"/>
    <sheet xmlns:r="http://schemas.openxmlformats.org/officeDocument/2006/relationships" name="Reportable Segments (Details)" sheetId="69" state="visible" r:id="rId69"/>
    <sheet xmlns:r="http://schemas.openxmlformats.org/officeDocument/2006/relationships" name="Reportable Segments - Earnings " sheetId="70" state="visible" r:id="rId70"/>
    <sheet xmlns:r="http://schemas.openxmlformats.org/officeDocument/2006/relationships" name="Contingencies (Details)" sheetId="71" state="visible" r:id="rId71"/>
    <sheet xmlns:r="http://schemas.openxmlformats.org/officeDocument/2006/relationships" name="Accumulated Other Comprehensi_3" sheetId="72" state="visible" r:id="rId72"/>
    <sheet xmlns:r="http://schemas.openxmlformats.org/officeDocument/2006/relationships" name="Revision of Previously Issued_3" sheetId="73" state="visible" r:id="rId73"/>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00_);_(&quot;$ &quot;(#,##0.00)"/>
    <numFmt numFmtId="167" formatCode="_(&quot;$ &quot;#,##0_);_(&quot;$ &quot;(#,##0)"/>
    <numFmt numFmtId="168" formatCode="#,##0.00%_);(#,##0.00%)"/>
    <numFmt numFmtId="169" formatCode="#,##0.0000%_);(#,##0.0000%)"/>
    <numFmt numFmtId="170" formatCode="#,##0%_);(#,##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30" customWidth="1" min="2" max="2"/>
  </cols>
  <sheetData>
    <row r="1">
      <c r="A1" s="1" t="inlineStr">
        <is>
          <t>Document and Entity Information shares in Millions</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37470</t>
        </is>
      </c>
    </row>
    <row r="9">
      <c r="A9" s="4" t="inlineStr">
        <is>
          <t>Entity Registrant Name</t>
        </is>
      </c>
      <c r="B9" s="4" t="inlineStr">
        <is>
          <t>TransUnion</t>
        </is>
      </c>
    </row>
    <row r="10">
      <c r="A10" s="4" t="inlineStr">
        <is>
          <t>Entity Incorporation, State or Country Code</t>
        </is>
      </c>
      <c r="B10" s="4" t="inlineStr">
        <is>
          <t>DE</t>
        </is>
      </c>
    </row>
    <row r="11">
      <c r="A11" s="4" t="inlineStr">
        <is>
          <t>Entity Tax Identification Number</t>
        </is>
      </c>
      <c r="B11" s="4" t="inlineStr">
        <is>
          <t>61-1678417</t>
        </is>
      </c>
    </row>
    <row r="12">
      <c r="A12" s="4" t="inlineStr">
        <is>
          <t>Entity Address, Address Line One</t>
        </is>
      </c>
      <c r="B12" s="4" t="inlineStr">
        <is>
          <t>555 West Adams,</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985-2000</t>
        </is>
      </c>
    </row>
    <row r="18">
      <c r="A18" s="4" t="inlineStr">
        <is>
          <t>Title of 12(b) Security</t>
        </is>
      </c>
      <c r="B18" s="4" t="inlineStr">
        <is>
          <t>Common Stock, $0.01 par value</t>
        </is>
      </c>
    </row>
    <row r="19">
      <c r="A19" s="4" t="inlineStr">
        <is>
          <t>Trading Symbol</t>
        </is>
      </c>
      <c r="B19" s="4" t="inlineStr">
        <is>
          <t>TR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4</t>
        </is>
      </c>
    </row>
    <row r="29">
      <c r="A29" s="4" t="inlineStr">
        <is>
          <t>Document Fiscal Period Focus</t>
        </is>
      </c>
      <c r="B29" s="4" t="inlineStr">
        <is>
          <t>Q3</t>
        </is>
      </c>
    </row>
    <row r="30">
      <c r="A30" s="4" t="inlineStr">
        <is>
          <t>Entity Central Index Key</t>
        </is>
      </c>
      <c r="B30" s="4" t="inlineStr">
        <is>
          <t>0001552033</t>
        </is>
      </c>
    </row>
    <row r="31">
      <c r="A31" s="4" t="inlineStr">
        <is>
          <t>Current Fiscal Year End Date</t>
        </is>
      </c>
      <c r="B31" s="4" t="inlineStr">
        <is>
          <t>--12-31</t>
        </is>
      </c>
    </row>
    <row r="32">
      <c r="A32" s="4" t="inlineStr">
        <is>
          <t>Entity Common Stock, Shares Outstanding</t>
        </is>
      </c>
      <c r="B32" s="5" t="n">
        <v>19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 Goodwill Goodwill is allocated to our reporting units, which are an operating segment or one level below an operating segment. We test goodwill for impairment on an annual basis in the fourth quarter and monitor throughout the year for impairment triggering events that indicate that the carrying value of one or more of our reporting units exceeds its fair value. As discussed above in Note 1, “Significant Accounting and Reporting Policies,” we reorganized certain operations of our business during the first quarter of 2024, which resulted in changes to the expected cash flows for certain reporting units. As a result, we reallocated all of the goodwill from the Consumer Interactive segment to the U.S. Markets segment and also reallocated a portion of the goodwill from the U.S. Markets segment to certain reporting units in the International segment, including the United Kingdom reporting unit, using the relative fair value allocation approach as reflected in the tables below. We assessed the recoverability of the goodwill of the impacted reporting units before and after the reallocation and concluded there was no impairment to goodwill for any of the reporting units impacted by the reorganization. As of March 31, 2024, the fair value of our United Kingdom reporting unit was marginally greater than its carrying value as a result of the impairment recorded in the three months ended September 30, 2023, and the re-allocation of goodwill from the segment reorganization discussed above. We believe the assumptions that we used in our impairment assessment for our United Kingdom reporting unit in the first quarter of 2024 are reasonable and consistent with assumptions that would be used by other marketplace participants. However, such assumptions are inherently uncertain, and a change in assumptions could change the estimated fair value of our United Kingdom reporting unit. Therefore, future impairments of our United Kingdom reporting unit could be required, which could be material to the consolidated financial statements. Aside from the segment reorganization in the first quarter of 2024 discussed above, there have been no triggering events during the nine months ended September 30, 2024 that have required us to re-evaluate whether any of our reporting units were impaired. Goodwill allocated to our reportable segments and changes in the carrying amount of goodwill during the nine months ended September 30, 2024, consisted of the following: U.S. Markets International Consumer Interactive Total Balance, December 31, 2023 $ 3,602.8 $ 894.1 $ 679.1 $ 5,176.0 Reallocation of goodwill from segment reorganization 655.6 23.5 (679.1) — Foreign exchange rate adjustment 0.3 8.2 — 8.5 Balance, September 30, 2024 $ 4,258.7 $ 925.8 $ — $ 5,184.5 The gross and net goodwill balances at each period were as follows: September 30, 2024 December 31, 2023 Gross Goodwill Accumulated Impairment Net Goodwill Gross Goodwill Accumulated Impairment Net Goodwill U.S Markets $ 4,258.7 $ — $ 4,258.7 $ 3,602.8 $ — $ 3,602.8 International 1,339.8 (414.0) 925.8 1,308.1 (414.0) 894.1 Consumer Interactive — — — 679.1 — 679.1 Total $ 5,598.5 $ (414.0) $ 5,184.5 $ 5,590.0 $ (414.0) $ 5,17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Intangible Assets Intangible assets are initially recorded at their acquisition cost, at relative fair value if acquired as part of an asset acquisition, or at fair value if acquired as part of a business combination, and amortized over their estimated useful lives. Intangible assets consisted of the following: September 30, 2024 December 31, 2023 Gross Accumulated Net Gross Accumulated Net Customer relationships $ 2,068.6 $ (539.8) $ 1,528.8 $ 2,060.2 $ (451.6) $ 1,608.6 Internal use software 2,349.0 (1,398.1) 951.0 2,204.5 (1,239.7) 964.8 Database and credit files 1,395.7 (907.4) 488.3 1,372.2 (829.2) 543.0 Trademarks, copyrights and patents 587.6 (200.0) 387.7 587.7 (188.8) 398.9 Noncompete and other agreements 11.7 (10.5) 1.2 10.5 (10.5) — Total intangible assets $ 6,412.7 $ (3,055.8) $ 3,356.9 $ 6,235.1 $ (2,719.8) $ 3,515.3 Changes in the carrying amount of intangible assets between periods consisted of the following: Gross Accumulated Amortization Net Balance, December 31, 2023 $ 6,235.1 $ (2,719.8) $ 3,515.3 Developed internal use software 151.7 — 151.7 Acquired intangible assets 5.5 — 5.5 Amortization — (334.4) (334.4) Disposals and retirements (13.8) 13.5 (0.3) Foreign exchange rate adjustment 34.2 (15.1) 19.1 Balance, September 30, 2024 $ 6,412.7 $ (3,055.8) $ 3,356.9 All amortizable intangible assets are amortized on a straight-line basis, which approximates the pattern of benefit, over their estimated useful l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September 30, 2024 December 31, 2023 Investments in affiliated companies (Note 6) $ 292.3 $ 291.4 Right-of-use lease assets (Note 8) 57.5 98.9 Interest rate swaps (Notes 10 and 15) 93.4 162.3 Note receivable (Note 15) 87.8 82.0 Other 130.1 104.8 Total other assets $ 661.1 $ 739.4 Right-of-use lease assets decreased as a result of a lease termination during the three months ended September 30, 2024, see further discussion in Note 8, “Restru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d Companies</t>
        </is>
      </c>
      <c r="B1" s="2" t="inlineStr">
        <is>
          <t>9 Months Ended</t>
        </is>
      </c>
    </row>
    <row r="2">
      <c r="B2" s="2" t="inlineStr">
        <is>
          <t>Sep. 30, 2024</t>
        </is>
      </c>
    </row>
    <row r="3">
      <c r="A3" s="3" t="inlineStr">
        <is>
          <t>Investments in and Advances to Affiliates, Schedule of Investments [Abstract]</t>
        </is>
      </c>
      <c r="B3" s="4" t="inlineStr">
        <is>
          <t xml:space="preserve"> </t>
        </is>
      </c>
    </row>
    <row r="4">
      <c r="A4" s="4" t="inlineStr">
        <is>
          <t>Equity Method Investments and Joint Ventures Disclosure</t>
        </is>
      </c>
      <c r="B4" s="4" t="inlineStr">
        <is>
          <t xml:space="preserve">Investments in Affiliated Companies Investments in affiliated companies represent our investment in non-consolidated domestic and foreign entities. These entities are in businesses similar to ours. For equity method investments, we adjust the carrying value for our proportionate share of the affiliates’ earnings, losses and distributions, as well as for purchases and sales of our ownership interest. For our Cost Method Investments, we adjust the carrying value for any purchases or sales of our ownership interests, less any impairments, plus or minus changes resulting from observable price changes in orderly transactions for the identical or a similar investment of the same issuer. We record any dividends received from these investments as other income in non-operating income and expense. We have elected to account for our investment in a limited partnership using the net asset value fair value practical expedient. Gains and losses on this investment are included in other income and expense in the Consolidated Statements of Operations. Investments in affiliated companies consisted of the following: September 30, 2024 December 31, 2023 Cost Method Investments $ 241.8 $ 233.8 Equity method investments 46.8 53.9 Limited partnership investment 3.7 3.7 Total investments in affiliated companies (Note 5) $ 292.3 $ 291.4 These balances are included in other assets in the Consolidated Balance Sheets. The increase in Cost Method Investments includes a $6.4 million gain on a Cost Method Investment in our International segment resulting from an observable price change for a similar investment of the same issuer. Earnings from equity method investments, w hich are incl uded in other non-operating income and expense, and dividends received from equity method investments consisted of the following: Three Months Ended September 30, Nine Months Ended September 30, 2024 2023 2024 2023 Earnings from equity method investments (Note 16) $ 4.7 $ 3.7 $ 14.0 $ 11.7 Dividends received from equity method investments — — 15.6 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September 30, 2024 December 31, 2023 Accrued payroll and employee benefits $ 212.8 $ 216.2 Accrued legal and regulatory matters (Note 17) 110.5 147.8 Deferred revenue (Note 12) 134.3 125.1 Accrued restructuring (Note 8) 23.0 64.9 Operating lease liabilities (Note 8) 23.2 26.2 Income taxes payable 19.4 10.2 Other 86.6 71.5 Total other current liabilities $ 609.8 $ 6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On November 12, 2023, our Board of Directors (“Board”) approved a transformation plan to optimize our operating model and continue to advance our technology. The t ransformation plan includes an operating model optimization program that will eliminate certain roles, transition certain job responsibilities to global capability centers, and reduce our facility footprint. The Company expects to record pre-tax expenses associated with the operating model optimization program of approximately $155.0 million from the fourth quarter of 2023 through the end of 2025, consisting of approximately $110.0 million of employee separation expenses and $45.0 million of facility exit expenses, with a majority of the expenses to be incurred by the end of 2024. To date, we have incurred a total of $142.1 million, including $66.8 million recorded in the first nine months of 2024. In July 2024, as part of the transformation plan, the Company entered into an agreement to terminate a facility lease with an effective date of July 31, 2024. The Company accounted for the agreement as a modification to the existing lease. The termination of the lease resulted in the payment of a $30.0 million early termination penalty during the three months ended September 30, 2024. The Company recognized a loss on early termination of the lease of $40.5 million, which includes expense of $12.4 million principally associated with leasehold improvements in connection with terminating the lease. The following table summarizes the expenses recorded in the three and nine months ended September 30, 2024. Three Months Ended September 30, 2024 Nine Months Ended September 30, 2024 Employee separation $ — $ 24.7 Facility exit 40.5 42.1 Total restructuring expenses $ 40.5 $ 66.8 The following table summarizes the changes in accrued restructuring during the nine months ended September 30, 2024, which are included in other current liabilities on the Consolidated Balance Sheets. Employee Separation Costs Balance, December 31, 2023 $ 64.9 Restructuring expense 24.7 Cash payments (66.5) Foreign exchange rate adjustment (0.1) Balance, September 30, 2024 (Note 7) $ 23.0 All restructuring expenses have been recorded in the Corporate unit, as these initiatives are predominantly centrally directed and controlled and are not included in internal measures of segment operating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 Disclosure</t>
        </is>
      </c>
      <c r="B4" s="4" t="inlineStr">
        <is>
          <t>Other Liabilities Other liabilities consisted of the following: September 30, 2024 December 31, 2023 Operating lease liabilities (Note 8) $ 43.0 $ 81.8 Unrecognized tax benefits, net of indirect tax effects (Note 14) 43.2 40.2 Deferred revenue (Note 12) 16.2 15.1 Other 17.8 16.1 Total other liabilities $ 120.2 $ 153.2 Operating lease liabilities decreased as a result of a lease termination during the nine months ended September 30, 2024, see further discussion in Note 8,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 Disclosure</t>
        </is>
      </c>
      <c r="B4" s="4" t="inlineStr">
        <is>
          <t xml:space="preserve">Debt Debt outstanding consisted of the following: September 30, 2024 December 31, 2023 Senior Secured Term Loan B-5, due in full at maturity (November 15, 2026), with periodic variable interest at Term SOFR plus a credit spread adjustment, or alternate base rate, plus applicable margin (6.70% at September 30, 2024 and 7.21% at December 31, 2023), net of original issue discount and deferred financing fees of $0.3 million and $1.0 million, respectively, at September 30, 2024, and of $1.9 million and $4.6 million, respectively, at December 31, 2023 $ 573.2 $ 2,179.4 Senior Secured Term Loan A-4, payable in quarterly installments through June 24, 2029, with periodic variable interest at Term SOFR plus a credit spread adjustment (until the refinancing on June 24, 2024), or alternate base rate, plus applicable margin (6.35% at September 30, 2024 and 6.96% at December 31, 2023), net of original issue discount and deferred financing fees of $0.4 million and $3.5 million, respectively, at September 30, 2024, and of $0.4 million and $3.4 million, respectively, at December 31, 2023 1,279.9 1,296.1 Senior Secured Term Loan B-8, payable in quarterly installments through June 24, 2031, with periodic variable interest at Term SOFR, or alternate base rate, plus applicable margin (6.60% at September 30, 2024), net of original issue discount and deferred financing fees of $4.2 million and $5.4 million, respectively, at September 30, 2024 1,486.6 — Senior Secured Term Loan B-7, payable in quarterly installments through December 1, 2028, with periodic variable interest at Term SOFR, or alternate base rate, plus applicable margin (6.85% at September 30, 2024), net of original issue discount and deferred financing fees of $7.1 million and $16.7 million, respectively, at September 30, 2024 1,861.7 — Senior Secured Term Loan B-6, refinanced with B-7 loans, with periodic variable interest at Term SOFR plus a credit spread adjustment, or alternate base rate, plus applicable margin (7.72% at December 31, 2023) and original issue discount and deferred financing fees of $3.5 million and $20.0 million, respectively, at December 31, 2023 — 1,864.8 Finance leases — 0.1 Senior Secured Revolving Credit Facility — — Total debt 5,201.4 5,340.4 Less short-term debt and current portion of long-term debt (66.5) (89.6) Total long-term debt $ 5,134.9 $ 5,250.8 Senior Secured Credit Facility On June 15, 2010, we entered into a Senior Secured Credit Facility with various lenders. This facility has been amended several times and currently consists of the Senior Secured Term Loan B-8, Senior Secured Term Loan B-7, Senior Secured Term Loan B-5, Senior Secured Term Loan A-4 (collectively, the “Senior Secured Term Loans”), and the Senior Secured Revolving Credit Facility. On October 27, 2023, we executed Amendment No. 21 to the Senior Secured Credit Facility, pursuant to which we entered into Senior Secured Term Loan A-4 with an aggregate principal amount of $1.3 billion, the proceeds of which were used to repay Senior Secured Term Loan A-3 in full, repay $300.0 million of Senior Secured Term Loan B-6, and pay the related financing fees and expenses. In addition, we increased the borrowing capacity on the Senior Secured Revolving Credit Facility from $300.0 million to $600.0 million and extended the maturity date from December 10, 2024 to October 27, 2028. On February 8, 2024, we executed Amendment No. 22 to the Senior Secured Credit Facility, pursuant to which we entered into Senior Secured Term Loan B-7 with an aggregate principal amount of $1.9 billion, the proceeds of which were used to repay Senior Secured Term Loan B-6 in full and pay the related financing fees and expenses. In connection with the refinancing, we incurred incremental deferred financing fees of $4.7 million that will be amortized over the new loan term. Senior Secured Term Loan B-7 is a syndicated debt instrument. As a result of the refinancing, we repaid $257.1 million of principal to exiting lenders and to lenders where the refinancing resulted in a reduction in principal and received $264.1 million of proceeds from new lenders and additional principal from existing lenders. On June 24, 2024, we executed Amendment No. 23 to the Senior Secured Credit Facility, pursuant to which we entered into Senior Secured Term Loan B-8 with an aggregate principal amount of $1.5 billion, the proceeds of which were used to repay a portion of Senior Secured Term Loan B-5. The maturity date of the Senior Secured Credit Facility and Senior Secured Term Loan A-4 were also extended from October 27, 2028 to June 24, 2029, subject to a springing maturity of 91 days prior to the maturity date of certain long-term indebtedness, if, on such date, the principal amount of such indebtedness exceeds $250 million, and the credit spread adjustment was removed from the periodic interest rate for both instruments. In connection with the refinancing, we incurred incremental deferred financing fees of $8.7 million that will be amortized over the new loan terms. Senior Secured Term Loan B-8 is a syndicated debt instrument. As a result of the refinancing, we repaid $670.8 million of principal to exiting lenders and to lenders where the refinancing resulted in a reduction in principal and received $670.8 million of proceeds from new lenders and additional principal from existing lenders. In connection with these refinancings, during the nine months ended September 30, 2024 , we expensed $8.9 million of the unamortized original issue discount, deferred financing fees, and other related fees to other income and expense in the Consolidated Statements of Operations. During the three and nine months ended September 30, 2024, we prepaid $25.0 million and $105.0 million, respectively, of our Senior Secured Term Loan B-5, funded from cash-on-hand, and expensed $0.1 million and $0.3 million, respectively, of the unamortized original issue discount and deferred financing fees, to other income and expense in the Consolidated Statements of Operations. During the three and nine months ended September 30, 2023, we prepaid $75.0 million and $225.0 million, respectively, of our Senior Secured Term Loan B-6, funded from cash-on-hand. As a result, we expensed $1.0 million and $3.1 million, respectively, of the unamortized original issue discount and deferred financing fees to other income and expense in our Consolidated Statements of Operations. As of September 30, 2024, we had no outstanding balance under the Senior Secured Revolving Credit Facility and $1.2 million of outstanding letters of credit, and could have borrowed up to the remaining $598.8 million available. TransUnion also has the ability to request incremental loans on the same terms under the Senior Secured Credit Facility up to the sum of the greater of $1,000.0 million and 100% of Consolidated EBITDA, minus the amount of secured indebtedness and the amount incurred prior to the incremental loan,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100 million or 10.0% of Consolidated EBITDA per year, or an unlimited amount provided that no default or event of default exists and so long as the total net leverage ratio does not exceed 4.75-to-1. As of September 30, 2024, we were in compliance with all debt covenants. Interest Rate Hedging In September 2024, we entered into interest rate swap agreements with various counterparties that effectively fix our variable interest rate exposure on a portion of our Senior Secured Term Loan or similar replacement debt. The swaps commence on December 31, 2024, and expire on December 31, 2027, with a current aggregate notional amount of $400.0 million that amortizes each quarter beginning in the first quarter 2025. The swaps require us to pay fixed rates varying between 3.0650% and 3.1495% in exchange for receiving a variable rate that matches the variable rate on our loans. We have designated these swap agreements as cash flow hedges. On November 16, 2022, we entered into interest rate swap agreements with various counterparties that effectively fix our variable interest rate exposure on a portion of our Senior Secured Term Loan or similar replacement debt. The swaps commenced on December 30, 2022, and expire on December 31, 2024, with a current aggregate notional amount of $1,285.0 million that amortizes each quarter. The swaps require us to pay fixed rates varying between 4.3380% and 4.3870% in exchange for receiving a variable rate that matches the variable rate on our loans. We have designated these swap agreements as cash flow hedges. On December 23, 2021, we entered into interest rate swap agreements with various counterparties that effectively fix our variable interest rate exposure on a portion of our Senior Secured Term Loan or similar replacement debt. The swaps commenced on December 31, 2021, and expire on December 31, 2026, with a current aggregate notional amount of $1,556.0 million that amortizes each quarter. The swaps require us to pay fixed rates varying between 1.3800% and 1.3915% in exchange for receiving a variable rate that matches the variable rate on our loans. We have designated these swap a greements as cash flow hedges. On March 10, 2020, we entered into interest rate swap agree ments with various counterparties that effectively fix our variable interest rate exposure on a portion of our Senior Secured Term Loans or similar replacement debt. The swaps commenced on June 30, 2022, and expire on June 30, 2025, with a current aggregate notional amount of $1,065.0 million that amortizes each quarter. The swaps require us to pay fixed rates varying between 0.8680% and 0.8800% in exchange for receiving a variable rate that matches the variable rate on our loans. We have designated these swap agreements as cash flow hedges. The net change in the fair value of our hedging instruments included in our assessment of hedge effectiveness is recorded in other comprehensive income, and is reclassified to interest expense when the corresponding hedged interest affects earnings. The table below summarizes the changes in our hedging instruments and the impact on other comprehensive income. Three Months Ended September 30, Nine Months Ended September 30, 2024 2023 2024 2023 Net gain / (loss) on fair value of swaps recorded to other comprehensive income, gross $ (63.6) $ 2.0 $ (68.9) $ (2.7) Net gain / (loss) on fair value of swaps recorded to other comprehensive income, net of tax (47.7) 1.5 (51.7) (2.0) Gain on swaps reclassified to interest expense, gross 30.9 30.8 92.8 81.1 Gain on swaps reclassified to interest expense, net of tax recorded to income tax expense 23.2 23.1 69.6 60.9 We expect to recognize a gain of approximately $77.2 million as a reduction to interest expense due to our expectation that the variable rate that we receive will exceed the fixed rates of interest over the next twelve months. Fair Value of Debt The fair values of our variable-rate term loans are determined using Level 2 inputs, based on quoted market prices for the publicly traded instruments. All fair value amounts in the table below, as of the indicated dates, exclude original issue discounts and deferred fees. September 30, 2024 December 31, 2023 Fair value of Senior Secured Term Loan B-5 $ 568.0 $ 2,191.5 Fair value of Senior Secured Term Loan A-4 1,262.9 1,291.9 Fair value of Senior Secured Term Loan B-8 1,495.3 — Fair value of Senior Secured Term Loan B-7 1,886.7 — Fair value of Senior Secured Term Loan B-6 — 1,895.1 Fair value of Senior Secured Term Loans $ 5,212.9 $ 5,37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9 Months Ended</t>
        </is>
      </c>
    </row>
    <row r="2">
      <c r="B2" s="2" t="inlineStr">
        <is>
          <t>Sep. 30, 2024</t>
        </is>
      </c>
    </row>
    <row r="3">
      <c r="A3" s="3" t="inlineStr">
        <is>
          <t>Equity, Attributable to Parent [Abstract]</t>
        </is>
      </c>
      <c r="B3" s="4" t="inlineStr">
        <is>
          <t xml:space="preserve"> </t>
        </is>
      </c>
    </row>
    <row r="4">
      <c r="A4" s="4" t="inlineStr">
        <is>
          <t>Stockholders' Equity Note Disclosure</t>
        </is>
      </c>
      <c r="B4" s="4" t="inlineStr">
        <is>
          <t>Stockholders’ Equity Common Stock Dividends In the first, second and third quarter of 2024, we paid dividends of $0.105 per share totaling $20.8 million, $20.4 million and $20.9 million, respectively. In the first, second and third quarters of 2023, we paid dividends of $0.105 per share totaling $20.8 million, $20.8 million, and $20.5 million, respectively. Dividen ds declared accrue to outstanding restricted stock units and are paid to employees as dividend equivalents when the restricted s tock units vest. Any determination to pay dividends in the future will be at the discretion of our Board and will depend on a number of factors, including our liquidity, results of operations, financial condition, contractual restrictions, restrictions imposed by applicable law and other factors our Board deems appropriate. We currently have capacity and intend to continue to pay a quarterly dividend, subject to approval by our Board. Treasury Stock On February 13, 2017, ou r Board authorized the repurchase of up to $300.0 million of our common stock over the next 3 years. Our Board removed the three-year time limitation on February 8, 2018. To date, we have repurchased $133.5 million of our common stock and have the ability to repurchase the remaining $166.5 million. We have no obligation to repurchase additional shares. Any determination to repurchase a dditional shares will be at the discretion of management and will depend on a number of factors, including our liquidity, results of operations, financial condition, contractual restrictions, restrictions imposed by applicable law, market conditions, the cost of repurchasing shares, the availability of alternative investment opportunities, and other factors management deems appropriate. Any repurchased shares will have the status of treasury shares and may be used, if and when needed, for general corporate purposes. For the three months ended September 30, 2024 and 2023, 0.6 million and 0.3 million outstanding employee restricted stock units vested and became taxable to the employees, respectively. For the nine months ended September 30, 2024 and 2023, 1.0 million and 0.7 million outstanding employee restricted stock units vested and became taxable to the employees, respectively. Employees satisfy their payroll tax withholding obligations in a net share settlement arrangement with the Company that is recorded as treasury stock.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4</t>
        </is>
      </c>
    </row>
    <row r="3">
      <c r="A3" s="3" t="inlineStr">
        <is>
          <t>Revenue [Abstract]</t>
        </is>
      </c>
      <c r="B3" s="4" t="inlineStr">
        <is>
          <t xml:space="preserve"> </t>
        </is>
      </c>
    </row>
    <row r="4">
      <c r="A4" s="4" t="inlineStr">
        <is>
          <t>Revenue</t>
        </is>
      </c>
      <c r="B4" s="4" t="inlineStr">
        <is>
          <t>Revenue We have contracts with two general groups of performance obligations: Stand Ready Performance Obligations and Other Performance Obligations.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These contract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September 30, 2024 and December 31, 2023. As most of our contracts with customers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23 current deferred revenue balance as revenue during 2024. The majority of our long-term deferred revenue, which is not material, is expected to be recognized in less than two years. We have certain contracts that have a duration of more than one year. For these contracts, the transaction price allocable to the future performance obligations is primarily fixed but contains a variable component. As of September 30, 2024, the aggregate amount of transaction price attributable to future performance obligations for long-term, non-cancelable contracts, excluding variable components, totals approximately $670 million. We expect to recognize approximately 55% of this amount in the twelve months ending September 30, 2025, 30% in the twelve months ending September 30, 2026 and 15% thereafter. For additional disclosures about the disaggregation of our revenue see Note 16, “Reportable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3.2</v>
      </c>
      <c r="C3" s="6" t="n">
        <v>476.2</v>
      </c>
    </row>
    <row r="4">
      <c r="A4" s="4" t="inlineStr">
        <is>
          <t>Trade accounts receivable, net of allowance of $18.2 and $16.4</t>
        </is>
      </c>
      <c r="B4" s="5" t="n">
        <v>798.4</v>
      </c>
      <c r="C4" s="7" t="n">
        <v>723</v>
      </c>
    </row>
    <row r="5">
      <c r="A5" s="4" t="inlineStr">
        <is>
          <t>Other current assets</t>
        </is>
      </c>
      <c r="B5" s="5" t="n">
        <v>228.2</v>
      </c>
      <c r="C5" s="5" t="n">
        <v>275.9</v>
      </c>
    </row>
    <row r="6">
      <c r="A6" s="4" t="inlineStr">
        <is>
          <t>Total current assets</t>
        </is>
      </c>
      <c r="B6" s="5" t="n">
        <v>1669.8</v>
      </c>
      <c r="C6" s="5" t="n">
        <v>1475.1</v>
      </c>
    </row>
    <row r="7">
      <c r="A7" s="4" t="inlineStr">
        <is>
          <t>Property, plant and equipment, net of accumulated depreciation and amortization of $858.3 and $804.4</t>
        </is>
      </c>
      <c r="B7" s="5" t="n">
        <v>181.5</v>
      </c>
      <c r="C7" s="5" t="n">
        <v>199.3</v>
      </c>
    </row>
    <row r="8">
      <c r="A8" s="4" t="inlineStr">
        <is>
          <t>Goodwill</t>
        </is>
      </c>
      <c r="B8" s="5" t="n">
        <v>5184.5</v>
      </c>
      <c r="C8" s="7" t="n">
        <v>5176</v>
      </c>
    </row>
    <row r="9">
      <c r="A9" s="4" t="inlineStr">
        <is>
          <t>Other intangibles, net of accumulated amortization of $3,055.8 and $2,719.8</t>
        </is>
      </c>
      <c r="B9" s="5" t="n">
        <v>3356.9</v>
      </c>
      <c r="C9" s="5" t="n">
        <v>3515.3</v>
      </c>
    </row>
    <row r="10">
      <c r="A10" s="4" t="inlineStr">
        <is>
          <t>Other assets</t>
        </is>
      </c>
      <c r="B10" s="5" t="n">
        <v>661.1</v>
      </c>
      <c r="C10" s="5" t="n">
        <v>739.4</v>
      </c>
    </row>
    <row r="11">
      <c r="A11" s="4" t="inlineStr">
        <is>
          <t>Total assets</t>
        </is>
      </c>
      <c r="B11" s="5" t="n">
        <v>11053.8</v>
      </c>
      <c r="C11" s="5" t="n">
        <v>11105.1</v>
      </c>
    </row>
    <row r="12">
      <c r="A12" s="3" t="inlineStr">
        <is>
          <t>Current liabilities:</t>
        </is>
      </c>
      <c r="B12" s="4" t="inlineStr">
        <is>
          <t xml:space="preserve"> </t>
        </is>
      </c>
      <c r="C12" s="4" t="inlineStr">
        <is>
          <t xml:space="preserve"> </t>
        </is>
      </c>
    </row>
    <row r="13">
      <c r="A13" s="4" t="inlineStr">
        <is>
          <t>Trade accounts payable</t>
        </is>
      </c>
      <c r="B13" s="5" t="n">
        <v>319.4</v>
      </c>
      <c r="C13" s="5" t="n">
        <v>251.3</v>
      </c>
    </row>
    <row r="14">
      <c r="A14" s="4" t="inlineStr">
        <is>
          <t>Short-term debt and current portion of long-term debt</t>
        </is>
      </c>
      <c r="B14" s="5" t="n">
        <v>66.5</v>
      </c>
      <c r="C14" s="5" t="n">
        <v>89.59999999999999</v>
      </c>
    </row>
    <row r="15">
      <c r="A15" s="4" t="inlineStr">
        <is>
          <t>Other current liabilities</t>
        </is>
      </c>
      <c r="B15" s="5" t="n">
        <v>609.8</v>
      </c>
      <c r="C15" s="5" t="n">
        <v>661.8</v>
      </c>
    </row>
    <row r="16">
      <c r="A16" s="4" t="inlineStr">
        <is>
          <t>Total current liabilities</t>
        </is>
      </c>
      <c r="B16" s="5" t="n">
        <v>995.7</v>
      </c>
      <c r="C16" s="5" t="n">
        <v>1002.7</v>
      </c>
    </row>
    <row r="17">
      <c r="A17" s="4" t="inlineStr">
        <is>
          <t>Long-term debt</t>
        </is>
      </c>
      <c r="B17" s="5" t="n">
        <v>5134.9</v>
      </c>
      <c r="C17" s="5" t="n">
        <v>5250.8</v>
      </c>
    </row>
    <row r="18">
      <c r="A18" s="4" t="inlineStr">
        <is>
          <t>Deferred taxes</t>
        </is>
      </c>
      <c r="B18" s="5" t="n">
        <v>481.8</v>
      </c>
      <c r="C18" s="5" t="n">
        <v>592.9</v>
      </c>
    </row>
    <row r="19">
      <c r="A19" s="4" t="inlineStr">
        <is>
          <t>Other liabilities</t>
        </is>
      </c>
      <c r="B19" s="5" t="n">
        <v>120.2</v>
      </c>
      <c r="C19" s="5" t="n">
        <v>153.2</v>
      </c>
    </row>
    <row r="20">
      <c r="A20" s="4" t="inlineStr">
        <is>
          <t>Total liabilities</t>
        </is>
      </c>
      <c r="B20" s="5" t="n">
        <v>6732.6</v>
      </c>
      <c r="C20" s="5" t="n">
        <v>6999.6</v>
      </c>
    </row>
    <row r="21">
      <c r="A21" s="3" t="inlineStr">
        <is>
          <t>Stockholders’ equity:</t>
        </is>
      </c>
      <c r="B21" s="4" t="inlineStr">
        <is>
          <t xml:space="preserve"> </t>
        </is>
      </c>
      <c r="C21" s="4" t="inlineStr">
        <is>
          <t xml:space="preserve"> </t>
        </is>
      </c>
    </row>
    <row r="22">
      <c r="A22" s="4" t="inlineStr">
        <is>
          <t>Common stock, $0.01 par value; 1.0 billion shares authorized at September 30, 2024 and December 31, 2023, 201.4 million and 200.0 million shares issued at September 30, 2024 and December 31, 2023, respectively, and 194.9 million and 193.8 million shares outstanding as of September 30, 2024 and December 31, 2023, respectively</t>
        </is>
      </c>
      <c r="B22" s="7" t="n">
        <v>2</v>
      </c>
      <c r="C22" s="7" t="n">
        <v>2</v>
      </c>
    </row>
    <row r="23">
      <c r="A23" s="4" t="inlineStr">
        <is>
          <t>Additional paid-in capital</t>
        </is>
      </c>
      <c r="B23" s="5" t="n">
        <v>2524.3</v>
      </c>
      <c r="C23" s="5" t="n">
        <v>2412.9</v>
      </c>
    </row>
    <row r="24">
      <c r="A24" s="4" t="inlineStr">
        <is>
          <t>Treasury stock at cost, 6.6 million and 6.2 million shares at September 30, 2024 and December 31, 2023, respectively</t>
        </is>
      </c>
      <c r="B24" s="7" t="n">
        <v>-333</v>
      </c>
      <c r="C24" s="5" t="n">
        <v>-302.9</v>
      </c>
    </row>
    <row r="25">
      <c r="A25" s="4" t="inlineStr">
        <is>
          <t>Retained earnings</t>
        </is>
      </c>
      <c r="B25" s="5" t="n">
        <v>2312.6</v>
      </c>
      <c r="C25" s="5" t="n">
        <v>2157.1</v>
      </c>
    </row>
    <row r="26">
      <c r="A26" s="4" t="inlineStr">
        <is>
          <t>Accumulated other comprehensive loss</t>
        </is>
      </c>
      <c r="B26" s="5" t="n">
        <v>-289.5</v>
      </c>
      <c r="C26" s="5" t="n">
        <v>-260.9</v>
      </c>
    </row>
    <row r="27">
      <c r="A27" s="4" t="inlineStr">
        <is>
          <t>Total TransUnion stockholders’ equity</t>
        </is>
      </c>
      <c r="B27" s="5" t="n">
        <v>4216.4</v>
      </c>
      <c r="C27" s="5" t="n">
        <v>4008.2</v>
      </c>
    </row>
    <row r="28">
      <c r="A28" s="4" t="inlineStr">
        <is>
          <t>Noncontrolling interests</t>
        </is>
      </c>
      <c r="B28" s="5" t="n">
        <v>104.8</v>
      </c>
      <c r="C28" s="5" t="n">
        <v>97.3</v>
      </c>
    </row>
    <row r="29">
      <c r="A29" s="4" t="inlineStr">
        <is>
          <t>Total stockholders’ equity</t>
        </is>
      </c>
      <c r="B29" s="5" t="n">
        <v>4321.2</v>
      </c>
      <c r="C29" s="5" t="n">
        <v>4105.5</v>
      </c>
    </row>
    <row r="30">
      <c r="A30" s="4" t="inlineStr">
        <is>
          <t>Total liabilities and stockholders’ equity</t>
        </is>
      </c>
      <c r="B30" s="6" t="n">
        <v>11053.8</v>
      </c>
      <c r="C30" s="6" t="n">
        <v>111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income available to common stockholders divided by the weighted-average number of common shares outstanding during the reported period. Diluted earnings per share reflects the effect of the increase in shares outstanding determined by using the treasury stock method for awards issued under our incentive stock plans. As of September 30, 2024 and 2023, there were less than 0.1 million and 1.3 million anti-dilutive weighted stock-based awards outstanding, respectively. As of September 30, 2024 and 2023, there were approximately 0.2 million and 0.5 million, respectively, contingently-issuable performance-based stock awards outstanding that were excluded from the diluted earnings per share calculation, because the contingencies had not been met. Income from continuing operations attributable to TransUnion and basic and diluted weighted average shares outstanding were as follows: Three Months Ended September 30, Nine Months Ended September 30, 2024 2023 2024 2023 Income (loss) from continuing operations $ 71.9 $ (313.9) $ 231.6 $ (199.6) Less: income from continuing operations attributable to noncontrolling interests (3.9) (4.3) (13.4) (11.9) Income (loss) from continuing operations attributable to TransUnion $ 68.0 $ (318.3) $ 218.2 $ (211.5) Weighted-average shares outstanding: Basic 194.6 193.4 194.3 193.3 Dilutive impact of stock based awards 2.4 — 2.0 — Diluted 197.0 193.4 196.3 1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we reported an effective tax rate of 25.7%, which was higher than the 21.0% U.S. federal corporate statutory rate primarily due to foreign withholding taxes, jurisdictional mix of income, and uncertain tax positions, partially offset by benefits from the research and development credit. For the nine months ended September 30, 2024, we reported an effective tax rate of 22.9%, which was higher than the 21.0% U.S. federal corporate statutory rate primarily due to foreign withholding taxes, nondeductible expenses primarily in connection with executive compensation limitations and uncertain tax positions, partially offset by benefits from the research and development credit and the remeasurement of deferred taxes due to changes in state apportionment rates. For the three and nine months ended September 30, 2023, we reported an effective tax rate of (7.6)% and (43.1)%, respectively, which was lower than the 21.0% U.S. federal corporate statutory rate primarily due to the impact of non-deductible goodwill impairment . The gross amount of unrecognized tax benefits, which excludes indirect tax effects, was $48.5 million as of September 30, 2024 , and $45.0 million as of December 31, 2023. The amounts that would affect the effective tax rate if recognized were $37.5 million as of September 30, 2024 and $34.5 million as of December 31, 2023. We classify interest and penalties as income tax expense in the Consolidated Statements of Operations and their associated liabilities as other liabilities in the Consolidated Balance Sheets. Interest and penalties on unrecognized tax benefits were $17.9 million as of September 30, 2024 and $14.0 million as of December 31, 2023.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9 and forward remain open for examination in some foreign jurisdictions, 2012 and forward for U.S. federal income tax purposes and 2015 and forward in some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The following table summarizes financial instruments measured at fair value, on a recurring basis, as of September 30, 2024: Total Level 1 Level 2 Level 3 Assets Interest rate swaps (Notes 5 and 10) $ 93.4 $ — $ 93.4 $ — Note receivable (Note 5) 87.8 — 87.8 — Available-for-sale marketable securities (Note 2) 2.8 — 2.8 — Total $ 184.0 $ — $ 184.0 $ — The following table summarizes financial instruments measured at fair value, on a recurring basis, as of December 31, 2023: Total Level 1 Level 2 Level 3 Assets Interest rate swaps (Notes 5 and 10) $ 162.3 $ — $ 162.3 $ — Note receivable (Note 5) 82.0 — 82.0 — Available-for-sale marketable securities (Note 2) 2.7 — 2.7 — Total $ 247.0 $ — $ 247.0 $ — Level 2 instruments consist of foreign exchange-traded corporate bonds, interest rate swaps and notes receivable. Foreign exchange-traded corporate bonds are available-for-sale debt securities valued at their current quoted prices. These securities mature between 2027 and 2033. Unrealized gains and losses on available-for-sale debt securities, which are not material, are included in other comprehensive income.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As discussed in Note 10, “Debt,” there are three tranches of interest rate swaps. In December 2022, we sold the non-core businesses acquired in our acquisition of Verisk Financial Services (“VF”). A portion of the consideration was in the form of a $72.0 million note receivable. The note receivable accrues interest semiannually at a per annum rate of 10.6%; both the principal and accrued interest are payable at maturity. The note matures on June 30, 2025, subject to an option of the note issuer to extend the maturity date for two successive terms of three months each, at an increased rate of interest at each extension, and is classified as long-term until there is certainty regarding the timing of repayment. The note was initially recorded at fair value of $70.3 million using an income approach for fixed income securities, where contractual cash flows were discounted to present value at a risk-adjusted rate of return in a lattice model framework. The fair value of the note is determined each period by applying the same approach, considering changes to the risk-adjusted rate of return given observed changes to the interest rate environment, market pricing of credit risk, and issuer-specific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Segment Reporting Disclosure</t>
        </is>
      </c>
      <c r="B4" s="4" t="inlineStr">
        <is>
          <t xml:space="preserve">Reportable Segments As discussed in Note 1, “Significant Accounting and Reporting Policies,” during the first quarter of 2024, we reorganized our operations into two operating segments, U.S. Markets and International, and the Corporate unit, which provides support services to each of the segments. The Company’s operating segments, which are consistent with its reportable segments, reflect the structure of the Company’s internal organization, the method by which the Company’s resources are allocated and the manner by which the CODM assesses the Company’s performance. Our CODM uses the profit measure of Adjusted EBITDA, on both a consolidated and a segment basis, to allocate resources and assess performance of our segments. We use Adjusted EBITDA as our profit measure because it eliminates the impact of certain items that we do not consider indicative of operating performance, which is useful to compare operating results between periods. Our Board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The segment financial information below has been recast to conform to our current operating structure as discussed in Note 1, “Significant Accounting and Reporting Policies” and Note 3, “Goodwill.” The accounting policies of the segments are the same as described in Note 1, “Significant Accounting and Reporting Policies” and Note 12, “Revenue.” The following is a more detailed description of our reportable segments and the Corporate unit: U.S. Markets The U.S. Markets segment provides consumer reports, actionable insights and analytics to businesses and consumers. Businesses use our services to acquire customers, assess consumers’ ability to pay for services, identify cross-selling opportunities, measure and manage debt portfolio risk, collect debt, verify consumer identities, mitigate fraud risk and respond to data breach events. Consumers use our services to manage their personal finances and take precautions against identity theft. We report disaggregated revenue of our U.S. Markets segment for Financial Services, Emerging Verticals and Consumer Interactive. • Financial Services: The Financial Services vertical consists of our Consumer Lending, Mortgage, Auto and Card and Banking lines of business. Our Financial Services clients consist of most banks, credit unions, finance companies, auto lenders, mortgage lenders, FinTechs,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Insurance, Tech, Retail and E-Commerce, Telecommunications, Media, Tenant &amp; Employment Screening, Collections, and Public Sector. Our solutions in these verticals are also data-driven and address the entire customer lifecycle. We offer onboarding and transaction processing products, scoring and analytic products, marketing solutions, fraud and identity management solutions and customer retention solutions. • Consumer Interactive: Consumer Interactive provides solutions that help consumers manage their personal finances and take precautions against identity theft. Services include paid and free credit reports, scores and freezes, credit monitoring, identity protection and resolution, and financial management for consumers. This vertical also provides solutions that help businesses respond to data breach events. Our products are provided through user-friendly online and mobile interfaces and are supported by educational content and customer support. Our Consumer Interactive vertical serves consumers through both direct and indirect channels.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vertical in our U.S. Markets segment that help consumers proactively manage their personal finances and take precautions against identity theft. We report disaggregated revenue of our International segment for the following regions: Canada, Latin America, the United Kingdom, Africa, India, and Asia Pacific.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hree Months Ended September 30, Nine Months Ended September 30, 2024 2023 2024 2023 Gross Revenue: U.S. Markets: Financial Services $ 367.2 $ 313.7 $ 1,077.6 $ 949.6 Emerging Verticals 307.2 297.3 913.1 877.9 Consumer Interactive 173.7 143.1 455.1 429.4 Total U.S. Markets $ 848.1 $ 754.0 $ 2,445.9 $ 2,256.9 International: Canada $ 39.4 $ 36.9 $ 115.9 $ 103.9 Latin America 33.5 31.2 100.9 90.2 United Kingdom 57.8 54.5 168.6 160.7 Africa 17.1 15.2 48.0 44.3 India 68.2 56.1 202.8 161.8 Asia Pacific 25.6 23.1 77.1 67.9 Total International $ 241.6 $ 217.1 $ 713.3 $ 628.9 Total revenue, gross $ 1,089.6 $ 971.2 $ 3,159.2 $ 2,885.8 Intersegment revenue eliminations: U.S. Markets $ (2.8) $ (1.0) $ (7.4) $ (4.6) International (1.9) (1.5) (4.8) (4.3) Total intersegment eliminations $ (4.7) $ (2.5) $ (12.3) $ (8.9) Total revenue as reported $ 1,085.0 $ 968.7 $ 3,147.0 $ 2,876.9 A reconciliation of Segment Adjusted EBITDA to income from continuing operations before income taxes for the periods presented is as follows: Three Months Ended September 30, Nine Months Ended September 30, 2024 2023 2024 2023 U.S. Markets Adjusted EBITDA $ 319.9 $ 293.7 $ 920.9 $ 850.9 International Adjusted EBITDA 110.5 97.0 318.1 271.0 Total $ 430.4 $ 390.6 $ 1,239.0 $ 1,121.9 Adjustments to reconcile to income (loss) from continuing operations before income taxes: Corporate expenses 1 $ (36.7) $ (34.5) $ (110.6) $ (104.3) Net interest expense (58.9) (67.8) (183.3) (202.1) Depreciation and amortization (133.6) (131.3) (400.5) (391.1) Stock-based compensation (33.8) (27.0) (85.7) (73.3) Goodwill impairment 2 — (414.0) — (414.0) Mergers and acquisitions, divestitures and business optimization 3 (7.3) 6.0 (17.1) (24.5) Accelerated technology investment 4 (21.8) (16.3) (58.6) (53.5) Operating model optimization program 5 (47.3) — (86.4) — Net other 6 2.0 (1.8) (9.7) (10.6) Net income attributable to non-controlling interests 3.9 4.3 13.4 11.9 Total adjustments $ (333.6) $ (682.3) $ (938.4) $ (1,261.4) Income (loss) from continuing operations before income taxes $ 96.8 $ (291.7) $ 300.5 $ (139.5) 1. Certain costs that are not directly attributable to one or more of the segments remain in Corporate. These costs are typically enterprise-level costs and are primarily administrative in nature. 2. For the three and nine months ended September 30, 2023, we recorded a goodwill impairment of $414.0 million related to our United Kingdom reporting unit in our International segment. 3. Mergers and acquisitions, divestitures and business optimization expenses consist of costs associated with exploratory or executed strategic transactions. 4. Accelerated technology investment represents expenses incurred in connection with the transformation of our technology infrastructure. 5. Consists of restructuring expenses as presented on our Consolidated Statements of Operations and other business process optimization expenses. 6. Net other expenses consist primarily of other non-operating income and expenses, primarily comprised of deferred loan fee expense from debt prepayments and refinancing, currency remeasurement on foreign operations, and other debt financing expenses. Earnings (loss) from equity method investments included in non-operating income and expense was as follows: Three Months Ended September 30, Nine Months Ended September 30, 2024 2023 2024 2023 U.S. Markets $ — $ (0.3) $ 0.1 $ 0.7 International 4.7 4.0 13.9 10.9 Total (Note 6) $ 4.7 $ 3.7 $ 14.0 $ 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4</t>
        </is>
      </c>
    </row>
    <row r="3">
      <c r="A3" s="3" t="inlineStr">
        <is>
          <t>Contingencies [Abstract]</t>
        </is>
      </c>
      <c r="B3" s="4" t="inlineStr">
        <is>
          <t xml:space="preserve"> </t>
        </is>
      </c>
    </row>
    <row r="4">
      <c r="A4" s="4" t="inlineStr">
        <is>
          <t>Contingencies Disclosure</t>
        </is>
      </c>
      <c r="B4" s="4" t="inlineStr">
        <is>
          <t>Contingencies Legal and Regulatory Matter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vestigations and inquiries by regulators, we sometimes receive civil investigative demands,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or penalties, if any, that may result from such matters. We establish reserves for legal and regulatory matters when those matters present loss contingencies that are both probable and can be reasonably estimated. However, for certain of the matters, we are not able to reasonably estimate our exposure because damages or penalti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legal and regulatory matters and generally receive a reservation of rights letter from the carriers when such claims exceed applicable deductibles. We are not aware of any significant monetary claim that has been asserted against us, other than the matters with the Consumer Financial Protection Bureau (the “CFPB”) referenced below, that would not have some level of coverage by insurance after the relevant deductible, if any, is met. As of September 30, 2024 and December 31, 2023, we have accrued $110.5 million and $147.8 million, respectively, for legal and regulatory matters. These amounts were recorded in other accrued liabilities in the Consolidated Balance Sheets and the associated expenses were recorded in selling, general and administrative expenses in the Consolidated Statements of Operations. Legal fees incurred in connection with ongoing litigation are considered period costs and are expensed as incurred. CFPB Matters In June 2021, we received a Notice and Opportunity to Respond and Advise (“NORA”) letter from the CFPB, informing us that the CFPB’s Enforcement Division was considering whether to recommend that the CFPB take legal action against us and certain of our executive officers. The NORA letter alleged that we failed to comply with and timely implement a consent order issued by the CFPB in January 2017 (the “2017 Consent Order”), and further alleged additional violations related to Consumer Interactive’s marketing practices. On September 27, 2021, the Enforcement Division advised us that it had obtained authority to pursue an enforcement action. On April 12, 2022, after failed settlement negotiations with the CFPB related to the matter, the CFPB filed a lawsuit against us, Trans Union LLC, TransUnion Interactive, Inc. (collectively, the “TU Entities”) and the former President of Consumer Interactive, John Danaher, in the United States District Court for the Northern District of Illinois seeking restitution, civil money penalties, and injunctive relief, among other remedies, and alleging that the TU Entities violated the 2017 Consent Order, engaged in deceptive acts and practices in marketing the TransUnion Credit Monitoring product, failed to obtain signed written authorizations from consumers before debiting their bank accounts for the TransUnion Credit Monitoring product and diverted consumers from their free annual file disclosure into paid subscription products. The CFPB further alleges that Mr. Danaher violated the 2017 Consent Order and that we and Trans Union LLC provided substantial assistance to TransUnion Interactive, Inc. in violating the 2017 Consent Order and the law. We continue to believe that our marketing practices are lawful and appropriate and that we have been, and remain, in compliance with the 2017 Consent Order, and we will vigorously defend against allegations to the contrary in such proceedings. We continue to be in active litigation on this matter. As of September 30, 2024 and December 31, 2023, we have accrued $56.0 million in connection with this matter and there is a reasonable possibility that a loss in excess of the amount accrued may be incurred, and such an outcome could have a material adverse effect on our results of operations and financial condition. However, any possible loss or range of loss in excess of the amount accrued is not reasonably estimable at this time. In addition, we have and will continue to incur increased costs litigating this matter. In March 2024, we received a NORA letter from the CFPB, informing us that the CFPB’s Enforcement Division is considering whether to recommend that the CFPB take legal action against us related to our dispute handling practices and procedures. The NORA letter alleges that Trans Union LLC violated the Fair Credit Reporting Act’s requirements to conduct a reasonable reinvestigation of disputed information and follow reasonable procedures to assure maximum possible accuracy of the information in consumer reports, and the Consumer Financial Protection Act’s prohibition of unfair, deceptive, and abusive acts or practices. On July 12, 2024, the CFPB Enforcement Division advised us that it had obtained authority to pursue an enforcement action against us seeking specific injunctive relief provisions and civil money penalties. We are currently in discussions with the CFPB regarding this matter, including that our ability to make proposed changes to certain dispute handling processes is dependent on the participation of other consumer reporting agencies, data furnishers and industry participants. We cannot provide assurance that the CFPB will not ultimately commence a lawsuit against us in this matter, nor are we able to predict the likely outcome of this matter, which could have a material adverse effect on our results of operations and financial condition. We are not able to reasonably estimate our potential loss or range of loss related to this matter. Argus Department of Justice Matter We settled a matter with the civil division of the United States Attorney’s Office for the Eastern District of Virginia. This matter pertained to alleged conduct, related to Argus’s use of certain data it collected under certain government contracts, that commenced before our acquisition of VF, including Argus, in April 2022. Together with Verisk Analytics, Inc. (the “Seller”), we finalized a $37.0 million settlement (the “Settlement”) with the Department of Justice (“DOJ”). Under the stock purchase agreement Trans Union LLC entered into with the Seller pursuant to which we acquired VF, including Argus, the Seller agreed to indemnify us for certain losses with respect to this matter, including all losses directly resulting from any settlement agreement with the DOJ in connection with this matter, including civil money penalties, remediation costs and fees and expenses. During the three months ended March 31, 2024, the Settlement was paid in full to the DOJ and the indemnification receivable was coll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s set forth the changes in each component of accumulated other comprehensive loss, net of tax, as of September 30, 2024 and 2023: Foreign Currency Net Unrealized (Loss)/Gain On Hedges Net Unrealized Accumulated Other Balance, December 31, 2023 $ (383.4) $ 122.0 $ 0.2 $ (260.9) Change (10.2) 8.3 — (1.9) Balance, March 31, 2024 $ (393.6) $ 130.3 $ 0.2 $ (262.8) Change (20.7) (12.3) — (33.0) Balance, June 30, 2024 $ (414.2) $ 118.0 $ 0.2 $ (295.8) Change 53.9 (47.7) 0.1 6.3 Balance, September 30, 2024 $ (360.3) $ 70.3 $ 0.3 $ (289.5) Foreign Currency Net Unrealized (Loss)/Gain On Hedges Net Unrealized Accumulated Other Balance, December 31, 2022 $ (463.5) $ 178.6 $ 0.2 $ (284.5) Change 37.9 (35.6) — 2.3 Balance, March 31, 2023 $ (425.6) $ 143.0 $ 0.2 $ (282.2) Change 47.6 32.1 (0.1) 79.6 Balance, June 30, 2023 $ (378.0) $ 175.1 $ 0.1 $ (202.6) Change (49.2) 1.5 — (47.8) Balance, September 30, 2023 $ (427.2) $ 176.6 $ 0.1 $ (25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Revision of Previously Issued Financial Statements As discussed in Note 1, “Significant Accounting and Reporting Policies,” the Company identified errors in the classification of certain expenses between co st of services and selling, general and administrative in the Consolidated Statements of Operations. A summary of the corrections to the impacted financial statement line items of the Company’s previously issued Consolidated Statement of Operations filed in Amendment No. 1 to the Quarterly Report on Form 10-Q/A for the period ended September 30, 2023, are as follows: Three Months Ended September 30, 2023 Nine Months Ended September 30, 2023 As Reported Adjustment As Revised As Reported Adjustment As Revised Cost of services (exclusive of depreciation and amortization) $ 344.8 $ 24.0 $ 368.8 $ 1,073.2 $ 63.6 $ 1,136.8 Selling, general and administrative 314.8 (24.0) 290.8 931.3 (63.6) 867.7 Total operating expenses 1,205.0 — 1,205.0 2,809.6 — 2,80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9" t="n">
        <v>68</v>
      </c>
      <c r="C4" s="6" t="n">
        <v>-318.8</v>
      </c>
      <c r="D4" s="6" t="n">
        <v>218.2</v>
      </c>
      <c r="E4" s="6" t="n">
        <v>-212.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24" customWidth="1" min="2" max="2"/>
    <col width="80" customWidth="1" min="3" max="3"/>
  </cols>
  <sheetData>
    <row r="1">
      <c r="A1" s="1" t="inlineStr">
        <is>
          <t>Insider Trading Arrangements shares in Thousands</t>
        </is>
      </c>
      <c r="B1" s="2" t="inlineStr">
        <is>
          <t>3 Months Ended</t>
        </is>
      </c>
      <c r="C1" s="2" t="inlineStr">
        <is>
          <t>9 Months Ended</t>
        </is>
      </c>
    </row>
    <row r="2">
      <c r="B2" s="2" t="inlineStr">
        <is>
          <t>Sep. 30, 2024 shares</t>
        </is>
      </c>
      <c r="C2" s="2" t="inlineStr">
        <is>
          <t>Sep. 30, 2024 shares</t>
        </is>
      </c>
    </row>
    <row r="3">
      <c r="A3" s="4" t="inlineStr">
        <is>
          <t>Steven M. Chaouki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On August 8, 2024, Steven M. Chaouki, President, U.S. Markets, adopted a Rule 10b5-1 trading arrangement (“10b5-1 Plan”) that is intended to satisfy the affirmative defense of Rule 10b5-1(c) for the sale of up to 11,000 shares of the Company’s common stock until July 3, 2025.</t>
        </is>
      </c>
    </row>
    <row r="6">
      <c r="A6" s="4" t="inlineStr">
        <is>
          <t>Name</t>
        </is>
      </c>
      <c r="B6" s="4" t="inlineStr">
        <is>
          <t>Steven M. Chaouki</t>
        </is>
      </c>
      <c r="C6" s="4" t="inlineStr">
        <is>
          <t xml:space="preserve"> </t>
        </is>
      </c>
    </row>
    <row r="7">
      <c r="A7" s="4" t="inlineStr">
        <is>
          <t>Title</t>
        </is>
      </c>
      <c r="B7" s="4" t="inlineStr">
        <is>
          <t>President, U.S. Markets</t>
        </is>
      </c>
      <c r="C7" s="4" t="inlineStr">
        <is>
          <t xml:space="preserve"> </t>
        </is>
      </c>
    </row>
    <row r="8">
      <c r="A8" s="4" t="inlineStr">
        <is>
          <t>Rule 10b5-1 Arrangement Adopted</t>
        </is>
      </c>
      <c r="B8" s="4" t="inlineStr">
        <is>
          <t>true</t>
        </is>
      </c>
      <c r="C8" s="4" t="inlineStr">
        <is>
          <t xml:space="preserve"> </t>
        </is>
      </c>
    </row>
    <row r="9">
      <c r="A9" s="4" t="inlineStr">
        <is>
          <t>Adoption Date</t>
        </is>
      </c>
      <c r="B9" s="4" t="inlineStr">
        <is>
          <t>August 8, 2024</t>
        </is>
      </c>
      <c r="C9" s="4" t="inlineStr">
        <is>
          <t xml:space="preserve"> </t>
        </is>
      </c>
    </row>
    <row r="10">
      <c r="A10" s="4" t="inlineStr">
        <is>
          <t>Expiration Date</t>
        </is>
      </c>
      <c r="B10" s="4" t="inlineStr">
        <is>
          <t>July 3, 2025</t>
        </is>
      </c>
      <c r="C10" s="4" t="inlineStr">
        <is>
          <t xml:space="preserve"> </t>
        </is>
      </c>
    </row>
    <row r="11">
      <c r="A11" s="4" t="inlineStr">
        <is>
          <t>Arrangement Duration</t>
        </is>
      </c>
      <c r="B11" s="4" t="inlineStr">
        <is>
          <t>329 days</t>
        </is>
      </c>
      <c r="C11" s="4" t="inlineStr">
        <is>
          <t xml:space="preserve"> </t>
        </is>
      </c>
    </row>
    <row r="12">
      <c r="A12" s="4" t="inlineStr">
        <is>
          <t>Aggregate Available</t>
        </is>
      </c>
      <c r="B12" s="7" t="n">
        <v>11</v>
      </c>
      <c r="C12" s="7" t="n">
        <v>11</v>
      </c>
    </row>
    <row r="13">
      <c r="A13" s="4" t="inlineStr">
        <is>
          <t>George M. Awad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On August 19, 2024, George M. Awad, Director, adopted a 10b5-1 Plan that is intended to satisfy the affirmative defense of Rule 10b5-1(c) for the sale of up to 24,000 shares of the Company’s common stock until August 15, 2025.</t>
        </is>
      </c>
    </row>
    <row r="16">
      <c r="A16" s="4" t="inlineStr">
        <is>
          <t>Name</t>
        </is>
      </c>
      <c r="B16" s="4" t="inlineStr">
        <is>
          <t>George M. Awad</t>
        </is>
      </c>
      <c r="C16" s="4" t="inlineStr">
        <is>
          <t xml:space="preserve"> </t>
        </is>
      </c>
    </row>
    <row r="17">
      <c r="A17" s="4" t="inlineStr">
        <is>
          <t>Title</t>
        </is>
      </c>
      <c r="B17" s="4" t="inlineStr">
        <is>
          <t>Directo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August 19, 2024</t>
        </is>
      </c>
      <c r="C19" s="4" t="inlineStr">
        <is>
          <t xml:space="preserve"> </t>
        </is>
      </c>
    </row>
    <row r="20">
      <c r="A20" s="4" t="inlineStr">
        <is>
          <t>Expiration Date</t>
        </is>
      </c>
      <c r="B20" s="4" t="inlineStr">
        <is>
          <t>August 15, 2025</t>
        </is>
      </c>
      <c r="C20" s="4" t="inlineStr">
        <is>
          <t xml:space="preserve"> </t>
        </is>
      </c>
    </row>
    <row r="21">
      <c r="A21" s="4" t="inlineStr">
        <is>
          <t>Arrangement Duration</t>
        </is>
      </c>
      <c r="B21" s="4" t="inlineStr">
        <is>
          <t>361 days</t>
        </is>
      </c>
      <c r="C21" s="4" t="inlineStr">
        <is>
          <t xml:space="preserve"> </t>
        </is>
      </c>
    </row>
    <row r="22">
      <c r="A22" s="4" t="inlineStr">
        <is>
          <t>Aggregate Available</t>
        </is>
      </c>
      <c r="B22" s="7" t="n">
        <v>24</v>
      </c>
      <c r="C22" s="7" t="n">
        <v>2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ransUnion and subsidiaries have been prepared in accordance with U.S. generally accepted accounting principles (“GAAP”) for interim financial statements and, in our opinion, include all adjustments of a normal recurring nature necessary for a fair statement of the interim periods presented. All intercompany transactions and balances have been eliminated. As a result of displaying amounts in millions, rounding differences may exist in the financial statements and footnote tables. The interim results presented are not necessarily indicative of the results that may be expected for the full year ending December 31, 2024. The Company’s Consolidated Balance Sheet data for the year ended December 31, 2023 was derived from audited financial statements. Therefore, these unaudited consolidated financial statements should be read in conjunction with our audited financial statements and related notes included in our Annual Report on Form 10-K for the year ended December 31, 2023, filed with the Securities and Exchange Commission (“SEC”) on February 28, 2024. During the first quarter of 2024, we reorganized our operations to merge our Consumer Interactive operating segment with our U.S. Markets operating segment. This change aligns with our transformation plan for an integrated U.S. business with increased cross-selling activities and common enabling functions to achieve greater cost efficiencies. In addition, we changed the responsibility for certain international operations previously managed within the U.S. Markets segment to certain regions within the International segment. As a result, we have two operating segments, U.S. Markets and International, which are consistent with our reportable segments, and reflect the structure of the Company’s internal organization, the method by which the Company’s resources are allocated and the manner in which the chief operating decision maker assesses the Company’s performance. The reporting of certain revenue from the acquisition of Argus Information and Advisory Services, Inc. and Commerce Signals, Inc. (collectively, “Argus”), which was previously reported within our Financial Services vertical, is now reported in Emerging Verticals in the U.S. Markets operating segment. While this change does not impact our operating segments, it does impact our disaggregated revenue disclosures. We have recast our historical financial information presented in this Quarterly Report on Form 10-Q to reflect these changes and conform to our current operating structure.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Revision of Previously Issued Financial Statements During 2023, the Company identified errors in the classification of certain costs between cost of services and selling, general and administrative in the Consolidated Statements of Operations. The errors resulted in an understatement of cost of services and an overstatement of selling, general and administrative in equal and offsetting amounts to previously issued quarterly and year-to-date financial statements in 2023, with no impact to total operating expenses, operating income or net income, and no impact on the Consolidated Balance Sheets, Consolidated Statements of Comprehensive Income, Consolidated Statements of Cash Flows or the Consolidated Statements of Stockholder’s Equity for any of those periods. The Company concluded that, while the expense classification errors were not material to any of its financial statements taken as a whole, it should revise the Consolidated Statements of Operations for the periods impacted. Accordingly, the Company has revised the previously issued Consolidated Statements of Operations for the three and nine months ended September 30, 2023 to correct for the errors as reflected in this Form 10-Q. A summary of the corrections to the impacted financial statement line items to the Company’s previously issued Consolidated Statements of Operations for each affected period is presented in Note 19, “Revision of Previously Issued Financial Statements.”</t>
        </is>
      </c>
    </row>
    <row r="5">
      <c r="A5" s="4" t="inlineStr">
        <is>
          <t>Principles of Consolidation</t>
        </is>
      </c>
      <c r="B5" s="4" t="inlineStr">
        <is>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6">
      <c r="A6" s="4" t="inlineStr">
        <is>
          <t>Use of Estimates, Policy</t>
        </is>
      </c>
      <c r="B6"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7">
      <c r="A7" s="4" t="inlineStr">
        <is>
          <t>Accounts Receivable</t>
        </is>
      </c>
      <c r="B7" s="4" t="inlineStr">
        <is>
          <t xml:space="preserve">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Nine Months Ended September 30, 2024 2023 Beginning balance $ 16.4 $ 11.0 Provision for losses on trade accounts receivable 11.6 4.5 Write-offs, net of recovered accounts (9.8) (0.4) Ending balance $ 18.2 $ 15.1 </t>
        </is>
      </c>
    </row>
    <row r="8">
      <c r="A8" s="4" t="inlineStr">
        <is>
          <t>Recent Accounting Pronouncements</t>
        </is>
      </c>
      <c r="B8" s="4" t="inlineStr">
        <is>
          <t>Recently Adopted Accounting Pronouncements There are no recent accounting pronouncements that have been adopted by TransUnion in the third quarter of 2024.</t>
        </is>
      </c>
    </row>
    <row r="9">
      <c r="A9" s="4" t="inlineStr">
        <is>
          <t>Recent Accounting Pronouncements Not Yet Adopted</t>
        </is>
      </c>
      <c r="B9" s="4" t="inlineStr">
        <is>
          <t>Recent Accounting Pronouncements Not Yet Adopted On November 27, 2023, the FASB issued Accounting Standards Update (“ASU”) 2023-07 , Segment Reporting (Topic 280), Improvements to Reportable Segment Disclosures . This ASU updates the requirements for segment reporting to include, among other things, disaggregating and quantifying significant segment expenses that are regularly provided to the chief operating decision maker (“CODM”) and included in the measure of segment profit, describing the nature of amounts not separately disaggregated, allowing for additional measures of a segment’s profit or loss used by the CODM when deciding how to allocate resources, and extending nearly all annual segment reporting requirements to quarterly reporting requirements. The update is effective for annual periods for fiscal years beginning after December 15, 2023, and interim periods within fiscal years beginning after December 15, 2024, and requires retrospective application. The Company does not expect the adoption of the new guidance to have a material impact on its consolidated financial statements other than expanded footnote disclosure. On December 14, 2023, the FASB issued ASU 2023-09, Income Taxes (Topic 740), Improvements to Income Tax Disclosures . This ASU requires income tax disclosures to include consistent categories and greater disaggregation of information in the rate reconciliations and the disaggregation of income taxes paid by federal, state and foreign, and also for individual jurisdictions that are greater than 5% of total income taxes paid. The update is effective for annual periods for fiscal years beginning after December 15, 2024 on a prospective basis. Early adoption is permitted. We are currently assessing the impact of adopting the updated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8.2</v>
      </c>
      <c r="C3" s="6" t="n">
        <v>16.4</v>
      </c>
    </row>
    <row r="4">
      <c r="A4" s="4" t="inlineStr">
        <is>
          <t>Accumulated Depreciation, Depletion and Amortization, Property, Plant, and Equipment</t>
        </is>
      </c>
      <c r="B4" s="5" t="n">
        <v>858.3</v>
      </c>
      <c r="C4" s="5" t="n">
        <v>804.4</v>
      </c>
    </row>
    <row r="5">
      <c r="A5" s="4" t="inlineStr">
        <is>
          <t>Finite-Lived Intangible Assets, Accumulated Amortization</t>
        </is>
      </c>
      <c r="B5" s="6" t="n">
        <v>3055.8</v>
      </c>
      <c r="C5" s="6" t="n">
        <v>2719.8</v>
      </c>
    </row>
    <row r="6">
      <c r="A6" s="4" t="inlineStr">
        <is>
          <t>Common Stock, Shares, Issued</t>
        </is>
      </c>
      <c r="B6" s="7" t="n">
        <v>201400000</v>
      </c>
      <c r="C6" s="7" t="n">
        <v>200000000</v>
      </c>
    </row>
    <row r="7">
      <c r="A7" s="4" t="inlineStr">
        <is>
          <t>Common Stock, Shares, Outstanding</t>
        </is>
      </c>
      <c r="B7" s="7" t="n">
        <v>194900000</v>
      </c>
      <c r="C7" s="7" t="n">
        <v>193800000</v>
      </c>
    </row>
    <row r="8">
      <c r="A8" s="4" t="inlineStr">
        <is>
          <t>Treasury Stock, Shares</t>
        </is>
      </c>
      <c r="B8" s="7" t="n">
        <v>6600000</v>
      </c>
      <c r="C8" s="7" t="n">
        <v>6200000</v>
      </c>
    </row>
    <row r="9">
      <c r="A9" s="4" t="inlineStr">
        <is>
          <t>Common Stock, Shares Authorized</t>
        </is>
      </c>
      <c r="B9" s="7" t="n">
        <v>1000000000</v>
      </c>
      <c r="C9" s="7" t="n">
        <v>1000000000</v>
      </c>
    </row>
    <row r="10">
      <c r="A10" s="4" t="inlineStr">
        <is>
          <t>Common Stock, Par or Stated Value Per Share</t>
        </is>
      </c>
      <c r="B10" s="8" t="n">
        <v>0.01</v>
      </c>
      <c r="C10"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Allowance for Doubtful Accounts (Tables)</t>
        </is>
      </c>
      <c r="B1" s="2" t="inlineStr">
        <is>
          <t>9 Months Ended</t>
        </is>
      </c>
    </row>
    <row r="2">
      <c r="B2" s="2" t="inlineStr">
        <is>
          <t>Sep. 30, 2024</t>
        </is>
      </c>
    </row>
    <row r="3">
      <c r="A3" s="3" t="inlineStr">
        <is>
          <t>Allowance for Doubtful Accounts [Abstract]</t>
        </is>
      </c>
      <c r="B3" s="4" t="inlineStr">
        <is>
          <t xml:space="preserve"> </t>
        </is>
      </c>
    </row>
    <row r="4">
      <c r="A4" s="4" t="inlineStr">
        <is>
          <t>Accounts Receivable, Allowance for Credit Loss</t>
        </is>
      </c>
      <c r="B4" s="4" t="inlineStr">
        <is>
          <t xml:space="preserve">The following is a roll-forward of the allowance for doubtful accounts for the periods presented: Nine Months Ended September 30, 2024 2023 Beginning balance $ 16.4 $ 11.0 Provision for losses on trade accounts receivable 11.6 4.5 Write-offs, net of recovered accounts (9.8) (0.4) Ending balance $ 18.2 $ 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ed of the following: September 30, 2024 December 31, 2023 Prepaid expenses $ 134.9 $ 145.4 Marketable securities (Note 15) 2.8 2.7 Other (Note 17) 90.6 127.8 Total other current assets $ 228.2 $ 2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Goodwill allocated to our reportable segments and changes in the carrying amount of goodwill during the nine months ended September 30, 2024, consisted of the following: U.S. Markets International Consumer Interactive Total Balance, December 31, 2023 $ 3,602.8 $ 894.1 $ 679.1 $ 5,176.0 Reallocation of goodwill from segment reorganization 655.6 23.5 (679.1) — Foreign exchange rate adjustment 0.3 8.2 — 8.5 Balance, September 30, 2024 $ 4,258.7 $ 925.8 $ — $ 5,184.5 The gross and net goodwill balances at each period were as follows: September 30, 2024 December 31, 2023 Gross Goodwill Accumulated Impairment Net Goodwill Gross Goodwill Accumulated Impairment Net Goodwill U.S Markets $ 4,258.7 $ — $ 4,258.7 $ 3,602.8 $ — $ 3,602.8 International 1,339.8 (414.0) 925.8 1,308.1 (414.0) 894.1 Consumer Interactive — — — 679.1 — 679.1 Total $ 5,598.5 $ (414.0) $ 5,184.5 $ 5,590.0 $ (414.0) $ 5,1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September 30, 2024 December 31, 2023 Gross Accumulated Net Gross Accumulated Net Customer relationships $ 2,068.6 $ (539.8) $ 1,528.8 $ 2,060.2 $ (451.6) $ 1,608.6 Internal use software 2,349.0 (1,398.1) 951.0 2,204.5 (1,239.7) 964.8 Database and credit files 1,395.7 (907.4) 488.3 1,372.2 (829.2) 543.0 Trademarks, copyrights and patents 587.6 (200.0) 387.7 587.7 (188.8) 398.9 Noncompete and other agreements 11.7 (10.5) 1.2 10.5 (10.5) — Total intangible assets $ 6,412.7 $ (3,055.8) $ 3,356.9 $ 6,235.1 $ (2,719.8) $ 3,515.3 Changes in the carrying amount of intangible assets between periods consisted of the following: Gross Accumulated Amortization Net Balance, December 31, 2023 $ 6,235.1 $ (2,719.8) $ 3,515.3 Developed internal use software 151.7 — 151.7 Acquired intangible assets 5.5 — 5.5 Amortization — (334.4) (334.4) Disposals and retirements (13.8) 13.5 (0.3) Foreign exchange rate adjustment 34.2 (15.1) 19.1 Balance, September 30, 2024 $ 6,412.7 $ (3,055.8) $ 3,3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consisted of the following: September 30, 2024 December 31, 2023 Investments in affiliated companies (Note 6) $ 292.3 $ 291.4 Right-of-use lease assets (Note 8) 57.5 98.9 Interest rate swaps (Notes 10 and 15) 93.4 162.3 Note receivable (Note 15) 87.8 82.0 Other 130.1 104.8 Total other assets $ 661.1 $ 7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d Companies (Tables)</t>
        </is>
      </c>
      <c r="B1" s="2" t="inlineStr">
        <is>
          <t>9 Months Ended</t>
        </is>
      </c>
    </row>
    <row r="2">
      <c r="B2" s="2" t="inlineStr">
        <is>
          <t>Sep. 30, 2024</t>
        </is>
      </c>
    </row>
    <row r="3">
      <c r="A3" s="3" t="inlineStr">
        <is>
          <t>Investments in and Advances to Affiliates, Schedule of Investments [Abstract]</t>
        </is>
      </c>
      <c r="B3" s="4" t="inlineStr">
        <is>
          <t xml:space="preserve"> </t>
        </is>
      </c>
    </row>
    <row r="4">
      <c r="A4" s="4" t="inlineStr">
        <is>
          <t>Investments in and Advances to Affiliates</t>
        </is>
      </c>
      <c r="B4" s="4" t="inlineStr">
        <is>
          <t xml:space="preserve">Investments in affiliated companies consisted of the following: September 30, 2024 December 31, 2023 Cost Method Investments $ 241.8 $ 233.8 Equity method investments 46.8 53.9 Limited partnership investment 3.7 3.7 Total investments in affiliated companies (Note 5) $ 292.3 $ 291.4 </t>
        </is>
      </c>
    </row>
    <row r="5">
      <c r="A5" s="4" t="inlineStr">
        <is>
          <t>Schedule Of Equity Investments Income Statement Information</t>
        </is>
      </c>
      <c r="B5" s="4" t="inlineStr">
        <is>
          <t xml:space="preserve">Earnings from equity method investments, w hich are incl uded in other non-operating income and expense, and dividends received from equity method investments consisted of the following: Three Months Ended September 30, Nine Months Ended September 30, 2024 2023 2024 2023 Earnings from equity method investments (Note 16) $ 4.7 $ 3.7 $ 14.0 $ 11.7 Dividends received from equity method investments — — 15.6 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Other Current Liabilities</t>
        </is>
      </c>
      <c r="B4" s="4" t="inlineStr">
        <is>
          <t xml:space="preserve">Other current liabilities consisted of the following: September 30, 2024 December 31, 2023 Accrued payroll and employee benefits $ 212.8 $ 216.2 Accrued legal and regulatory matters (Note 17) 110.5 147.8 Deferred revenue (Note 12) 134.3 125.1 Accrued restructuring (Note 8) 23.0 64.9 Operating lease liabilities (Note 8) 23.2 26.2 Income taxes payable 19.4 10.2 Other 86.6 71.5 Total other current liabilities $ 609.8 $ 66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Sep. 30, 2024</t>
        </is>
      </c>
    </row>
    <row r="3">
      <c r="A3" s="3" t="inlineStr">
        <is>
          <t>Restructuring and Related Activities [Abstract]</t>
        </is>
      </c>
      <c r="B3" s="4" t="inlineStr">
        <is>
          <t xml:space="preserve"> </t>
        </is>
      </c>
    </row>
    <row r="4">
      <c r="A4" s="4" t="inlineStr">
        <is>
          <t>Schedule of Restructuring Expenses</t>
        </is>
      </c>
      <c r="B4" s="4" t="inlineStr">
        <is>
          <t xml:space="preserve">The following table summarizes the expenses recorded in the three and nine months ended September 30, 2024. Three Months Ended September 30, 2024 Nine Months Ended September 30, 2024 Employee separation $ — $ 24.7 Facility exit 40.5 42.1 Total restructuring expenses $ 40.5 $ 66.8 </t>
        </is>
      </c>
    </row>
    <row r="5">
      <c r="A5" s="4" t="inlineStr">
        <is>
          <t>Schedule of Changes in Accrued Restructuring</t>
        </is>
      </c>
      <c r="B5" s="4" t="inlineStr">
        <is>
          <t xml:space="preserve">The following table summarizes the changes in accrued restructuring during the nine months ended September 30, 2024, which are included in other current liabilities on the Consolidated Balance Sheets. Employee Separation Costs Balance, December 31, 2023 $ 64.9 Restructuring expense 24.7 Cash payments (66.5) Foreign exchange rate adjustment (0.1) Balance, September 30, 2024 (Note 7) $ 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Other Noncurrent Liabilities</t>
        </is>
      </c>
      <c r="B4" s="4" t="inlineStr">
        <is>
          <t xml:space="preserve">Other liabilities consisted of the following: September 30, 2024 December 31, 2023 Operating lease liabilities (Note 8) $ 43.0 $ 81.8 Unrecognized tax benefits, net of indirect tax effects (Note 14) 43.2 40.2 Deferred revenue (Note 12) 16.2 15.1 Other 17.8 16.1 Total other liabilities $ 120.2 $ 1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Debt outstanding</t>
        </is>
      </c>
      <c r="B4" s="4" t="inlineStr">
        <is>
          <t xml:space="preserve">Debt outstanding consisted of the following: September 30, 2024 December 31, 2023 Senior Secured Term Loan B-5, due in full at maturity (November 15, 2026), with periodic variable interest at Term SOFR plus a credit spread adjustment, or alternate base rate, plus applicable margin (6.70% at September 30, 2024 and 7.21% at December 31, 2023), net of original issue discount and deferred financing fees of $0.3 million and $1.0 million, respectively, at September 30, 2024, and of $1.9 million and $4.6 million, respectively, at December 31, 2023 $ 573.2 $ 2,179.4 Senior Secured Term Loan A-4, payable in quarterly installments through June 24, 2029, with periodic variable interest at Term SOFR plus a credit spread adjustment (until the refinancing on June 24, 2024), or alternate base rate, plus applicable margin (6.35% at September 30, 2024 and 6.96% at December 31, 2023), net of original issue discount and deferred financing fees of $0.4 million and $3.5 million, respectively, at September 30, 2024, and of $0.4 million and $3.4 million, respectively, at December 31, 2023 1,279.9 1,296.1 Senior Secured Term Loan B-8, payable in quarterly installments through June 24, 2031, with periodic variable interest at Term SOFR, or alternate base rate, plus applicable margin (6.60% at September 30, 2024), net of original issue discount and deferred financing fees of $4.2 million and $5.4 million, respectively, at September 30, 2024 1,486.6 — Senior Secured Term Loan B-7, payable in quarterly installments through December 1, 2028, with periodic variable interest at Term SOFR, or alternate base rate, plus applicable margin (6.85% at September 30, 2024), net of original issue discount and deferred financing fees of $7.1 million and $16.7 million, respectively, at September 30, 2024 1,861.7 — Senior Secured Term Loan B-6, refinanced with B-7 loans, with periodic variable interest at Term SOFR plus a credit spread adjustment, or alternate base rate, plus applicable margin (7.72% at December 31, 2023) and original issue discount and deferred financing fees of $3.5 million and $20.0 million, respectively, at December 31, 2023 — 1,864.8 Finance leases — 0.1 Senior Secured Revolving Credit Facility — — Total debt 5,201.4 5,340.4 Less short-term debt and current portion of long-term debt (66.5) (89.6) Total long-term debt $ 5,134.9 $ 5,2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9" t="n">
        <v>1085</v>
      </c>
      <c r="C4" s="6" t="n">
        <v>968.7</v>
      </c>
      <c r="D4" s="9" t="n">
        <v>3147</v>
      </c>
      <c r="E4" s="6" t="n">
        <v>287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below)</t>
        </is>
      </c>
      <c r="B6" s="5" t="n">
        <v>448.7</v>
      </c>
      <c r="C6" s="5" t="n">
        <v>368.8</v>
      </c>
      <c r="D6" s="5" t="n">
        <v>1261.7</v>
      </c>
      <c r="E6" s="5" t="n">
        <v>1136.8</v>
      </c>
    </row>
    <row r="7">
      <c r="A7" s="4" t="inlineStr">
        <is>
          <t>Selling, general and administrative</t>
        </is>
      </c>
      <c r="B7" s="5" t="n">
        <v>305.7</v>
      </c>
      <c r="C7" s="5" t="n">
        <v>290.8</v>
      </c>
      <c r="D7" s="5" t="n">
        <v>922.1</v>
      </c>
      <c r="E7" s="5" t="n">
        <v>867.7</v>
      </c>
    </row>
    <row r="8">
      <c r="A8" s="4" t="inlineStr">
        <is>
          <t>Depreciation and amortization</t>
        </is>
      </c>
      <c r="B8" s="5" t="n">
        <v>133.6</v>
      </c>
      <c r="C8" s="5" t="n">
        <v>131.3</v>
      </c>
      <c r="D8" s="5" t="n">
        <v>400.5</v>
      </c>
      <c r="E8" s="5" t="n">
        <v>391.1</v>
      </c>
    </row>
    <row r="9">
      <c r="A9" s="4" t="inlineStr">
        <is>
          <t>Goodwill impairment</t>
        </is>
      </c>
      <c r="B9" s="7" t="n">
        <v>0</v>
      </c>
      <c r="C9" s="7" t="n">
        <v>414</v>
      </c>
      <c r="D9" s="7" t="n">
        <v>0</v>
      </c>
      <c r="E9" s="7" t="n">
        <v>414</v>
      </c>
    </row>
    <row r="10">
      <c r="A10" s="4" t="inlineStr">
        <is>
          <t>Restructuring</t>
        </is>
      </c>
      <c r="B10" s="5" t="n">
        <v>40.5</v>
      </c>
      <c r="C10" s="7" t="n">
        <v>0</v>
      </c>
      <c r="D10" s="5" t="n">
        <v>66.8</v>
      </c>
      <c r="E10" s="7" t="n">
        <v>0</v>
      </c>
    </row>
    <row r="11">
      <c r="A11" s="4" t="inlineStr">
        <is>
          <t>Total operating expenses</t>
        </is>
      </c>
      <c r="B11" s="5" t="n">
        <v>928.6</v>
      </c>
      <c r="C11" s="7" t="n">
        <v>1205</v>
      </c>
      <c r="D11" s="7" t="n">
        <v>2651</v>
      </c>
      <c r="E11" s="5" t="n">
        <v>2809.6</v>
      </c>
    </row>
    <row r="12">
      <c r="A12" s="4" t="inlineStr">
        <is>
          <t>Operating income (loss)</t>
        </is>
      </c>
      <c r="B12" s="5" t="n">
        <v>156.4</v>
      </c>
      <c r="C12" s="5" t="n">
        <v>-236.3</v>
      </c>
      <c r="D12" s="5" t="n">
        <v>495.9</v>
      </c>
      <c r="E12" s="5" t="n">
        <v>67.3</v>
      </c>
    </row>
    <row r="13">
      <c r="A13" s="3" t="inlineStr">
        <is>
          <t>Non-operating income and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66.59999999999999</v>
      </c>
      <c r="C14" s="5" t="n">
        <v>-72.7</v>
      </c>
      <c r="D14" s="5" t="n">
        <v>-203.2</v>
      </c>
      <c r="E14" s="5" t="n">
        <v>-217.2</v>
      </c>
    </row>
    <row r="15">
      <c r="A15" s="4" t="inlineStr">
        <is>
          <t>Interest income</t>
        </is>
      </c>
      <c r="B15" s="5" t="n">
        <v>7.8</v>
      </c>
      <c r="C15" s="7" t="n">
        <v>5</v>
      </c>
      <c r="D15" s="5" t="n">
        <v>19.9</v>
      </c>
      <c r="E15" s="5" t="n">
        <v>15.1</v>
      </c>
    </row>
    <row r="16">
      <c r="A16" s="4" t="inlineStr">
        <is>
          <t>Earnings from equity method investments</t>
        </is>
      </c>
      <c r="B16" s="5" t="n">
        <v>4.7</v>
      </c>
      <c r="C16" s="5" t="n">
        <v>3.7</v>
      </c>
      <c r="D16" s="7" t="n">
        <v>14</v>
      </c>
      <c r="E16" s="5" t="n">
        <v>11.7</v>
      </c>
    </row>
    <row r="17">
      <c r="A17" s="4" t="inlineStr">
        <is>
          <t>Other (expense) and income, net</t>
        </is>
      </c>
      <c r="B17" s="5" t="n">
        <v>-5.4</v>
      </c>
      <c r="C17" s="5" t="n">
        <v>8.699999999999999</v>
      </c>
      <c r="D17" s="5" t="n">
        <v>-26.2</v>
      </c>
      <c r="E17" s="5" t="n">
        <v>-16.3</v>
      </c>
    </row>
    <row r="18">
      <c r="A18" s="4" t="inlineStr">
        <is>
          <t>Total non-operating income and (expense)</t>
        </is>
      </c>
      <c r="B18" s="5" t="n">
        <v>-59.6</v>
      </c>
      <c r="C18" s="5" t="n">
        <v>-55.4</v>
      </c>
      <c r="D18" s="5" t="n">
        <v>-195.4</v>
      </c>
      <c r="E18" s="5" t="n">
        <v>-206.8</v>
      </c>
    </row>
    <row r="19">
      <c r="A19" s="4" t="inlineStr">
        <is>
          <t>Income (loss) from continuing operations before income taxes</t>
        </is>
      </c>
      <c r="B19" s="5" t="n">
        <v>96.8</v>
      </c>
      <c r="C19" s="5" t="n">
        <v>-291.7</v>
      </c>
      <c r="D19" s="5" t="n">
        <v>300.5</v>
      </c>
      <c r="E19" s="5" t="n">
        <v>-139.5</v>
      </c>
    </row>
    <row r="20">
      <c r="A20" s="4" t="inlineStr">
        <is>
          <t>Provision for income taxes</t>
        </is>
      </c>
      <c r="B20" s="5" t="n">
        <v>-24.9</v>
      </c>
      <c r="C20" s="5" t="n">
        <v>-22.2</v>
      </c>
      <c r="D20" s="5" t="n">
        <v>-68.90000000000001</v>
      </c>
      <c r="E20" s="5" t="n">
        <v>-60.1</v>
      </c>
    </row>
    <row r="21">
      <c r="A21" s="4" t="inlineStr">
        <is>
          <t>Income (Loss) from Continuing Operations, Net of Tax, Including Portion Attributable to Noncontrolling Interest</t>
        </is>
      </c>
      <c r="B21" s="5" t="n">
        <v>71.90000000000001</v>
      </c>
      <c r="C21" s="5" t="n">
        <v>-313.9</v>
      </c>
      <c r="D21" s="5" t="n">
        <v>231.6</v>
      </c>
      <c r="E21" s="5" t="n">
        <v>-199.6</v>
      </c>
    </row>
    <row r="22">
      <c r="A22" s="4" t="inlineStr">
        <is>
          <t>Discontinued operations, net of tax</t>
        </is>
      </c>
      <c r="B22" s="7" t="n">
        <v>0</v>
      </c>
      <c r="C22" s="5" t="n">
        <v>-0.5</v>
      </c>
      <c r="D22" s="7" t="n">
        <v>0</v>
      </c>
      <c r="E22" s="5" t="n">
        <v>-0.7</v>
      </c>
    </row>
    <row r="23">
      <c r="A23" s="4" t="inlineStr">
        <is>
          <t>Net income (loss)</t>
        </is>
      </c>
      <c r="B23" s="5" t="n">
        <v>71.90000000000001</v>
      </c>
      <c r="C23" s="5" t="n">
        <v>-314.4</v>
      </c>
      <c r="D23" s="5" t="n">
        <v>231.6</v>
      </c>
      <c r="E23" s="5" t="n">
        <v>-200.3</v>
      </c>
    </row>
    <row r="24">
      <c r="A24" s="4" t="inlineStr">
        <is>
          <t>Less: net income attributable to the noncontrolling interests</t>
        </is>
      </c>
      <c r="B24" s="5" t="n">
        <v>-3.9</v>
      </c>
      <c r="C24" s="5" t="n">
        <v>-4.3</v>
      </c>
      <c r="D24" s="5" t="n">
        <v>-13.4</v>
      </c>
      <c r="E24" s="5" t="n">
        <v>-11.9</v>
      </c>
    </row>
    <row r="25">
      <c r="A25" s="4" t="inlineStr">
        <is>
          <t>Income (Loss) from Continuing Operations, Net of Tax, Attributable to Parent</t>
        </is>
      </c>
      <c r="B25" s="7" t="n">
        <v>68</v>
      </c>
      <c r="C25" s="5" t="n">
        <v>-318.3</v>
      </c>
      <c r="D25" s="5" t="n">
        <v>218.2</v>
      </c>
      <c r="E25" s="5" t="n">
        <v>-211.5</v>
      </c>
    </row>
    <row r="26">
      <c r="A26" s="4" t="inlineStr">
        <is>
          <t>Net income</t>
        </is>
      </c>
      <c r="B26" s="9" t="n">
        <v>68</v>
      </c>
      <c r="C26" s="6" t="n">
        <v>-318.8</v>
      </c>
      <c r="D26" s="6" t="n">
        <v>218.2</v>
      </c>
      <c r="E26" s="6" t="n">
        <v>-212.2</v>
      </c>
    </row>
    <row r="27">
      <c r="A27" s="3" t="inlineStr">
        <is>
          <t>Earnings Per Share, Basic [Abstract]</t>
        </is>
      </c>
      <c r="B27" s="4" t="inlineStr">
        <is>
          <t xml:space="preserve"> </t>
        </is>
      </c>
      <c r="C27" s="4" t="inlineStr">
        <is>
          <t xml:space="preserve"> </t>
        </is>
      </c>
      <c r="D27" s="4" t="inlineStr">
        <is>
          <t xml:space="preserve"> </t>
        </is>
      </c>
      <c r="E27" s="4" t="inlineStr">
        <is>
          <t xml:space="preserve"> </t>
        </is>
      </c>
    </row>
    <row r="28">
      <c r="A28" s="4" t="inlineStr">
        <is>
          <t>Income (Loss) from Continuing Operations, Per Basic Share</t>
        </is>
      </c>
      <c r="B28" s="8" t="n">
        <v>0.35</v>
      </c>
      <c r="C28" s="8" t="n">
        <v>-1.65</v>
      </c>
      <c r="D28" s="8" t="n">
        <v>1.12</v>
      </c>
      <c r="E28" s="8" t="n">
        <v>-1.09</v>
      </c>
    </row>
    <row r="29">
      <c r="A29" s="4" t="inlineStr">
        <is>
          <t>Discontinued Operation, Income (Loss) from Discontinued Operation, Net of Tax, Per Basic Share</t>
        </is>
      </c>
      <c r="B29" s="7" t="n">
        <v>0</v>
      </c>
      <c r="C29" s="7" t="n">
        <v>0</v>
      </c>
      <c r="D29" s="7" t="n">
        <v>0</v>
      </c>
      <c r="E29" s="7" t="n">
        <v>0</v>
      </c>
    </row>
    <row r="30">
      <c r="A30" s="4" t="inlineStr">
        <is>
          <t>Earnings Per Share, Basic</t>
        </is>
      </c>
      <c r="B30" s="10" t="n">
        <v>0.35</v>
      </c>
      <c r="C30" s="10" t="n">
        <v>-1.65</v>
      </c>
      <c r="D30" s="10" t="n">
        <v>1.12</v>
      </c>
      <c r="E30" s="10" t="n">
        <v>-1.1</v>
      </c>
    </row>
    <row r="31">
      <c r="A31" s="3" t="inlineStr">
        <is>
          <t>Earnings Per Share, Diluted [Abstract]</t>
        </is>
      </c>
      <c r="B31" s="4" t="inlineStr">
        <is>
          <t xml:space="preserve"> </t>
        </is>
      </c>
      <c r="C31" s="4" t="inlineStr">
        <is>
          <t xml:space="preserve"> </t>
        </is>
      </c>
      <c r="D31" s="4" t="inlineStr">
        <is>
          <t xml:space="preserve"> </t>
        </is>
      </c>
      <c r="E31" s="4" t="inlineStr">
        <is>
          <t xml:space="preserve"> </t>
        </is>
      </c>
    </row>
    <row r="32">
      <c r="A32" s="4" t="inlineStr">
        <is>
          <t>Income (Loss) from Continuing Operations, Per Diluted Share</t>
        </is>
      </c>
      <c r="B32" s="10" t="n">
        <v>0.35</v>
      </c>
      <c r="C32" s="10" t="n">
        <v>-1.65</v>
      </c>
      <c r="D32" s="10" t="n">
        <v>1.11</v>
      </c>
      <c r="E32" s="10" t="n">
        <v>-1.09</v>
      </c>
    </row>
    <row r="33">
      <c r="A33" s="4" t="inlineStr">
        <is>
          <t>Discontinued Operation, Income (Loss) from Discontinued Operation, Net of Tax, Per Diluted Share</t>
        </is>
      </c>
      <c r="B33" s="7" t="n">
        <v>0</v>
      </c>
      <c r="C33" s="7" t="n">
        <v>0</v>
      </c>
      <c r="D33" s="7" t="n">
        <v>0</v>
      </c>
      <c r="E33" s="7" t="n">
        <v>0</v>
      </c>
    </row>
    <row r="34">
      <c r="A34" s="4" t="inlineStr">
        <is>
          <t>Earnings Per Share, Diluted</t>
        </is>
      </c>
      <c r="B34" s="8" t="n">
        <v>0.35</v>
      </c>
      <c r="C34" s="8" t="n">
        <v>-1.65</v>
      </c>
      <c r="D34" s="8" t="n">
        <v>1.11</v>
      </c>
      <c r="E34" s="8" t="n">
        <v>-1.1</v>
      </c>
    </row>
    <row r="35">
      <c r="A35" s="3" t="inlineStr">
        <is>
          <t>Earnings Per Share, Diluted [Abstract]</t>
        </is>
      </c>
      <c r="B35" s="4" t="inlineStr">
        <is>
          <t xml:space="preserve"> </t>
        </is>
      </c>
      <c r="C35" s="4" t="inlineStr">
        <is>
          <t xml:space="preserve"> </t>
        </is>
      </c>
      <c r="D35" s="4" t="inlineStr">
        <is>
          <t xml:space="preserve"> </t>
        </is>
      </c>
      <c r="E35" s="4" t="inlineStr">
        <is>
          <t xml:space="preserve"> </t>
        </is>
      </c>
    </row>
    <row r="36">
      <c r="A36" s="4" t="inlineStr">
        <is>
          <t>Weighted Average Number of Shares Outstanding, Basic</t>
        </is>
      </c>
      <c r="B36" s="5" t="n">
        <v>194.6</v>
      </c>
      <c r="C36" s="5" t="n">
        <v>193.4</v>
      </c>
      <c r="D36" s="5" t="n">
        <v>194.3</v>
      </c>
      <c r="E36" s="5" t="n">
        <v>193.3</v>
      </c>
    </row>
    <row r="37">
      <c r="A37" s="4" t="inlineStr">
        <is>
          <t>Weighted Average Number of Shares Outstanding, Diluted</t>
        </is>
      </c>
      <c r="B37" s="7" t="n">
        <v>197</v>
      </c>
      <c r="C37" s="5" t="n">
        <v>193.4</v>
      </c>
      <c r="D37" s="5" t="n">
        <v>196.3</v>
      </c>
      <c r="E37" s="5" t="n">
        <v>19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asic and diluted weighted average shares outstanding were as follows: Three Months Ended September 30, Nine Months Ended September 30, 2024 2023 2024 2023 Income (loss) from continuing operations $ 71.9 $ (313.9) $ 231.6 $ (199.6) Less: income from continuing operations attributable to noncontrolling interests (3.9) (4.3) (13.4) (11.9) Income (loss) from continuing operations attributable to TransUnion $ 68.0 $ (318.3) $ 218.2 $ (211.5) Weighted-average shares outstanding: Basic 194.6 193.4 194.3 193.3 Dilutive impact of stock based awards 2.4 — 2.0 — Diluted 197.0 193.4 196.3 19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Measured At Fair Value, on Recurring Basis</t>
        </is>
      </c>
      <c r="B4" s="4" t="inlineStr">
        <is>
          <t xml:space="preserve">The following table summarizes financial instruments measured at fair value, on a recurring basis, as of September 30, 2024: Total Level 1 Level 2 Level 3 Assets Interest rate swaps (Notes 5 and 10) $ 93.4 $ — $ 93.4 $ — Note receivable (Note 5) 87.8 — 87.8 — Available-for-sale marketable securities (Note 2) 2.8 — 2.8 — Total $ 184.0 $ — $ 184.0 $ — The following table summarizes financial instruments measured at fair value, on a recurring basis, as of December 31, 2023: Total Level 1 Level 2 Level 3 Assets Interest rate swaps (Notes 5 and 10) $ 162.3 $ — $ 162.3 $ — Note receivable (Note 5) 82.0 — 82.0 — Available-for-sale marketable securities (Note 2) 2.7 — 2.7 — Total $ 247.0 $ — $ 247.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Selected Segment Financial Information and Disaggregated Revenue</t>
        </is>
      </c>
      <c r="B4" s="4" t="inlineStr">
        <is>
          <t xml:space="preserve">Selected segment financial information and disaggregated revenue consisted of the following: Three Months Ended September 30, Nine Months Ended September 30, 2024 2023 2024 2023 Gross Revenue: U.S. Markets: Financial Services $ 367.2 $ 313.7 $ 1,077.6 $ 949.6 Emerging Verticals 307.2 297.3 913.1 877.9 Consumer Interactive 173.7 143.1 455.1 429.4 Total U.S. Markets $ 848.1 $ 754.0 $ 2,445.9 $ 2,256.9 International: Canada $ 39.4 $ 36.9 $ 115.9 $ 103.9 Latin America 33.5 31.2 100.9 90.2 United Kingdom 57.8 54.5 168.6 160.7 Africa 17.1 15.2 48.0 44.3 India 68.2 56.1 202.8 161.8 Asia Pacific 25.6 23.1 77.1 67.9 Total International $ 241.6 $ 217.1 $ 713.3 $ 628.9 Total revenue, gross $ 1,089.6 $ 971.2 $ 3,159.2 $ 2,885.8 Intersegment revenue eliminations: U.S. Markets $ (2.8) $ (1.0) $ (7.4) $ (4.6) International (1.9) (1.5) (4.8) (4.3) Total intersegment eliminations $ (4.7) $ (2.5) $ (12.3) $ (8.9) Total revenue as reported $ 1,085.0 $ 968.7 $ 3,147.0 $ 2,876.9 </t>
        </is>
      </c>
    </row>
    <row r="5">
      <c r="A5" s="4" t="inlineStr">
        <is>
          <t>Reconciliation of Other Significant Reconciling Items from Segments to Consolidated</t>
        </is>
      </c>
      <c r="B5" s="4" t="inlineStr">
        <is>
          <t>A reconciliation of Segment Adjusted EBITDA to income from continuing operations before income taxes for the periods presented is as follows: Three Months Ended September 30, Nine Months Ended September 30, 2024 2023 2024 2023 U.S. Markets Adjusted EBITDA $ 319.9 $ 293.7 $ 920.9 $ 850.9 International Adjusted EBITDA 110.5 97.0 318.1 271.0 Total $ 430.4 $ 390.6 $ 1,239.0 $ 1,121.9 Adjustments to reconcile to income (loss) from continuing operations before income taxes: Corporate expenses 1 $ (36.7) $ (34.5) $ (110.6) $ (104.3) Net interest expense (58.9) (67.8) (183.3) (202.1) Depreciation and amortization (133.6) (131.3) (400.5) (391.1) Stock-based compensation (33.8) (27.0) (85.7) (73.3) Goodwill impairment 2 — (414.0) — (414.0) Mergers and acquisitions, divestitures and business optimization 3 (7.3) 6.0 (17.1) (24.5) Accelerated technology investment 4 (21.8) (16.3) (58.6) (53.5) Operating model optimization program 5 (47.3) — (86.4) — Net other 6 2.0 (1.8) (9.7) (10.6) Net income attributable to non-controlling interests 3.9 4.3 13.4 11.9 Total adjustments $ (333.6) $ (682.3) $ (938.4) $ (1,261.4) Income (loss) from continuing operations before income taxes $ 96.8 $ (291.7) $ 300.5 $ (139.5) 1. Certain costs that are not directly attributable to one or more of the segments remain in Corporate. These costs are typically enterprise-level costs and are primarily administrative in nature. 2. For the three and nine months ended September 30, 2023, we recorded a goodwill impairment of $414.0 million related to our United Kingdom reporting unit in our International segment. 3. Mergers and acquisitions, divestitures and business optimization expenses consist of costs associated with exploratory or executed strategic transactions. 4. Accelerated technology investment represents expenses incurred in connection with the transformation of our technology infrastructure. 5. Consists of restructuring expenses as presented on our Consolidated Statements of Operations and other business process optimization expenses. 6. Net other expenses consist primarily of other non-operating income and expenses, primarily comprised of deferred loan fee expense from debt prepayments and refinancing, currency remeasurement on foreign operations, and other debt financing expenses.</t>
        </is>
      </c>
    </row>
    <row r="6">
      <c r="A6" s="4" t="inlineStr">
        <is>
          <t>Earnings Losses From Equity Method Investments By Segment Included In Other Income And Expense</t>
        </is>
      </c>
      <c r="B6" s="4" t="inlineStr">
        <is>
          <t xml:space="preserve">Earnings (loss) from equity method investments included in non-operating income and expense was as follows: Three Months Ended September 30, Nine Months Ended September 30, 2024 2023 2024 2023 U.S. Markets $ — $ (0.3) $ 0.1 $ 0.7 International 4.7 4.0 13.9 10.9 Total (Note 6) $ 4.7 $ 3.7 $ 14.0 $ 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s set forth the changes in each component of accumulated other comprehensive loss, net of tax, as of September 30, 2024 and 2023: Foreign Currency Net Unrealized (Loss)/Gain On Hedges Net Unrealized Accumulated Other Balance, December 31, 2023 $ (383.4) $ 122.0 $ 0.2 $ (260.9) Change (10.2) 8.3 — (1.9) Balance, March 31, 2024 $ (393.6) $ 130.3 $ 0.2 $ (262.8) Change (20.7) (12.3) — (33.0) Balance, June 30, 2024 $ (414.2) $ 118.0 $ 0.2 $ (295.8) Change 53.9 (47.7) 0.1 6.3 Balance, September 30, 2024 $ (360.3) $ 70.3 $ 0.3 $ (289.5) Foreign Currency Net Unrealized (Loss)/Gain On Hedges Net Unrealized Accumulated Other Balance, December 31, 2022 $ (463.5) $ 178.6 $ 0.2 $ (284.5) Change 37.9 (35.6) — 2.3 Balance, March 31, 2023 $ (425.6) $ 143.0 $ 0.2 $ (282.2) Change 47.6 32.1 (0.1) 79.6 Balance, June 30, 2023 $ (378.0) $ 175.1 $ 0.1 $ (202.6) Change (49.2) 1.5 — (47.8) Balance, September 30, 2023 $ (427.2) $ 176.6 $ 0.1 $ (25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Corrections to Impacted Financial Statements</t>
        </is>
      </c>
      <c r="B4" s="4" t="inlineStr">
        <is>
          <t xml:space="preserve">A summary of the corrections to the impacted financial statement line items of the Company’s previously issued Consolidated Statement of Operations filed in Amendment No. 1 to the Quarterly Report on Form 10-Q/A for the period ended September 30, 2023, are as follows: Three Months Ended September 30, 2023 Nine Months Ended September 30, 2023 As Reported Adjustment As Revised As Reported Adjustment As Revised Cost of services (exclusive of depreciation and amortization) $ 344.8 $ 24.0 $ 368.8 $ 1,073.2 $ 63.6 $ 1,136.8 Selling, general and administrative 314.8 (24.0) 290.8 931.3 (63.6) 867.7 Total operating expenses 1,205.0 — 1,205.0 2,809.6 — 2,80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 $ in Millions</t>
        </is>
      </c>
      <c r="B1" s="2" t="inlineStr">
        <is>
          <t>9 Months Ended</t>
        </is>
      </c>
    </row>
    <row r="2">
      <c r="B2" s="2" t="inlineStr">
        <is>
          <t>Sep. 30, 2024 USD ($) Segment</t>
        </is>
      </c>
      <c r="C2" s="2" t="inlineStr">
        <is>
          <t>Sep. 30, 2023 USD ($)</t>
        </is>
      </c>
      <c r="D2" s="2" t="inlineStr">
        <is>
          <t>Dec. 31, 2023 USD ($)</t>
        </is>
      </c>
      <c r="E2" s="2" t="inlineStr">
        <is>
          <t>Dec. 31, 2022 USD ($)</t>
        </is>
      </c>
    </row>
    <row r="3">
      <c r="A3" s="3" t="inlineStr">
        <is>
          <t>Allowance for Doubtful Account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7" t="n">
        <v>2</v>
      </c>
      <c r="C4" s="4" t="inlineStr">
        <is>
          <t xml:space="preserve"> </t>
        </is>
      </c>
      <c r="D4" s="4" t="inlineStr">
        <is>
          <t xml:space="preserve"> </t>
        </is>
      </c>
      <c r="E4" s="4" t="inlineStr">
        <is>
          <t xml:space="preserve"> </t>
        </is>
      </c>
    </row>
    <row r="5">
      <c r="A5" s="4" t="inlineStr">
        <is>
          <t>Accounts Receivable, Allowance for Credit Loss</t>
        </is>
      </c>
      <c r="B5" s="6" t="n">
        <v>18.2</v>
      </c>
      <c r="C5" s="6" t="n">
        <v>15.1</v>
      </c>
      <c r="D5" s="6" t="n">
        <v>16.4</v>
      </c>
      <c r="E5" s="9" t="n">
        <v>11</v>
      </c>
    </row>
    <row r="6">
      <c r="A6" s="4" t="inlineStr">
        <is>
          <t>Provision for losses on trade accounts receivable</t>
        </is>
      </c>
      <c r="B6" s="5" t="n">
        <v>11.6</v>
      </c>
      <c r="C6" s="5" t="n">
        <v>4.5</v>
      </c>
      <c r="D6" s="4" t="inlineStr">
        <is>
          <t xml:space="preserve"> </t>
        </is>
      </c>
      <c r="E6" s="4" t="inlineStr">
        <is>
          <t xml:space="preserve"> </t>
        </is>
      </c>
    </row>
    <row r="7">
      <c r="A7" s="4" t="inlineStr">
        <is>
          <t>Accounts Receivable, Allowance For Credit Loss, Write-off (Recovery)</t>
        </is>
      </c>
      <c r="B7" s="5" t="n">
        <v>-9.800000000000001</v>
      </c>
      <c r="C7" s="6" t="n">
        <v>-0.4</v>
      </c>
      <c r="D7" s="4" t="inlineStr">
        <is>
          <t xml:space="preserve"> </t>
        </is>
      </c>
      <c r="E7" s="4" t="inlineStr">
        <is>
          <t xml:space="preserve"> </t>
        </is>
      </c>
    </row>
    <row r="8">
      <c r="A8" s="4" t="inlineStr">
        <is>
          <t>Finite-Lived Intangible Assets, Net</t>
        </is>
      </c>
      <c r="B8" s="5" t="n">
        <v>3356.9</v>
      </c>
      <c r="C8" s="4" t="inlineStr">
        <is>
          <t xml:space="preserve"> </t>
        </is>
      </c>
      <c r="D8" s="5" t="n">
        <v>3515.3</v>
      </c>
      <c r="E8" s="4" t="inlineStr">
        <is>
          <t xml:space="preserve"> </t>
        </is>
      </c>
    </row>
    <row r="9">
      <c r="A9" s="3" t="inlineStr">
        <is>
          <t>Long Lived Asset [Line Items]</t>
        </is>
      </c>
      <c r="B9" s="4" t="inlineStr">
        <is>
          <t xml:space="preserve"> </t>
        </is>
      </c>
      <c r="C9" s="4" t="inlineStr">
        <is>
          <t xml:space="preserve"> </t>
        </is>
      </c>
      <c r="D9" s="4" t="inlineStr">
        <is>
          <t xml:space="preserve"> </t>
        </is>
      </c>
      <c r="E9" s="4" t="inlineStr">
        <is>
          <t xml:space="preserve"> </t>
        </is>
      </c>
    </row>
    <row r="10">
      <c r="A10" s="4" t="inlineStr">
        <is>
          <t>Foreign exchange rate adjustment</t>
        </is>
      </c>
      <c r="B10" s="5" t="n">
        <v>8.5</v>
      </c>
      <c r="C10" s="4" t="inlineStr">
        <is>
          <t xml:space="preserve"> </t>
        </is>
      </c>
      <c r="D10" s="4" t="inlineStr">
        <is>
          <t xml:space="preserve"> </t>
        </is>
      </c>
      <c r="E10" s="4" t="inlineStr">
        <is>
          <t xml:space="preserve"> </t>
        </is>
      </c>
    </row>
    <row r="11">
      <c r="A11" s="4" t="inlineStr">
        <is>
          <t>Internal use software</t>
        </is>
      </c>
      <c r="B11" s="4" t="inlineStr">
        <is>
          <t xml:space="preserve"> </t>
        </is>
      </c>
      <c r="C11" s="4" t="inlineStr">
        <is>
          <t xml:space="preserve"> </t>
        </is>
      </c>
      <c r="D11" s="4" t="inlineStr">
        <is>
          <t xml:space="preserve"> </t>
        </is>
      </c>
      <c r="E11" s="4" t="inlineStr">
        <is>
          <t xml:space="preserve"> </t>
        </is>
      </c>
    </row>
    <row r="12">
      <c r="A12" s="3" t="inlineStr">
        <is>
          <t>Allowance for Doubtful Accounts [Abstract]</t>
        </is>
      </c>
      <c r="B12" s="4" t="inlineStr">
        <is>
          <t xml:space="preserve"> </t>
        </is>
      </c>
      <c r="C12" s="4" t="inlineStr">
        <is>
          <t xml:space="preserve"> </t>
        </is>
      </c>
      <c r="D12" s="4" t="inlineStr">
        <is>
          <t xml:space="preserve"> </t>
        </is>
      </c>
      <c r="E12" s="4" t="inlineStr">
        <is>
          <t xml:space="preserve"> </t>
        </is>
      </c>
    </row>
    <row r="13">
      <c r="A13" s="4" t="inlineStr">
        <is>
          <t>Finite-Lived Intangible Assets, Net</t>
        </is>
      </c>
      <c r="B13" s="9" t="n">
        <v>951</v>
      </c>
      <c r="C13" s="4" t="inlineStr">
        <is>
          <t xml:space="preserve"> </t>
        </is>
      </c>
      <c r="D13" s="6" t="n">
        <v>964.8</v>
      </c>
      <c r="E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34.9</v>
      </c>
      <c r="C3" s="6" t="n">
        <v>145.4</v>
      </c>
    </row>
    <row r="4">
      <c r="A4" s="4" t="inlineStr">
        <is>
          <t>Marketable securities (Note 15)</t>
        </is>
      </c>
      <c r="B4" s="5" t="n">
        <v>2.8</v>
      </c>
      <c r="C4" s="5" t="n">
        <v>2.7</v>
      </c>
    </row>
    <row r="5">
      <c r="A5" s="4" t="inlineStr">
        <is>
          <t>Other Assets, Miscellaneous, Current</t>
        </is>
      </c>
      <c r="B5" s="5" t="n">
        <v>90.59999999999999</v>
      </c>
      <c r="C5" s="5" t="n">
        <v>127.8</v>
      </c>
    </row>
    <row r="6">
      <c r="A6" s="4" t="inlineStr">
        <is>
          <t>Total other current assets</t>
        </is>
      </c>
      <c r="B6" s="6" t="n">
        <v>228.2</v>
      </c>
      <c r="C6" s="6" t="n">
        <v>27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Goodwill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9" t="n">
        <v>0</v>
      </c>
      <c r="C4" s="9" t="n">
        <v>414</v>
      </c>
      <c r="D4" s="9" t="n">
        <v>0</v>
      </c>
      <c r="E4" s="9" t="n">
        <v>4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2" customWidth="1" min="2" max="2"/>
  </cols>
  <sheetData>
    <row r="1">
      <c r="A1" s="1" t="inlineStr">
        <is>
          <t>Goodwill - Changes in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9" t="n">
        <v>5176</v>
      </c>
    </row>
    <row r="5">
      <c r="A5" s="4" t="inlineStr">
        <is>
          <t>Reallocation of goodwill from segment reorganization</t>
        </is>
      </c>
      <c r="B5" s="7" t="n">
        <v>0</v>
      </c>
    </row>
    <row r="6">
      <c r="A6" s="4" t="inlineStr">
        <is>
          <t>Foreign exchange rate adjustment</t>
        </is>
      </c>
      <c r="B6" s="5" t="n">
        <v>8.5</v>
      </c>
    </row>
    <row r="7">
      <c r="A7" s="4" t="inlineStr">
        <is>
          <t>Goodwill, Ending Balance</t>
        </is>
      </c>
      <c r="B7" s="5" t="n">
        <v>5184.5</v>
      </c>
    </row>
    <row r="8">
      <c r="A8" s="4" t="inlineStr">
        <is>
          <t>U.S. Markets</t>
        </is>
      </c>
      <c r="B8" s="4" t="inlineStr">
        <is>
          <t xml:space="preserve"> </t>
        </is>
      </c>
    </row>
    <row r="9">
      <c r="A9" s="3" t="inlineStr">
        <is>
          <t>Goodwill [Roll Forward]</t>
        </is>
      </c>
      <c r="B9" s="4" t="inlineStr">
        <is>
          <t xml:space="preserve"> </t>
        </is>
      </c>
    </row>
    <row r="10">
      <c r="A10" s="4" t="inlineStr">
        <is>
          <t>Goodwill, Beginning Balance</t>
        </is>
      </c>
      <c r="B10" s="5" t="n">
        <v>3602.8</v>
      </c>
    </row>
    <row r="11">
      <c r="A11" s="4" t="inlineStr">
        <is>
          <t>Reallocation of goodwill from segment reorganization</t>
        </is>
      </c>
      <c r="B11" s="5" t="n">
        <v>655.6</v>
      </c>
    </row>
    <row r="12">
      <c r="A12" s="4" t="inlineStr">
        <is>
          <t>Foreign exchange rate adjustment</t>
        </is>
      </c>
      <c r="B12" s="5" t="n">
        <v>0.3</v>
      </c>
    </row>
    <row r="13">
      <c r="A13" s="4" t="inlineStr">
        <is>
          <t>Goodwill, Ending Balance</t>
        </is>
      </c>
      <c r="B13" s="5" t="n">
        <v>4258.7</v>
      </c>
    </row>
    <row r="14">
      <c r="A14" s="4" t="inlineStr">
        <is>
          <t>International</t>
        </is>
      </c>
      <c r="B14" s="4" t="inlineStr">
        <is>
          <t xml:space="preserve"> </t>
        </is>
      </c>
    </row>
    <row r="15">
      <c r="A15" s="3" t="inlineStr">
        <is>
          <t>Goodwill [Roll Forward]</t>
        </is>
      </c>
      <c r="B15" s="4" t="inlineStr">
        <is>
          <t xml:space="preserve"> </t>
        </is>
      </c>
    </row>
    <row r="16">
      <c r="A16" s="4" t="inlineStr">
        <is>
          <t>Goodwill, Beginning Balance</t>
        </is>
      </c>
      <c r="B16" s="5" t="n">
        <v>894.1</v>
      </c>
    </row>
    <row r="17">
      <c r="A17" s="4" t="inlineStr">
        <is>
          <t>Reallocation of goodwill from segment reorganization</t>
        </is>
      </c>
      <c r="B17" s="5" t="n">
        <v>23.5</v>
      </c>
    </row>
    <row r="18">
      <c r="A18" s="4" t="inlineStr">
        <is>
          <t>Foreign exchange rate adjustment</t>
        </is>
      </c>
      <c r="B18" s="5" t="n">
        <v>8.199999999999999</v>
      </c>
    </row>
    <row r="19">
      <c r="A19" s="4" t="inlineStr">
        <is>
          <t>Goodwill, Ending Balance</t>
        </is>
      </c>
      <c r="B19" s="5" t="n">
        <v>925.8</v>
      </c>
    </row>
    <row r="20">
      <c r="A20" s="4" t="inlineStr">
        <is>
          <t>Consumer Interactive</t>
        </is>
      </c>
      <c r="B20" s="4" t="inlineStr">
        <is>
          <t xml:space="preserve"> </t>
        </is>
      </c>
    </row>
    <row r="21">
      <c r="A21" s="3" t="inlineStr">
        <is>
          <t>Goodwill [Roll Forward]</t>
        </is>
      </c>
      <c r="B21" s="4" t="inlineStr">
        <is>
          <t xml:space="preserve"> </t>
        </is>
      </c>
    </row>
    <row r="22">
      <c r="A22" s="4" t="inlineStr">
        <is>
          <t>Goodwill, Beginning Balance</t>
        </is>
      </c>
      <c r="B22" s="5" t="n">
        <v>679.1</v>
      </c>
    </row>
    <row r="23">
      <c r="A23" s="4" t="inlineStr">
        <is>
          <t>Reallocation of goodwill from segment reorganization</t>
        </is>
      </c>
      <c r="B23" s="5" t="n">
        <v>-679.1</v>
      </c>
    </row>
    <row r="24">
      <c r="A24" s="4" t="inlineStr">
        <is>
          <t>Foreign exchange rate adjustment</t>
        </is>
      </c>
      <c r="B24" s="7" t="n">
        <v>0</v>
      </c>
    </row>
    <row r="25">
      <c r="A25" s="4" t="inlineStr">
        <is>
          <t>Goodwill, Ending Balance</t>
        </is>
      </c>
      <c r="B25" s="9"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Gross and Net Goodwill Balances (Details) - USD ($) $ in Million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ross Goodwill</t>
        </is>
      </c>
      <c r="B3" s="6" t="n">
        <v>5598.5</v>
      </c>
      <c r="C3" s="9" t="n">
        <v>5590</v>
      </c>
    </row>
    <row r="4">
      <c r="A4" s="4" t="inlineStr">
        <is>
          <t>Accumulated impairment</t>
        </is>
      </c>
      <c r="B4" s="7" t="n">
        <v>-414</v>
      </c>
      <c r="C4" s="7" t="n">
        <v>-414</v>
      </c>
    </row>
    <row r="5">
      <c r="A5" s="4" t="inlineStr">
        <is>
          <t>Net Goodwill</t>
        </is>
      </c>
      <c r="B5" s="5" t="n">
        <v>5184.5</v>
      </c>
      <c r="C5" s="7" t="n">
        <v>5176</v>
      </c>
    </row>
    <row r="6">
      <c r="A6" s="4" t="inlineStr">
        <is>
          <t>U.S. Marke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Goodwill</t>
        </is>
      </c>
      <c r="B8" s="5" t="n">
        <v>4258.7</v>
      </c>
      <c r="C8" s="5" t="n">
        <v>3602.8</v>
      </c>
    </row>
    <row r="9">
      <c r="A9" s="4" t="inlineStr">
        <is>
          <t>Accumulated impairment</t>
        </is>
      </c>
      <c r="B9" s="7" t="n">
        <v>0</v>
      </c>
      <c r="C9" s="7" t="n">
        <v>0</v>
      </c>
    </row>
    <row r="10">
      <c r="A10" s="4" t="inlineStr">
        <is>
          <t>Net Goodwill</t>
        </is>
      </c>
      <c r="B10" s="5" t="n">
        <v>4258.7</v>
      </c>
      <c r="C10" s="5" t="n">
        <v>3602.8</v>
      </c>
    </row>
    <row r="11">
      <c r="A11" s="4" t="inlineStr">
        <is>
          <t>International</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Goodwill</t>
        </is>
      </c>
      <c r="B13" s="5" t="n">
        <v>1339.8</v>
      </c>
      <c r="C13" s="5" t="n">
        <v>1308.1</v>
      </c>
    </row>
    <row r="14">
      <c r="A14" s="4" t="inlineStr">
        <is>
          <t>Accumulated impairment</t>
        </is>
      </c>
      <c r="B14" s="7" t="n">
        <v>-414</v>
      </c>
      <c r="C14" s="7" t="n">
        <v>-414</v>
      </c>
    </row>
    <row r="15">
      <c r="A15" s="4" t="inlineStr">
        <is>
          <t>Net Goodwill</t>
        </is>
      </c>
      <c r="B15" s="5" t="n">
        <v>925.8</v>
      </c>
      <c r="C15" s="5" t="n">
        <v>894.1</v>
      </c>
    </row>
    <row r="16">
      <c r="A16" s="4" t="inlineStr">
        <is>
          <t>Consumer Interactive</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Goodwill</t>
        </is>
      </c>
      <c r="B18" s="7" t="n">
        <v>0</v>
      </c>
      <c r="C18" s="5" t="n">
        <v>679.1</v>
      </c>
    </row>
    <row r="19">
      <c r="A19" s="4" t="inlineStr">
        <is>
          <t>Accumulated impairment</t>
        </is>
      </c>
      <c r="B19" s="7" t="n">
        <v>0</v>
      </c>
      <c r="C19" s="7" t="n">
        <v>0</v>
      </c>
    </row>
    <row r="20">
      <c r="A20" s="4" t="inlineStr">
        <is>
          <t>Net Goodwill</t>
        </is>
      </c>
      <c r="B20" s="9" t="n">
        <v>0</v>
      </c>
      <c r="C20" s="6" t="n">
        <v>67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71.90000000000001</v>
      </c>
      <c r="C3" s="6" t="n">
        <v>-314.4</v>
      </c>
      <c r="D3" s="6" t="n">
        <v>231.6</v>
      </c>
      <c r="E3" s="6" t="n">
        <v>-200.3</v>
      </c>
    </row>
    <row r="4">
      <c r="A4" s="3" t="inlineStr">
        <is>
          <t>Foreign currency translation:</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51.6</v>
      </c>
      <c r="C5" s="7" t="n">
        <v>-49</v>
      </c>
      <c r="D5" s="5" t="n">
        <v>20.1</v>
      </c>
      <c r="E5" s="7" t="n">
        <v>37</v>
      </c>
    </row>
    <row r="6">
      <c r="A6" s="4" t="inlineStr">
        <is>
          <t>Benefit (provision) for income taxes</t>
        </is>
      </c>
      <c r="B6" s="5" t="n">
        <v>1.7</v>
      </c>
      <c r="C6" s="5" t="n">
        <v>-0.6</v>
      </c>
      <c r="D6" s="5" t="n">
        <v>1.7</v>
      </c>
      <c r="E6" s="7" t="n">
        <v>-2</v>
      </c>
    </row>
    <row r="7">
      <c r="A7" s="4" t="inlineStr">
        <is>
          <t>Foreign currency translation, net</t>
        </is>
      </c>
      <c r="B7" s="5" t="n">
        <v>53.3</v>
      </c>
      <c r="C7" s="5" t="n">
        <v>-49.6</v>
      </c>
      <c r="D7" s="5" t="n">
        <v>21.8</v>
      </c>
      <c r="E7" s="7" t="n">
        <v>35</v>
      </c>
    </row>
    <row r="8">
      <c r="A8" s="3" t="inlineStr">
        <is>
          <t>Hedge instruments:</t>
        </is>
      </c>
      <c r="B8" s="4" t="inlineStr">
        <is>
          <t xml:space="preserve"> </t>
        </is>
      </c>
      <c r="C8" s="4" t="inlineStr">
        <is>
          <t xml:space="preserve"> </t>
        </is>
      </c>
      <c r="D8" s="4" t="inlineStr">
        <is>
          <t xml:space="preserve"> </t>
        </is>
      </c>
      <c r="E8" s="4" t="inlineStr">
        <is>
          <t xml:space="preserve"> </t>
        </is>
      </c>
    </row>
    <row r="9">
      <c r="A9" s="4" t="inlineStr">
        <is>
          <t>Net change on interest rate swap</t>
        </is>
      </c>
      <c r="B9" s="5" t="n">
        <v>-63.6</v>
      </c>
      <c r="C9" s="7" t="n">
        <v>2</v>
      </c>
      <c r="D9" s="5" t="n">
        <v>-68.90000000000001</v>
      </c>
      <c r="E9" s="5" t="n">
        <v>-2.7</v>
      </c>
    </row>
    <row r="10">
      <c r="A10" s="4" t="inlineStr">
        <is>
          <t>Benefit (provision) for income taxes</t>
        </is>
      </c>
      <c r="B10" s="5" t="n">
        <v>15.9</v>
      </c>
      <c r="C10" s="5" t="n">
        <v>-0.5</v>
      </c>
      <c r="D10" s="5" t="n">
        <v>17.2</v>
      </c>
      <c r="E10" s="5" t="n">
        <v>0.7</v>
      </c>
    </row>
    <row r="11">
      <c r="A11" s="4" t="inlineStr">
        <is>
          <t>Hedge instruments, net</t>
        </is>
      </c>
      <c r="B11" s="5" t="n">
        <v>-47.7</v>
      </c>
      <c r="C11" s="5" t="n">
        <v>1.5</v>
      </c>
      <c r="D11" s="5" t="n">
        <v>-51.7</v>
      </c>
      <c r="E11" s="7" t="n">
        <v>-2</v>
      </c>
    </row>
    <row r="12">
      <c r="A12" s="4" t="inlineStr">
        <is>
          <t>Net unrealized gain (loss)</t>
        </is>
      </c>
      <c r="B12" s="5" t="n">
        <v>0.1</v>
      </c>
      <c r="C12" s="7" t="n">
        <v>0</v>
      </c>
      <c r="D12" s="5" t="n">
        <v>0.1</v>
      </c>
      <c r="E12" s="5" t="n">
        <v>-0.1</v>
      </c>
    </row>
    <row r="13">
      <c r="A13" s="4" t="inlineStr">
        <is>
          <t>Benefit (provision) for income taxes</t>
        </is>
      </c>
      <c r="B13" s="7" t="n">
        <v>0</v>
      </c>
      <c r="C13" s="7" t="n">
        <v>0</v>
      </c>
      <c r="D13" s="7" t="n">
        <v>0</v>
      </c>
      <c r="E13" s="7" t="n">
        <v>0</v>
      </c>
    </row>
    <row r="14">
      <c r="A14" s="4" t="inlineStr">
        <is>
          <t>Available-for-sale securities, net</t>
        </is>
      </c>
      <c r="B14" s="5" t="n">
        <v>0.1</v>
      </c>
      <c r="C14" s="7" t="n">
        <v>0</v>
      </c>
      <c r="D14" s="5" t="n">
        <v>0.1</v>
      </c>
      <c r="E14" s="5" t="n">
        <v>-0.1</v>
      </c>
    </row>
    <row r="15">
      <c r="A15" s="4" t="inlineStr">
        <is>
          <t>Total other comprehensive income (loss), net of tax</t>
        </is>
      </c>
      <c r="B15" s="5" t="n">
        <v>5.7</v>
      </c>
      <c r="C15" s="5" t="n">
        <v>-48.2</v>
      </c>
      <c r="D15" s="5" t="n">
        <v>-29.8</v>
      </c>
      <c r="E15" s="5" t="n">
        <v>32.8</v>
      </c>
    </row>
    <row r="16">
      <c r="A16" s="4" t="inlineStr">
        <is>
          <t>Comprehensive income (loss)</t>
        </is>
      </c>
      <c r="B16" s="5" t="n">
        <v>77.59999999999999</v>
      </c>
      <c r="C16" s="5" t="n">
        <v>-362.6</v>
      </c>
      <c r="D16" s="5" t="n">
        <v>201.8</v>
      </c>
      <c r="E16" s="5" t="n">
        <v>-167.5</v>
      </c>
    </row>
    <row r="17">
      <c r="A17" s="4" t="inlineStr">
        <is>
          <t>Less: comprehensive income attributable to noncontrolling interests</t>
        </is>
      </c>
      <c r="B17" s="5" t="n">
        <v>-3.3</v>
      </c>
      <c r="C17" s="5" t="n">
        <v>-3.9</v>
      </c>
      <c r="D17" s="5" t="n">
        <v>-12.2</v>
      </c>
      <c r="E17" s="5" t="n">
        <v>-10.6</v>
      </c>
    </row>
    <row r="18">
      <c r="A18" s="4" t="inlineStr">
        <is>
          <t>Comprehensive income (loss) attributable to TransUnion</t>
        </is>
      </c>
      <c r="B18" s="6" t="n">
        <v>74.3</v>
      </c>
      <c r="C18" s="6" t="n">
        <v>-366.5</v>
      </c>
      <c r="D18" s="6" t="n">
        <v>189.6</v>
      </c>
      <c r="E18" s="6" t="n">
        <v>-17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 Summary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6412.7</v>
      </c>
      <c r="C3" s="6" t="n">
        <v>6235.1</v>
      </c>
    </row>
    <row r="4">
      <c r="A4" s="4" t="inlineStr">
        <is>
          <t>Accumulated Amortization</t>
        </is>
      </c>
      <c r="B4" s="5" t="n">
        <v>-3055.8</v>
      </c>
      <c r="C4" s="5" t="n">
        <v>-2719.8</v>
      </c>
    </row>
    <row r="5">
      <c r="A5" s="4" t="inlineStr">
        <is>
          <t>Net</t>
        </is>
      </c>
      <c r="B5" s="5" t="n">
        <v>3356.9</v>
      </c>
      <c r="C5" s="5" t="n">
        <v>3515.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2068.6</v>
      </c>
      <c r="C8" s="5" t="n">
        <v>2060.2</v>
      </c>
    </row>
    <row r="9">
      <c r="A9" s="4" t="inlineStr">
        <is>
          <t>Accumulated Amortization</t>
        </is>
      </c>
      <c r="B9" s="5" t="n">
        <v>-539.8</v>
      </c>
      <c r="C9" s="5" t="n">
        <v>-451.6</v>
      </c>
    </row>
    <row r="10">
      <c r="A10" s="4" t="inlineStr">
        <is>
          <t>Net</t>
        </is>
      </c>
      <c r="B10" s="5" t="n">
        <v>1528.8</v>
      </c>
      <c r="C10" s="5" t="n">
        <v>1608.6</v>
      </c>
    </row>
    <row r="11">
      <c r="A11" s="4" t="inlineStr">
        <is>
          <t>Internal 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7" t="n">
        <v>2349</v>
      </c>
      <c r="C13" s="5" t="n">
        <v>2204.5</v>
      </c>
    </row>
    <row r="14">
      <c r="A14" s="4" t="inlineStr">
        <is>
          <t>Accumulated Amortization</t>
        </is>
      </c>
      <c r="B14" s="5" t="n">
        <v>-1398.1</v>
      </c>
      <c r="C14" s="5" t="n">
        <v>-1239.7</v>
      </c>
    </row>
    <row r="15">
      <c r="A15" s="4" t="inlineStr">
        <is>
          <t>Net</t>
        </is>
      </c>
      <c r="B15" s="7" t="n">
        <v>951</v>
      </c>
      <c r="C15" s="5" t="n">
        <v>964.8</v>
      </c>
    </row>
    <row r="16">
      <c r="A16" s="4" t="inlineStr">
        <is>
          <t>Database and credit fi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395.7</v>
      </c>
      <c r="C18" s="5" t="n">
        <v>1372.2</v>
      </c>
    </row>
    <row r="19">
      <c r="A19" s="4" t="inlineStr">
        <is>
          <t>Accumulated Amortization</t>
        </is>
      </c>
      <c r="B19" s="5" t="n">
        <v>-907.4</v>
      </c>
      <c r="C19" s="5" t="n">
        <v>-829.2</v>
      </c>
    </row>
    <row r="20">
      <c r="A20" s="4" t="inlineStr">
        <is>
          <t>Net</t>
        </is>
      </c>
      <c r="B20" s="5" t="n">
        <v>488.3</v>
      </c>
      <c r="C20" s="7" t="n">
        <v>543</v>
      </c>
    </row>
    <row r="21">
      <c r="A21" s="4" t="inlineStr">
        <is>
          <t>Trademarks, copyrights and 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587.6</v>
      </c>
      <c r="C23" s="5" t="n">
        <v>587.7</v>
      </c>
    </row>
    <row r="24">
      <c r="A24" s="4" t="inlineStr">
        <is>
          <t>Accumulated Amortization</t>
        </is>
      </c>
      <c r="B24" s="7" t="n">
        <v>-200</v>
      </c>
      <c r="C24" s="5" t="n">
        <v>-188.8</v>
      </c>
    </row>
    <row r="25">
      <c r="A25" s="4" t="inlineStr">
        <is>
          <t>Net</t>
        </is>
      </c>
      <c r="B25" s="5" t="n">
        <v>387.7</v>
      </c>
      <c r="C25" s="5" t="n">
        <v>398.9</v>
      </c>
    </row>
    <row r="26">
      <c r="A26" s="4" t="inlineStr">
        <is>
          <t>Noncompete and other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1.7</v>
      </c>
      <c r="C28" s="5" t="n">
        <v>10.5</v>
      </c>
    </row>
    <row r="29">
      <c r="A29" s="4" t="inlineStr">
        <is>
          <t>Accumulated Amortization</t>
        </is>
      </c>
      <c r="B29" s="5" t="n">
        <v>-10.5</v>
      </c>
      <c r="C29" s="5" t="n">
        <v>-10.5</v>
      </c>
    </row>
    <row r="30">
      <c r="A30" s="4" t="inlineStr">
        <is>
          <t>Net</t>
        </is>
      </c>
      <c r="B30" s="6" t="n">
        <v>1.2</v>
      </c>
      <c r="C30"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22" customWidth="1" min="2" max="2"/>
  </cols>
  <sheetData>
    <row r="1">
      <c r="A1" s="1" t="inlineStr">
        <is>
          <t>Intangible Assets - Changes in Carrying Amount (Details) $ in Millions</t>
        </is>
      </c>
      <c r="B1" s="2" t="inlineStr">
        <is>
          <t>9 Months Ended</t>
        </is>
      </c>
    </row>
    <row r="2">
      <c r="B2" s="2" t="inlineStr">
        <is>
          <t>Sep. 30, 2024 USD ($)</t>
        </is>
      </c>
    </row>
    <row r="3">
      <c r="A3" s="3" t="inlineStr">
        <is>
          <t>Finite-Lived Intangible Assets [Roll Forward]</t>
        </is>
      </c>
      <c r="B3" s="4" t="inlineStr">
        <is>
          <t xml:space="preserve"> </t>
        </is>
      </c>
    </row>
    <row r="4">
      <c r="A4" s="4" t="inlineStr">
        <is>
          <t>Gross, Beginning Balance</t>
        </is>
      </c>
      <c r="B4" s="6" t="n">
        <v>6235.1</v>
      </c>
    </row>
    <row r="5">
      <c r="A5" s="4" t="inlineStr">
        <is>
          <t>Gross, Ending Balance</t>
        </is>
      </c>
      <c r="B5" s="5" t="n">
        <v>6412.7</v>
      </c>
    </row>
    <row r="6">
      <c r="A6" s="4" t="inlineStr">
        <is>
          <t>Accumulated Amortization, Beginning Balance</t>
        </is>
      </c>
      <c r="B6" s="5" t="n">
        <v>-2719.8</v>
      </c>
    </row>
    <row r="7">
      <c r="A7" s="4" t="inlineStr">
        <is>
          <t>Accumulated Amortization, Ending Balance</t>
        </is>
      </c>
      <c r="B7" s="5" t="n">
        <v>-3055.8</v>
      </c>
    </row>
    <row r="8">
      <c r="A8" s="4" t="inlineStr">
        <is>
          <t>Net, Beginning Balance</t>
        </is>
      </c>
      <c r="B8" s="5" t="n">
        <v>3515.3</v>
      </c>
    </row>
    <row r="9">
      <c r="A9" s="4" t="inlineStr">
        <is>
          <t>Net, Ending Balance</t>
        </is>
      </c>
      <c r="B9" s="5" t="n">
        <v>3356.9</v>
      </c>
    </row>
    <row r="10">
      <c r="A10" s="4" t="inlineStr">
        <is>
          <t>Developed internal use software</t>
        </is>
      </c>
      <c r="B10" s="4" t="inlineStr">
        <is>
          <t xml:space="preserve"> </t>
        </is>
      </c>
    </row>
    <row r="11">
      <c r="A11" s="3" t="inlineStr">
        <is>
          <t>Finite-Lived Intangible Assets [Roll Forward]</t>
        </is>
      </c>
      <c r="B11" s="4" t="inlineStr">
        <is>
          <t xml:space="preserve"> </t>
        </is>
      </c>
    </row>
    <row r="12">
      <c r="A12" s="4" t="inlineStr">
        <is>
          <t>Gross, period increase (decrease)</t>
        </is>
      </c>
      <c r="B12" s="5" t="n">
        <v>151.7</v>
      </c>
    </row>
    <row r="13">
      <c r="A13" s="4" t="inlineStr">
        <is>
          <t>Accumulated Amortization, period increase (decrease)</t>
        </is>
      </c>
      <c r="B13" s="7" t="n">
        <v>0</v>
      </c>
    </row>
    <row r="14">
      <c r="A14" s="4" t="inlineStr">
        <is>
          <t>Net, period increase (decrease)</t>
        </is>
      </c>
      <c r="B14" s="5" t="n">
        <v>151.7</v>
      </c>
    </row>
    <row r="15">
      <c r="A15" s="4" t="inlineStr">
        <is>
          <t>Amortization</t>
        </is>
      </c>
      <c r="B15" s="4" t="inlineStr">
        <is>
          <t xml:space="preserve"> </t>
        </is>
      </c>
    </row>
    <row r="16">
      <c r="A16" s="3" t="inlineStr">
        <is>
          <t>Finite-Lived Intangible Assets [Roll Forward]</t>
        </is>
      </c>
      <c r="B16" s="4" t="inlineStr">
        <is>
          <t xml:space="preserve"> </t>
        </is>
      </c>
    </row>
    <row r="17">
      <c r="A17" s="4" t="inlineStr">
        <is>
          <t>Gross, period increase (decrease)</t>
        </is>
      </c>
      <c r="B17" s="7" t="n">
        <v>0</v>
      </c>
    </row>
    <row r="18">
      <c r="A18" s="4" t="inlineStr">
        <is>
          <t>Accumulated Amortization, period increase (decrease)</t>
        </is>
      </c>
      <c r="B18" s="5" t="n">
        <v>-334.4</v>
      </c>
    </row>
    <row r="19">
      <c r="A19" s="4" t="inlineStr">
        <is>
          <t>Net, period increase (decrease)</t>
        </is>
      </c>
      <c r="B19" s="5" t="n">
        <v>-334.4</v>
      </c>
    </row>
    <row r="20">
      <c r="A20" s="4" t="inlineStr">
        <is>
          <t>Disposals and retirements</t>
        </is>
      </c>
      <c r="B20" s="4" t="inlineStr">
        <is>
          <t xml:space="preserve"> </t>
        </is>
      </c>
    </row>
    <row r="21">
      <c r="A21" s="3" t="inlineStr">
        <is>
          <t>Finite-Lived Intangible Assets [Roll Forward]</t>
        </is>
      </c>
      <c r="B21" s="4" t="inlineStr">
        <is>
          <t xml:space="preserve"> </t>
        </is>
      </c>
    </row>
    <row r="22">
      <c r="A22" s="4" t="inlineStr">
        <is>
          <t>Gross, period increase (decrease)</t>
        </is>
      </c>
      <c r="B22" s="5" t="n">
        <v>-13.8</v>
      </c>
    </row>
    <row r="23">
      <c r="A23" s="4" t="inlineStr">
        <is>
          <t>Accumulated Amortization, period increase (decrease)</t>
        </is>
      </c>
      <c r="B23" s="5" t="n">
        <v>13.5</v>
      </c>
    </row>
    <row r="24">
      <c r="A24" s="4" t="inlineStr">
        <is>
          <t>Net, period increase (decrease)</t>
        </is>
      </c>
      <c r="B24" s="5" t="n">
        <v>-0.3</v>
      </c>
    </row>
    <row r="25">
      <c r="A25" s="4" t="inlineStr">
        <is>
          <t>Foreign exchange rate adjustment</t>
        </is>
      </c>
      <c r="B25" s="4" t="inlineStr">
        <is>
          <t xml:space="preserve"> </t>
        </is>
      </c>
    </row>
    <row r="26">
      <c r="A26" s="3" t="inlineStr">
        <is>
          <t>Finite-Lived Intangible Assets [Roll Forward]</t>
        </is>
      </c>
      <c r="B26" s="4" t="inlineStr">
        <is>
          <t xml:space="preserve"> </t>
        </is>
      </c>
    </row>
    <row r="27">
      <c r="A27" s="4" t="inlineStr">
        <is>
          <t>Gross, period increase (decrease)</t>
        </is>
      </c>
      <c r="B27" s="5" t="n">
        <v>34.2</v>
      </c>
    </row>
    <row r="28">
      <c r="A28" s="4" t="inlineStr">
        <is>
          <t>Accumulated Amortization, period increase (decrease)</t>
        </is>
      </c>
      <c r="B28" s="5" t="n">
        <v>-15.1</v>
      </c>
    </row>
    <row r="29">
      <c r="A29" s="4" t="inlineStr">
        <is>
          <t>Net, period increase (decrease)</t>
        </is>
      </c>
      <c r="B29" s="5" t="n">
        <v>19.1</v>
      </c>
    </row>
    <row r="30">
      <c r="A30" s="4" t="inlineStr">
        <is>
          <t>Acquired finite-lived intangible assets</t>
        </is>
      </c>
      <c r="B30" s="4" t="inlineStr">
        <is>
          <t xml:space="preserve"> </t>
        </is>
      </c>
    </row>
    <row r="31">
      <c r="A31" s="3" t="inlineStr">
        <is>
          <t>Finite-Lived Intangible Assets [Roll Forward]</t>
        </is>
      </c>
      <c r="B31" s="4" t="inlineStr">
        <is>
          <t xml:space="preserve"> </t>
        </is>
      </c>
    </row>
    <row r="32">
      <c r="A32" s="4" t="inlineStr">
        <is>
          <t>Gross, period increase (decrease)</t>
        </is>
      </c>
      <c r="B32" s="5" t="n">
        <v>5.5</v>
      </c>
    </row>
    <row r="33">
      <c r="A33" s="4" t="inlineStr">
        <is>
          <t>Accumulated Amortization, period increase (decrease)</t>
        </is>
      </c>
      <c r="B33" s="7" t="n">
        <v>0</v>
      </c>
    </row>
    <row r="34">
      <c r="A34" s="4" t="inlineStr">
        <is>
          <t>Net, period increase (decrease)</t>
        </is>
      </c>
      <c r="B34" s="6" t="n">
        <v>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Sep. 30, 2024</t>
        </is>
      </c>
      <c r="C1" s="2" t="inlineStr">
        <is>
          <t>Dec. 31, 2023</t>
        </is>
      </c>
    </row>
    <row r="2">
      <c r="A2" s="3" t="inlineStr">
        <is>
          <t>Other assets</t>
        </is>
      </c>
      <c r="B2" s="4" t="inlineStr">
        <is>
          <t xml:space="preserve"> </t>
        </is>
      </c>
      <c r="C2" s="4" t="inlineStr">
        <is>
          <t xml:space="preserve"> </t>
        </is>
      </c>
    </row>
    <row r="3">
      <c r="A3" s="4" t="inlineStr">
        <is>
          <t>Investments in affiliated companies (Note 6)</t>
        </is>
      </c>
      <c r="B3" s="6" t="n">
        <v>292.3</v>
      </c>
      <c r="C3" s="6" t="n">
        <v>291.4</v>
      </c>
    </row>
    <row r="4">
      <c r="A4" s="4" t="inlineStr">
        <is>
          <t>Right-of-use lease assets (Note 8)</t>
        </is>
      </c>
      <c r="B4" s="5" t="n">
        <v>57.5</v>
      </c>
      <c r="C4" s="5" t="n">
        <v>98.90000000000001</v>
      </c>
    </row>
    <row r="5">
      <c r="A5" s="4" t="inlineStr">
        <is>
          <t>Interest rate swaps (Notes 10 and 15)</t>
        </is>
      </c>
      <c r="B5" s="5" t="n">
        <v>93.40000000000001</v>
      </c>
      <c r="C5" s="5" t="n">
        <v>162.3</v>
      </c>
    </row>
    <row r="6">
      <c r="A6" s="4" t="inlineStr">
        <is>
          <t>Note receivable (Note 15)</t>
        </is>
      </c>
      <c r="B6" s="5" t="n">
        <v>87.8</v>
      </c>
      <c r="C6" s="7" t="n">
        <v>82</v>
      </c>
    </row>
    <row r="7">
      <c r="A7" s="4" t="inlineStr">
        <is>
          <t>Other</t>
        </is>
      </c>
      <c r="B7" s="5" t="n">
        <v>130.1</v>
      </c>
      <c r="C7" s="5" t="n">
        <v>104.8</v>
      </c>
    </row>
    <row r="8">
      <c r="A8" s="4" t="inlineStr">
        <is>
          <t>Total other assets</t>
        </is>
      </c>
      <c r="B8" s="6" t="n">
        <v>661.1</v>
      </c>
      <c r="C8" s="6" t="n">
        <v>7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in Affiliated Companies (Details) - USD ($) $ in Millions</t>
        </is>
      </c>
      <c r="B1" s="2" t="inlineStr">
        <is>
          <t>3 Months Ended</t>
        </is>
      </c>
    </row>
    <row r="2">
      <c r="B2" s="2" t="inlineStr">
        <is>
          <t>Sep. 30, 2024</t>
        </is>
      </c>
      <c r="C2" s="2" t="inlineStr">
        <is>
          <t>Dec. 31, 2023</t>
        </is>
      </c>
    </row>
    <row r="3">
      <c r="A3" s="3" t="inlineStr">
        <is>
          <t>Investments in and Advances to Affiliates, Schedule of Investments [Abstract]</t>
        </is>
      </c>
      <c r="B3" s="4" t="inlineStr">
        <is>
          <t xml:space="preserve"> </t>
        </is>
      </c>
      <c r="C3" s="4" t="inlineStr">
        <is>
          <t xml:space="preserve"> </t>
        </is>
      </c>
    </row>
    <row r="4">
      <c r="A4" s="4" t="inlineStr">
        <is>
          <t>Cost Method Investments</t>
        </is>
      </c>
      <c r="B4" s="6" t="n">
        <v>241.8</v>
      </c>
      <c r="C4" s="6" t="n">
        <v>233.8</v>
      </c>
    </row>
    <row r="5">
      <c r="A5" s="4" t="inlineStr">
        <is>
          <t>Equity Method Investments</t>
        </is>
      </c>
      <c r="B5" s="5" t="n">
        <v>46.8</v>
      </c>
      <c r="C5" s="5" t="n">
        <v>53.9</v>
      </c>
    </row>
    <row r="6">
      <c r="A6" s="4" t="inlineStr">
        <is>
          <t>Limited Partnership Investment</t>
        </is>
      </c>
      <c r="B6" s="5" t="n">
        <v>3.7</v>
      </c>
      <c r="C6" s="5" t="n">
        <v>3.7</v>
      </c>
    </row>
    <row r="7">
      <c r="A7" s="4" t="inlineStr">
        <is>
          <t>Total investments in affiliated companies (Note 5)</t>
        </is>
      </c>
      <c r="B7" s="5" t="n">
        <v>292.3</v>
      </c>
      <c r="C7" s="6" t="n">
        <v>291.4</v>
      </c>
    </row>
    <row r="8">
      <c r="A8" s="4" t="inlineStr">
        <is>
          <t>Gain on cost method investments</t>
        </is>
      </c>
      <c r="B8" s="6" t="n">
        <v>6.4</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d Companies - Earnings and Dividends from Invest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in and Advances to Affiliates, Schedule of Investments [Abstract]</t>
        </is>
      </c>
      <c r="B3" s="4" t="inlineStr">
        <is>
          <t xml:space="preserve"> </t>
        </is>
      </c>
      <c r="C3" s="4" t="inlineStr">
        <is>
          <t xml:space="preserve"> </t>
        </is>
      </c>
      <c r="D3" s="4" t="inlineStr">
        <is>
          <t xml:space="preserve"> </t>
        </is>
      </c>
      <c r="E3" s="4" t="inlineStr">
        <is>
          <t xml:space="preserve"> </t>
        </is>
      </c>
    </row>
    <row r="4">
      <c r="A4" s="4" t="inlineStr">
        <is>
          <t>Dividends received from equity method investments</t>
        </is>
      </c>
      <c r="B4" s="9" t="n">
        <v>0</v>
      </c>
      <c r="C4" s="9" t="n">
        <v>0</v>
      </c>
      <c r="D4" s="6" t="n">
        <v>15.6</v>
      </c>
      <c r="E4" s="6" t="n">
        <v>17.2</v>
      </c>
    </row>
    <row r="5">
      <c r="A5" s="4" t="inlineStr">
        <is>
          <t>Earnings from equity method investments</t>
        </is>
      </c>
      <c r="B5" s="6" t="n">
        <v>4.7</v>
      </c>
      <c r="C5" s="6" t="n">
        <v>3.7</v>
      </c>
      <c r="D5" s="9" t="n">
        <v>14</v>
      </c>
      <c r="E5" s="6" t="n">
        <v>1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employee benefits</t>
        </is>
      </c>
      <c r="B3" s="6" t="n">
        <v>212.8</v>
      </c>
      <c r="C3" s="6" t="n">
        <v>216.2</v>
      </c>
    </row>
    <row r="4">
      <c r="A4" s="4" t="inlineStr">
        <is>
          <t>Accrued legal and regulatory matters (Note 17)</t>
        </is>
      </c>
      <c r="B4" s="5" t="n">
        <v>110.5</v>
      </c>
      <c r="C4" s="5" t="n">
        <v>147.8</v>
      </c>
    </row>
    <row r="5">
      <c r="A5" s="4" t="inlineStr">
        <is>
          <t>Deferred revenue (Note 12)</t>
        </is>
      </c>
      <c r="B5" s="5" t="n">
        <v>134.3</v>
      </c>
      <c r="C5" s="5" t="n">
        <v>125.1</v>
      </c>
    </row>
    <row r="6">
      <c r="A6" s="4" t="inlineStr">
        <is>
          <t>Accrued restructuring (Note 8)</t>
        </is>
      </c>
      <c r="B6" s="7" t="n">
        <v>23</v>
      </c>
      <c r="C6" s="5" t="n">
        <v>64.90000000000001</v>
      </c>
    </row>
    <row r="7">
      <c r="A7" s="4" t="inlineStr">
        <is>
          <t>Operating lease liabilities (Note 8)</t>
        </is>
      </c>
      <c r="B7" s="5" t="n">
        <v>23.2</v>
      </c>
      <c r="C7" s="5" t="n">
        <v>26.2</v>
      </c>
    </row>
    <row r="8">
      <c r="A8" s="4" t="inlineStr">
        <is>
          <t>Income taxes payable</t>
        </is>
      </c>
      <c r="B8" s="5" t="n">
        <v>19.4</v>
      </c>
      <c r="C8" s="5" t="n">
        <v>10.2</v>
      </c>
    </row>
    <row r="9">
      <c r="A9" s="4" t="inlineStr">
        <is>
          <t>Accrued Liabilities, Current</t>
        </is>
      </c>
      <c r="B9" s="5" t="n">
        <v>86.59999999999999</v>
      </c>
      <c r="C9" s="5" t="n">
        <v>71.5</v>
      </c>
    </row>
    <row r="10">
      <c r="A10" s="4" t="inlineStr">
        <is>
          <t>Total other current liabilities</t>
        </is>
      </c>
      <c r="B10" s="6" t="n">
        <v>609.8</v>
      </c>
      <c r="C10" s="6" t="n">
        <v>6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Restructuring - Narrative (Details) - USD ($) $ in Millions</t>
        </is>
      </c>
      <c r="B1" s="2" t="inlineStr">
        <is>
          <t>1 Months Ended</t>
        </is>
      </c>
      <c r="C1" s="2" t="inlineStr">
        <is>
          <t>3 Months Ended</t>
        </is>
      </c>
      <c r="E1" s="2" t="inlineStr">
        <is>
          <t>9 Months Ended</t>
        </is>
      </c>
    </row>
    <row r="2">
      <c r="B2" s="2" t="inlineStr">
        <is>
          <t>Jul. 31, 2024</t>
        </is>
      </c>
      <c r="C2" s="2" t="inlineStr">
        <is>
          <t>Sep. 30, 2024</t>
        </is>
      </c>
      <c r="D2" s="2" t="inlineStr">
        <is>
          <t>Sep. 30, 2023</t>
        </is>
      </c>
      <c r="E2" s="2" t="inlineStr">
        <is>
          <t>Sep. 30, 2024</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cost associated with the operating model optimization program</t>
        </is>
      </c>
      <c r="B4" s="4" t="inlineStr">
        <is>
          <t xml:space="preserve"> </t>
        </is>
      </c>
      <c r="C4" s="9" t="n">
        <v>155</v>
      </c>
      <c r="D4" s="4" t="inlineStr">
        <is>
          <t xml:space="preserve"> </t>
        </is>
      </c>
      <c r="E4" s="9" t="n">
        <v>155</v>
      </c>
      <c r="F4" s="4" t="inlineStr">
        <is>
          <t xml:space="preserve"> </t>
        </is>
      </c>
    </row>
    <row r="5">
      <c r="A5" s="4" t="inlineStr">
        <is>
          <t>Cost incurred to date associated with the operating model optimization program</t>
        </is>
      </c>
      <c r="B5" s="4" t="inlineStr">
        <is>
          <t xml:space="preserve"> </t>
        </is>
      </c>
      <c r="C5" s="5" t="n">
        <v>142.1</v>
      </c>
      <c r="D5" s="4" t="inlineStr">
        <is>
          <t xml:space="preserve"> </t>
        </is>
      </c>
      <c r="E5" s="5" t="n">
        <v>142.1</v>
      </c>
      <c r="F5" s="4" t="inlineStr">
        <is>
          <t xml:space="preserve"> </t>
        </is>
      </c>
    </row>
    <row r="6">
      <c r="A6" s="4" t="inlineStr">
        <is>
          <t>Costs associated with the operating model optimization program</t>
        </is>
      </c>
      <c r="B6" s="4" t="inlineStr">
        <is>
          <t xml:space="preserve"> </t>
        </is>
      </c>
      <c r="C6" s="5" t="n">
        <v>40.5</v>
      </c>
      <c r="D6" s="9" t="n">
        <v>0</v>
      </c>
      <c r="E6" s="5" t="n">
        <v>66.8</v>
      </c>
      <c r="F6" s="9" t="n">
        <v>0</v>
      </c>
    </row>
    <row r="7">
      <c r="A7" s="4" t="inlineStr">
        <is>
          <t>Termination penalty payment</t>
        </is>
      </c>
      <c r="B7" s="9" t="n">
        <v>30</v>
      </c>
      <c r="C7" s="4" t="inlineStr">
        <is>
          <t xml:space="preserve"> </t>
        </is>
      </c>
      <c r="D7" s="4" t="inlineStr">
        <is>
          <t xml:space="preserve"> </t>
        </is>
      </c>
      <c r="E7" s="4" t="inlineStr">
        <is>
          <t xml:space="preserve"> </t>
        </is>
      </c>
      <c r="F7" s="4" t="inlineStr">
        <is>
          <t xml:space="preserve"> </t>
        </is>
      </c>
    </row>
    <row r="8">
      <c r="A8" s="4" t="inlineStr">
        <is>
          <t>Expense associated with terminating the lease</t>
        </is>
      </c>
      <c r="B8" s="6" t="n">
        <v>12.4</v>
      </c>
      <c r="C8" s="4" t="inlineStr">
        <is>
          <t xml:space="preserve"> </t>
        </is>
      </c>
      <c r="D8" s="4" t="inlineStr">
        <is>
          <t xml:space="preserve"> </t>
        </is>
      </c>
      <c r="E8" s="4" t="inlineStr">
        <is>
          <t xml:space="preserve"> </t>
        </is>
      </c>
      <c r="F8" s="4" t="inlineStr">
        <is>
          <t xml:space="preserve"> </t>
        </is>
      </c>
    </row>
    <row r="9">
      <c r="A9" s="4" t="inlineStr">
        <is>
          <t>Loss on early termination of lease</t>
        </is>
      </c>
      <c r="B9" s="4" t="inlineStr">
        <is>
          <t xml:space="preserve"> </t>
        </is>
      </c>
      <c r="C9" s="5" t="n">
        <v>40.5</v>
      </c>
      <c r="D9" s="4" t="inlineStr">
        <is>
          <t xml:space="preserve"> </t>
        </is>
      </c>
      <c r="E9" s="5" t="n">
        <v>40.5</v>
      </c>
      <c r="F9" s="9" t="n">
        <v>0</v>
      </c>
    </row>
    <row r="10">
      <c r="A10" s="4" t="inlineStr">
        <is>
          <t>Employee Seve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cost associated with the operating model optimization program</t>
        </is>
      </c>
      <c r="B12" s="4" t="inlineStr">
        <is>
          <t xml:space="preserve"> </t>
        </is>
      </c>
      <c r="C12" s="7" t="n">
        <v>110</v>
      </c>
      <c r="D12" s="4" t="inlineStr">
        <is>
          <t xml:space="preserve"> </t>
        </is>
      </c>
      <c r="E12" s="7" t="n">
        <v>110</v>
      </c>
      <c r="F12" s="4" t="inlineStr">
        <is>
          <t xml:space="preserve"> </t>
        </is>
      </c>
    </row>
    <row r="13">
      <c r="A13" s="4" t="inlineStr">
        <is>
          <t>Facility Ex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cost associated with the operating model optimization program</t>
        </is>
      </c>
      <c r="B15" s="4" t="inlineStr">
        <is>
          <t xml:space="preserve"> </t>
        </is>
      </c>
      <c r="C15" s="9" t="n">
        <v>45</v>
      </c>
      <c r="D15" s="4" t="inlineStr">
        <is>
          <t xml:space="preserve"> </t>
        </is>
      </c>
      <c r="E15" s="9" t="n">
        <v>45</v>
      </c>
      <c r="F1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Restructuring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separation</t>
        </is>
      </c>
      <c r="B4" s="9" t="n">
        <v>0</v>
      </c>
      <c r="C4" s="4" t="inlineStr">
        <is>
          <t xml:space="preserve"> </t>
        </is>
      </c>
      <c r="D4" s="6" t="n">
        <v>24.7</v>
      </c>
      <c r="E4" s="4" t="inlineStr">
        <is>
          <t xml:space="preserve"> </t>
        </is>
      </c>
    </row>
    <row r="5">
      <c r="A5" s="4" t="inlineStr">
        <is>
          <t>Facility exit</t>
        </is>
      </c>
      <c r="B5" s="5" t="n">
        <v>40.5</v>
      </c>
      <c r="C5" s="4" t="inlineStr">
        <is>
          <t xml:space="preserve"> </t>
        </is>
      </c>
      <c r="D5" s="5" t="n">
        <v>42.1</v>
      </c>
      <c r="E5" s="4" t="inlineStr">
        <is>
          <t xml:space="preserve"> </t>
        </is>
      </c>
    </row>
    <row r="6">
      <c r="A6" s="4" t="inlineStr">
        <is>
          <t>Total restructuring expenses</t>
        </is>
      </c>
      <c r="B6" s="6" t="n">
        <v>40.5</v>
      </c>
      <c r="C6" s="9" t="n">
        <v>0</v>
      </c>
      <c r="D6" s="6" t="n">
        <v>66.8</v>
      </c>
      <c r="E6" s="9"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Changes in Accrued Restructuring (Details) - USD ($) $ in Millions</t>
        </is>
      </c>
      <c r="B1" s="2" t="inlineStr">
        <is>
          <t>3 Months Ended</t>
        </is>
      </c>
      <c r="C1" s="2" t="inlineStr">
        <is>
          <t>9 Months Ended</t>
        </is>
      </c>
    </row>
    <row r="2">
      <c r="B2" s="2" t="inlineStr">
        <is>
          <t>Sep. 30, 2024</t>
        </is>
      </c>
      <c r="C2" s="2" t="inlineStr">
        <is>
          <t>Sep. 30, 2024</t>
        </is>
      </c>
    </row>
    <row r="3">
      <c r="A3" s="3" t="inlineStr">
        <is>
          <t>Restructuring Reserve [Roll Forward]</t>
        </is>
      </c>
      <c r="B3" s="4" t="inlineStr">
        <is>
          <t xml:space="preserve"> </t>
        </is>
      </c>
      <c r="C3" s="4" t="inlineStr">
        <is>
          <t xml:space="preserve"> </t>
        </is>
      </c>
    </row>
    <row r="4">
      <c r="A4" s="4" t="inlineStr">
        <is>
          <t>Beginning balance</t>
        </is>
      </c>
      <c r="B4" s="4" t="inlineStr">
        <is>
          <t xml:space="preserve"> </t>
        </is>
      </c>
      <c r="C4" s="6" t="n">
        <v>64.90000000000001</v>
      </c>
    </row>
    <row r="5">
      <c r="A5" s="4" t="inlineStr">
        <is>
          <t>Restructuring expense</t>
        </is>
      </c>
      <c r="B5" s="9" t="n">
        <v>0</v>
      </c>
      <c r="C5" s="5" t="n">
        <v>24.7</v>
      </c>
    </row>
    <row r="6">
      <c r="A6" s="4" t="inlineStr">
        <is>
          <t>Cash payments</t>
        </is>
      </c>
      <c r="B6" s="4" t="inlineStr">
        <is>
          <t xml:space="preserve"> </t>
        </is>
      </c>
      <c r="C6" s="5" t="n">
        <v>-66.5</v>
      </c>
    </row>
    <row r="7">
      <c r="A7" s="4" t="inlineStr">
        <is>
          <t>Foreign exchange rate adjustment</t>
        </is>
      </c>
      <c r="B7" s="4" t="inlineStr">
        <is>
          <t xml:space="preserve"> </t>
        </is>
      </c>
      <c r="C7" s="5" t="n">
        <v>-0.1</v>
      </c>
    </row>
    <row r="8">
      <c r="A8" s="4" t="inlineStr">
        <is>
          <t>Ending balance</t>
        </is>
      </c>
      <c r="B8" s="9" t="n">
        <v>23</v>
      </c>
      <c r="C8" s="9" t="n">
        <v>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Operating lease liabilities (Note 8)</t>
        </is>
      </c>
      <c r="B3" s="9" t="n">
        <v>43</v>
      </c>
      <c r="C3" s="6" t="n">
        <v>81.8</v>
      </c>
    </row>
    <row r="4">
      <c r="A4" s="4" t="inlineStr">
        <is>
          <t>Unrecognized tax benefits, net of indirect tax effects (Note 14)</t>
        </is>
      </c>
      <c r="B4" s="5" t="n">
        <v>43.2</v>
      </c>
      <c r="C4" s="5" t="n">
        <v>40.2</v>
      </c>
    </row>
    <row r="5">
      <c r="A5" s="4" t="inlineStr">
        <is>
          <t>Deferred revenue (Note 12)</t>
        </is>
      </c>
      <c r="B5" s="5" t="n">
        <v>16.2</v>
      </c>
      <c r="C5" s="5" t="n">
        <v>15.1</v>
      </c>
    </row>
    <row r="6">
      <c r="A6" s="4" t="inlineStr">
        <is>
          <t>Other Noncurrent Other Liabilities</t>
        </is>
      </c>
      <c r="B6" s="5" t="n">
        <v>17.8</v>
      </c>
      <c r="C6" s="5" t="n">
        <v>16.1</v>
      </c>
    </row>
    <row r="7">
      <c r="A7" s="4" t="inlineStr">
        <is>
          <t>Total other liabilities</t>
        </is>
      </c>
      <c r="B7" s="6" t="n">
        <v>120.2</v>
      </c>
      <c r="C7" s="6" t="n">
        <v>1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31.6</v>
      </c>
      <c r="C4" s="6" t="n">
        <v>-200.3</v>
      </c>
    </row>
    <row r="5">
      <c r="A5" s="4" t="inlineStr">
        <is>
          <t>Discontinued operations, net of tax</t>
        </is>
      </c>
      <c r="B5" s="7" t="n">
        <v>0</v>
      </c>
      <c r="C5" s="5" t="n">
        <v>0.7</v>
      </c>
    </row>
    <row r="6">
      <c r="A6" s="4" t="inlineStr">
        <is>
          <t>Income (loss) from continuing operations</t>
        </is>
      </c>
      <c r="B6" s="5" t="n">
        <v>231.6</v>
      </c>
      <c r="C6" s="5" t="n">
        <v>-199.6</v>
      </c>
    </row>
    <row r="7">
      <c r="A7" s="3" t="inlineStr">
        <is>
          <t>Adjustments to reconcile net income (loss) to net cash provided by operating activities:</t>
        </is>
      </c>
      <c r="B7" s="4" t="inlineStr">
        <is>
          <t xml:space="preserve"> </t>
        </is>
      </c>
      <c r="C7" s="4" t="inlineStr">
        <is>
          <t xml:space="preserve"> </t>
        </is>
      </c>
    </row>
    <row r="8">
      <c r="A8" s="4" t="inlineStr">
        <is>
          <t>Depreciation and amortization</t>
        </is>
      </c>
      <c r="B8" s="5" t="n">
        <v>400.5</v>
      </c>
      <c r="C8" s="5" t="n">
        <v>391.1</v>
      </c>
    </row>
    <row r="9">
      <c r="A9" s="4" t="inlineStr">
        <is>
          <t>Loss on repayment of loans</t>
        </is>
      </c>
      <c r="B9" s="5" t="n">
        <v>2.6</v>
      </c>
      <c r="C9" s="7" t="n">
        <v>3</v>
      </c>
    </row>
    <row r="10">
      <c r="A10" s="4" t="inlineStr">
        <is>
          <t>Goodwill impairment</t>
        </is>
      </c>
      <c r="B10" s="7" t="n">
        <v>0</v>
      </c>
      <c r="C10" s="7" t="n">
        <v>414</v>
      </c>
    </row>
    <row r="11">
      <c r="A11" s="4" t="inlineStr">
        <is>
          <t>Deferred taxes</t>
        </is>
      </c>
      <c r="B11" s="5" t="n">
        <v>-94.09999999999999</v>
      </c>
      <c r="C11" s="5" t="n">
        <v>-101.3</v>
      </c>
    </row>
    <row r="12">
      <c r="A12" s="4" t="inlineStr">
        <is>
          <t>Stock-based compensation</t>
        </is>
      </c>
      <c r="B12" s="5" t="n">
        <v>85.59999999999999</v>
      </c>
      <c r="C12" s="5" t="n">
        <v>72.90000000000001</v>
      </c>
    </row>
    <row r="13">
      <c r="A13" s="4" t="inlineStr">
        <is>
          <t>Loss on early termination of lease</t>
        </is>
      </c>
      <c r="B13" s="5" t="n">
        <v>40.5</v>
      </c>
      <c r="C13" s="7" t="n">
        <v>0</v>
      </c>
    </row>
    <row r="14">
      <c r="A14" s="4" t="inlineStr">
        <is>
          <t>Other</t>
        </is>
      </c>
      <c r="B14" s="5" t="n">
        <v>17.9</v>
      </c>
      <c r="C14" s="5" t="n">
        <v>13.1</v>
      </c>
    </row>
    <row r="15">
      <c r="A15" s="3" t="inlineStr">
        <is>
          <t>Changes in assets and liabilities:</t>
        </is>
      </c>
      <c r="B15" s="4" t="inlineStr">
        <is>
          <t xml:space="preserve"> </t>
        </is>
      </c>
      <c r="C15" s="4" t="inlineStr">
        <is>
          <t xml:space="preserve"> </t>
        </is>
      </c>
    </row>
    <row r="16">
      <c r="A16" s="4" t="inlineStr">
        <is>
          <t>Trade accounts receivable</t>
        </is>
      </c>
      <c r="B16" s="5" t="n">
        <v>-88.90000000000001</v>
      </c>
      <c r="C16" s="5" t="n">
        <v>-104.2</v>
      </c>
    </row>
    <row r="17">
      <c r="A17" s="4" t="inlineStr">
        <is>
          <t>Other current and long-term assets</t>
        </is>
      </c>
      <c r="B17" s="5" t="n">
        <v>31.4</v>
      </c>
      <c r="C17" s="5" t="n">
        <v>-42.4</v>
      </c>
    </row>
    <row r="18">
      <c r="A18" s="4" t="inlineStr">
        <is>
          <t>Trade accounts payable</t>
        </is>
      </c>
      <c r="B18" s="5" t="n">
        <v>44.2</v>
      </c>
      <c r="C18" s="5" t="n">
        <v>16.9</v>
      </c>
    </row>
    <row r="19">
      <c r="A19" s="4" t="inlineStr">
        <is>
          <t>Other current and long-term liabilities</t>
        </is>
      </c>
      <c r="B19" s="5" t="n">
        <v>-92.8</v>
      </c>
      <c r="C19" s="5" t="n">
        <v>-19.7</v>
      </c>
    </row>
    <row r="20">
      <c r="A20" s="4" t="inlineStr">
        <is>
          <t>Cash provided by operating activities of continuing operations</t>
        </is>
      </c>
      <c r="B20" s="5" t="n">
        <v>578.5</v>
      </c>
      <c r="C20" s="5" t="n">
        <v>443.8</v>
      </c>
    </row>
    <row r="21">
      <c r="A21" s="4" t="inlineStr">
        <is>
          <t>Cash used in operating activities of discontinued operations</t>
        </is>
      </c>
      <c r="B21" s="7" t="n">
        <v>0</v>
      </c>
      <c r="C21" s="5" t="n">
        <v>-0.2</v>
      </c>
    </row>
    <row r="22">
      <c r="A22" s="4" t="inlineStr">
        <is>
          <t>Cash provided by operating activities</t>
        </is>
      </c>
      <c r="B22" s="5" t="n">
        <v>578.5</v>
      </c>
      <c r="C22" s="5" t="n">
        <v>443.6</v>
      </c>
    </row>
    <row r="23">
      <c r="A23" s="3" t="inlineStr">
        <is>
          <t>Cash flows from investing activities:</t>
        </is>
      </c>
      <c r="B23" s="4" t="inlineStr">
        <is>
          <t xml:space="preserve"> </t>
        </is>
      </c>
      <c r="C23" s="4" t="inlineStr">
        <is>
          <t xml:space="preserve"> </t>
        </is>
      </c>
    </row>
    <row r="24">
      <c r="A24" s="4" t="inlineStr">
        <is>
          <t>Capital expenditures</t>
        </is>
      </c>
      <c r="B24" s="5" t="n">
        <v>-198.7</v>
      </c>
      <c r="C24" s="5" t="n">
        <v>-213.2</v>
      </c>
    </row>
    <row r="25">
      <c r="A25" s="4" t="inlineStr">
        <is>
          <t>Proceeds from sale/maturities of other investments</t>
        </is>
      </c>
      <c r="B25" s="7" t="n">
        <v>0</v>
      </c>
      <c r="C25" s="5" t="n">
        <v>63.9</v>
      </c>
    </row>
    <row r="26">
      <c r="A26" s="4" t="inlineStr">
        <is>
          <t>Purchases of other investments</t>
        </is>
      </c>
      <c r="B26" s="7" t="n">
        <v>0</v>
      </c>
      <c r="C26" s="5" t="n">
        <v>-43.7</v>
      </c>
    </row>
    <row r="27">
      <c r="A27" s="4" t="inlineStr">
        <is>
          <t>Investments in nonconsolidated affiliates</t>
        </is>
      </c>
      <c r="B27" s="5" t="n">
        <v>-5.9</v>
      </c>
      <c r="C27" s="5" t="n">
        <v>-36.9</v>
      </c>
    </row>
    <row r="28">
      <c r="A28" s="4" t="inlineStr">
        <is>
          <t>Proceeds from the sale of investments in nonconsolidated affiliates</t>
        </is>
      </c>
      <c r="B28" s="5" t="n">
        <v>3.8</v>
      </c>
      <c r="C28" s="7" t="n">
        <v>0</v>
      </c>
    </row>
    <row r="29">
      <c r="A29" s="4" t="inlineStr">
        <is>
          <t>Payment For Divestiture of Businesses</t>
        </is>
      </c>
      <c r="B29" s="7" t="n">
        <v>0</v>
      </c>
      <c r="C29" s="5" t="n">
        <v>-0.5</v>
      </c>
    </row>
    <row r="30">
      <c r="A30" s="4" t="inlineStr">
        <is>
          <t>Other</t>
        </is>
      </c>
      <c r="B30" s="5" t="n">
        <v>5.7</v>
      </c>
      <c r="C30" s="5" t="n">
        <v>-0.1</v>
      </c>
    </row>
    <row r="31">
      <c r="A31" s="4" t="inlineStr">
        <is>
          <t>Cash used in investing activities</t>
        </is>
      </c>
      <c r="B31" s="5" t="n">
        <v>-195.1</v>
      </c>
      <c r="C31" s="5" t="n">
        <v>-230.5</v>
      </c>
    </row>
    <row r="32">
      <c r="A32" s="3" t="inlineStr">
        <is>
          <t>Cash flows from financing activities:</t>
        </is>
      </c>
      <c r="B32" s="4" t="inlineStr">
        <is>
          <t xml:space="preserve"> </t>
        </is>
      </c>
      <c r="C32" s="4" t="inlineStr">
        <is>
          <t xml:space="preserve"> </t>
        </is>
      </c>
    </row>
    <row r="33">
      <c r="A33" s="4" t="inlineStr">
        <is>
          <t>Proceeds from term loans</t>
        </is>
      </c>
      <c r="B33" s="5" t="n">
        <v>934.9</v>
      </c>
      <c r="C33" s="7" t="n">
        <v>0</v>
      </c>
    </row>
    <row r="34">
      <c r="A34" s="4" t="inlineStr">
        <is>
          <t>Repayments of term loans</t>
        </is>
      </c>
      <c r="B34" s="5" t="n">
        <v>-927.9</v>
      </c>
      <c r="C34" s="7" t="n">
        <v>0</v>
      </c>
    </row>
    <row r="35">
      <c r="A35" s="4" t="inlineStr">
        <is>
          <t>Repayments of debt</t>
        </is>
      </c>
      <c r="B35" s="7" t="n">
        <v>-141</v>
      </c>
      <c r="C35" s="5" t="n">
        <v>-310.9</v>
      </c>
    </row>
    <row r="36">
      <c r="A36" s="4" t="inlineStr">
        <is>
          <t>Debt financing fees</t>
        </is>
      </c>
      <c r="B36" s="5" t="n">
        <v>-13.5</v>
      </c>
      <c r="C36" s="7" t="n">
        <v>0</v>
      </c>
    </row>
    <row r="37">
      <c r="A37" s="4" t="inlineStr">
        <is>
          <t>Proceeds from issuance of common stock and exercise of stock options</t>
        </is>
      </c>
      <c r="B37" s="5" t="n">
        <v>24.5</v>
      </c>
      <c r="C37" s="5" t="n">
        <v>23.1</v>
      </c>
    </row>
    <row r="38">
      <c r="A38" s="4" t="inlineStr">
        <is>
          <t>Dividends to shareholders</t>
        </is>
      </c>
      <c r="B38" s="5" t="n">
        <v>-61.7</v>
      </c>
      <c r="C38" s="5" t="n">
        <v>-61.4</v>
      </c>
    </row>
    <row r="39">
      <c r="A39" s="4" t="inlineStr">
        <is>
          <t>Employee taxes paid on restricted stock units recorded as treasury stock</t>
        </is>
      </c>
      <c r="B39" s="5" t="n">
        <v>-30.1</v>
      </c>
      <c r="C39" s="5" t="n">
        <v>-17.6</v>
      </c>
    </row>
    <row r="40">
      <c r="A40" s="4" t="inlineStr">
        <is>
          <t>Distributions to noncontrolling interests</t>
        </is>
      </c>
      <c r="B40" s="5" t="n">
        <v>-4.7</v>
      </c>
      <c r="C40" s="5" t="n">
        <v>-8.5</v>
      </c>
    </row>
    <row r="41">
      <c r="A41" s="4" t="inlineStr">
        <is>
          <t>Cash used in financing activities</t>
        </is>
      </c>
      <c r="B41" s="5" t="n">
        <v>-219.5</v>
      </c>
      <c r="C41" s="5" t="n">
        <v>-375.3</v>
      </c>
    </row>
    <row r="42">
      <c r="A42" s="4" t="inlineStr">
        <is>
          <t>Effect of exchange rate changes on cash and cash equivalents</t>
        </is>
      </c>
      <c r="B42" s="5" t="n">
        <v>3.1</v>
      </c>
      <c r="C42" s="5" t="n">
        <v>-2.2</v>
      </c>
    </row>
    <row r="43">
      <c r="A43" s="4" t="inlineStr">
        <is>
          <t>Net change in cash and cash equivalents</t>
        </is>
      </c>
      <c r="B43" s="7" t="n">
        <v>167</v>
      </c>
      <c r="C43" s="5" t="n">
        <v>-164.4</v>
      </c>
    </row>
    <row r="44">
      <c r="A44" s="4" t="inlineStr">
        <is>
          <t>Cash and cash equivalents, beginning of period</t>
        </is>
      </c>
      <c r="B44" s="5" t="n">
        <v>476.2</v>
      </c>
      <c r="C44" s="5" t="n">
        <v>585.3</v>
      </c>
    </row>
    <row r="45">
      <c r="A45" s="4" t="inlineStr">
        <is>
          <t>Cash and cash equivalents, end of period</t>
        </is>
      </c>
      <c r="B45" s="6" t="n">
        <v>643.2</v>
      </c>
      <c r="C45" s="6" t="n">
        <v>4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Debt - Outstanding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9" t="n">
        <v>5201400000</v>
      </c>
      <c r="C4" s="4" t="inlineStr">
        <is>
          <t xml:space="preserve"> </t>
        </is>
      </c>
      <c r="D4" s="9" t="n">
        <v>5201400000</v>
      </c>
      <c r="E4" s="4" t="inlineStr">
        <is>
          <t xml:space="preserve"> </t>
        </is>
      </c>
      <c r="F4" s="9" t="n">
        <v>5340400000</v>
      </c>
    </row>
    <row r="5">
      <c r="A5" s="4" t="inlineStr">
        <is>
          <t>Less short-term debt and current portion of long-term debt</t>
        </is>
      </c>
      <c r="B5" s="7" t="n">
        <v>-66500000</v>
      </c>
      <c r="C5" s="4" t="inlineStr">
        <is>
          <t xml:space="preserve"> </t>
        </is>
      </c>
      <c r="D5" s="7" t="n">
        <v>-66500000</v>
      </c>
      <c r="E5" s="4" t="inlineStr">
        <is>
          <t xml:space="preserve"> </t>
        </is>
      </c>
      <c r="F5" s="7" t="n">
        <v>-89600000</v>
      </c>
    </row>
    <row r="6">
      <c r="A6" s="4" t="inlineStr">
        <is>
          <t>Total long-term debt</t>
        </is>
      </c>
      <c r="B6" s="7" t="n">
        <v>5134900000</v>
      </c>
      <c r="C6" s="4" t="inlineStr">
        <is>
          <t xml:space="preserve"> </t>
        </is>
      </c>
      <c r="D6" s="7" t="n">
        <v>5134900000</v>
      </c>
      <c r="E6" s="4" t="inlineStr">
        <is>
          <t xml:space="preserve"> </t>
        </is>
      </c>
      <c r="F6" s="7" t="n">
        <v>5250800000</v>
      </c>
    </row>
    <row r="7">
      <c r="A7" s="4" t="inlineStr">
        <is>
          <t>Other Comprehensive Income (Loss), Cash Flow Hedge, Gain (Loss), after Reclassification, before Tax</t>
        </is>
      </c>
      <c r="B7" s="7" t="n">
        <v>63600000</v>
      </c>
      <c r="C7" s="9" t="n">
        <v>-2000000</v>
      </c>
      <c r="D7" s="7" t="n">
        <v>68900000</v>
      </c>
      <c r="E7" s="9" t="n">
        <v>2700000</v>
      </c>
      <c r="F7" s="4" t="inlineStr">
        <is>
          <t xml:space="preserve"> </t>
        </is>
      </c>
    </row>
    <row r="8">
      <c r="A8" s="4" t="inlineStr">
        <is>
          <t>Other Comprehensive Income (Loss), Cash Flow Hedge, Gain (Loss), after Reclassification and Tax</t>
        </is>
      </c>
      <c r="B8" s="7" t="n">
        <v>-47700000</v>
      </c>
      <c r="C8" s="9" t="n">
        <v>1500000</v>
      </c>
      <c r="D8" s="7" t="n">
        <v>-51700000</v>
      </c>
      <c r="E8" s="9" t="n">
        <v>-2000000</v>
      </c>
      <c r="F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low Hedge Gain (Loss) to be Reclassified within Twelve Months</t>
        </is>
      </c>
      <c r="B11" s="4" t="inlineStr">
        <is>
          <t xml:space="preserve"> </t>
        </is>
      </c>
      <c r="C11" s="4" t="inlineStr">
        <is>
          <t xml:space="preserve"> </t>
        </is>
      </c>
      <c r="D11" s="7" t="n">
        <v>77200000</v>
      </c>
      <c r="E11" s="4" t="inlineStr">
        <is>
          <t xml:space="preserve"> </t>
        </is>
      </c>
      <c r="F11" s="4" t="inlineStr">
        <is>
          <t xml:space="preserve"> </t>
        </is>
      </c>
    </row>
    <row r="12">
      <c r="A12" s="4" t="inlineStr">
        <is>
          <t>2021 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9" t="n">
        <v>1556000000</v>
      </c>
      <c r="C14" s="4" t="inlineStr">
        <is>
          <t xml:space="preserve"> </t>
        </is>
      </c>
      <c r="D14" s="9" t="n">
        <v>1556000000</v>
      </c>
      <c r="E14" s="4" t="inlineStr">
        <is>
          <t xml:space="preserve"> </t>
        </is>
      </c>
      <c r="F14" s="4" t="inlineStr">
        <is>
          <t xml:space="preserve"> </t>
        </is>
      </c>
    </row>
    <row r="15">
      <c r="A15" s="4" t="inlineStr">
        <is>
          <t>2021 Interest Rate Swap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ixed Interest Rate</t>
        </is>
      </c>
      <c r="B17" s="11" t="n">
        <v>0.0138</v>
      </c>
      <c r="C17" s="4" t="inlineStr">
        <is>
          <t xml:space="preserve"> </t>
        </is>
      </c>
      <c r="D17" s="11" t="n">
        <v>0.0138</v>
      </c>
      <c r="E17" s="4" t="inlineStr">
        <is>
          <t xml:space="preserve"> </t>
        </is>
      </c>
      <c r="F17" s="4" t="inlineStr">
        <is>
          <t xml:space="preserve"> </t>
        </is>
      </c>
    </row>
    <row r="18">
      <c r="A18" s="4" t="inlineStr">
        <is>
          <t>2021 Interest Rate Swap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Fixed Interest Rate</t>
        </is>
      </c>
      <c r="B20" s="12" t="n">
        <v>0.013915</v>
      </c>
      <c r="C20" s="4" t="inlineStr">
        <is>
          <t xml:space="preserve"> </t>
        </is>
      </c>
      <c r="D20" s="12" t="n">
        <v>0.013915</v>
      </c>
      <c r="E20" s="4" t="inlineStr">
        <is>
          <t xml:space="preserve"> </t>
        </is>
      </c>
      <c r="F20" s="4" t="inlineStr">
        <is>
          <t xml:space="preserve"> </t>
        </is>
      </c>
    </row>
    <row r="21">
      <c r="A21" s="4" t="inlineStr">
        <is>
          <t>Senior Secured Term Loan B-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outstanding</t>
        </is>
      </c>
      <c r="B23" s="9" t="n">
        <v>573200000</v>
      </c>
      <c r="C23" s="4" t="inlineStr">
        <is>
          <t xml:space="preserve"> </t>
        </is>
      </c>
      <c r="D23" s="9" t="n">
        <v>573200000</v>
      </c>
      <c r="E23" s="4" t="inlineStr">
        <is>
          <t xml:space="preserve"> </t>
        </is>
      </c>
      <c r="F23" s="9" t="n">
        <v>2179400000</v>
      </c>
    </row>
    <row r="24">
      <c r="A24" s="4" t="inlineStr">
        <is>
          <t>Debt Instrument, Maturity Date</t>
        </is>
      </c>
      <c r="B24" s="4" t="inlineStr">
        <is>
          <t xml:space="preserve"> </t>
        </is>
      </c>
      <c r="C24" s="4" t="inlineStr">
        <is>
          <t xml:space="preserve"> </t>
        </is>
      </c>
      <c r="D24" s="4" t="inlineStr">
        <is>
          <t>Nov. 15,  2026</t>
        </is>
      </c>
      <c r="E24" s="4" t="inlineStr">
        <is>
          <t xml:space="preserve"> </t>
        </is>
      </c>
      <c r="F24" s="4" t="inlineStr">
        <is>
          <t xml:space="preserve"> </t>
        </is>
      </c>
    </row>
    <row r="25">
      <c r="A25" s="4" t="inlineStr">
        <is>
          <t>Long-term Debt, Percentage Bearing Variable Interest, Percentage Rate</t>
        </is>
      </c>
      <c r="B25" s="11" t="n">
        <v>0.067</v>
      </c>
      <c r="C25" s="4" t="inlineStr">
        <is>
          <t xml:space="preserve"> </t>
        </is>
      </c>
      <c r="D25" s="11" t="n">
        <v>0.067</v>
      </c>
      <c r="E25" s="4" t="inlineStr">
        <is>
          <t xml:space="preserve"> </t>
        </is>
      </c>
      <c r="F25" s="11" t="n">
        <v>0.0721</v>
      </c>
    </row>
    <row r="26">
      <c r="A26" s="4" t="inlineStr">
        <is>
          <t>Debt Instrument, Unamortized Discount (Premium), Net</t>
        </is>
      </c>
      <c r="B26" s="9" t="n">
        <v>300000</v>
      </c>
      <c r="C26" s="4" t="inlineStr">
        <is>
          <t xml:space="preserve"> </t>
        </is>
      </c>
      <c r="D26" s="9" t="n">
        <v>300000</v>
      </c>
      <c r="E26" s="4" t="inlineStr">
        <is>
          <t xml:space="preserve"> </t>
        </is>
      </c>
      <c r="F26" s="9" t="n">
        <v>1900000</v>
      </c>
    </row>
    <row r="27">
      <c r="A27" s="4" t="inlineStr">
        <is>
          <t>Debt Issuance Costs, Noncurrent, Net</t>
        </is>
      </c>
      <c r="B27" s="9" t="n">
        <v>1000000</v>
      </c>
      <c r="C27" s="4" t="inlineStr">
        <is>
          <t xml:space="preserve"> </t>
        </is>
      </c>
      <c r="D27" s="9" t="n">
        <v>1000000</v>
      </c>
      <c r="E27" s="4" t="inlineStr">
        <is>
          <t xml:space="preserve"> </t>
        </is>
      </c>
      <c r="F27" s="9" t="n">
        <v>4600000</v>
      </c>
    </row>
    <row r="28">
      <c r="A28" s="4" t="inlineStr">
        <is>
          <t>Senior Secured Term Loan A-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Maturity Date</t>
        </is>
      </c>
      <c r="B30" s="4" t="inlineStr">
        <is>
          <t xml:space="preserve"> </t>
        </is>
      </c>
      <c r="C30" s="4" t="inlineStr">
        <is>
          <t xml:space="preserve"> </t>
        </is>
      </c>
      <c r="D30" s="4" t="inlineStr">
        <is>
          <t>Jun. 24,  2029</t>
        </is>
      </c>
      <c r="E30" s="4" t="inlineStr">
        <is>
          <t xml:space="preserve"> </t>
        </is>
      </c>
      <c r="F30" s="4" t="inlineStr">
        <is>
          <t xml:space="preserve"> </t>
        </is>
      </c>
    </row>
    <row r="31">
      <c r="A31" s="4" t="inlineStr">
        <is>
          <t>Long-term Debt, Percentage Bearing Variable Interest, Percentage Rate</t>
        </is>
      </c>
      <c r="B31" s="11" t="n">
        <v>0.0635</v>
      </c>
      <c r="C31" s="4" t="inlineStr">
        <is>
          <t xml:space="preserve"> </t>
        </is>
      </c>
      <c r="D31" s="11" t="n">
        <v>0.0635</v>
      </c>
      <c r="E31" s="4" t="inlineStr">
        <is>
          <t xml:space="preserve"> </t>
        </is>
      </c>
      <c r="F31" s="11" t="n">
        <v>0.0696</v>
      </c>
    </row>
    <row r="32">
      <c r="A32" s="4" t="inlineStr">
        <is>
          <t>Debt Instrument, Unamortized Discount (Premium), Net</t>
        </is>
      </c>
      <c r="B32" s="9" t="n">
        <v>400000</v>
      </c>
      <c r="C32" s="4" t="inlineStr">
        <is>
          <t xml:space="preserve"> </t>
        </is>
      </c>
      <c r="D32" s="9" t="n">
        <v>400000</v>
      </c>
      <c r="E32" s="4" t="inlineStr">
        <is>
          <t xml:space="preserve"> </t>
        </is>
      </c>
      <c r="F32" s="9" t="n">
        <v>400000</v>
      </c>
    </row>
    <row r="33">
      <c r="A33" s="4" t="inlineStr">
        <is>
          <t>Debt Issuance Costs, Noncurrent, Net</t>
        </is>
      </c>
      <c r="B33" s="7" t="n">
        <v>3500000</v>
      </c>
      <c r="C33" s="4" t="inlineStr">
        <is>
          <t xml:space="preserve"> </t>
        </is>
      </c>
      <c r="D33" s="7" t="n">
        <v>3500000</v>
      </c>
      <c r="E33" s="4" t="inlineStr">
        <is>
          <t xml:space="preserve"> </t>
        </is>
      </c>
      <c r="F33" s="7" t="n">
        <v>3400000</v>
      </c>
    </row>
    <row r="34">
      <c r="A34" s="4" t="inlineStr">
        <is>
          <t>Senior Secured Term Loan B-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outstanding</t>
        </is>
      </c>
      <c r="B36" s="9" t="n">
        <v>1861700000</v>
      </c>
      <c r="C36" s="4" t="inlineStr">
        <is>
          <t xml:space="preserve"> </t>
        </is>
      </c>
      <c r="D36" s="9" t="n">
        <v>1861700000</v>
      </c>
      <c r="E36" s="4" t="inlineStr">
        <is>
          <t xml:space="preserve"> </t>
        </is>
      </c>
      <c r="F36" s="7" t="n">
        <v>0</v>
      </c>
    </row>
    <row r="37">
      <c r="A37" s="4" t="inlineStr">
        <is>
          <t>Debt Instrument, Maturity Date</t>
        </is>
      </c>
      <c r="B37" s="4" t="inlineStr">
        <is>
          <t xml:space="preserve"> </t>
        </is>
      </c>
      <c r="C37" s="4" t="inlineStr">
        <is>
          <t xml:space="preserve"> </t>
        </is>
      </c>
      <c r="D37" s="4" t="inlineStr">
        <is>
          <t>Dec.  01,  2028</t>
        </is>
      </c>
      <c r="E37" s="4" t="inlineStr">
        <is>
          <t xml:space="preserve"> </t>
        </is>
      </c>
      <c r="F37" s="4" t="inlineStr">
        <is>
          <t xml:space="preserve"> </t>
        </is>
      </c>
    </row>
    <row r="38">
      <c r="A38" s="4" t="inlineStr">
        <is>
          <t>Long-term Debt, Percentage Bearing Variable Interest, Percentage Rate</t>
        </is>
      </c>
      <c r="B38" s="11" t="n">
        <v>0.06850000000000001</v>
      </c>
      <c r="C38" s="4" t="inlineStr">
        <is>
          <t xml:space="preserve"> </t>
        </is>
      </c>
      <c r="D38" s="11" t="n">
        <v>0.06850000000000001</v>
      </c>
      <c r="E38" s="4" t="inlineStr">
        <is>
          <t xml:space="preserve"> </t>
        </is>
      </c>
      <c r="F38" s="4" t="inlineStr">
        <is>
          <t xml:space="preserve"> </t>
        </is>
      </c>
    </row>
    <row r="39">
      <c r="A39" s="4" t="inlineStr">
        <is>
          <t>Debt Instrument, Unamortized Discount (Premium), Net</t>
        </is>
      </c>
      <c r="B39" s="9" t="n">
        <v>7100000</v>
      </c>
      <c r="C39" s="4" t="inlineStr">
        <is>
          <t xml:space="preserve"> </t>
        </is>
      </c>
      <c r="D39" s="9" t="n">
        <v>7100000</v>
      </c>
      <c r="E39" s="4" t="inlineStr">
        <is>
          <t xml:space="preserve"> </t>
        </is>
      </c>
      <c r="F39" s="4" t="inlineStr">
        <is>
          <t xml:space="preserve"> </t>
        </is>
      </c>
    </row>
    <row r="40">
      <c r="A40" s="4" t="inlineStr">
        <is>
          <t>Debt Issuance Costs, Noncurrent, Net</t>
        </is>
      </c>
      <c r="B40" s="7" t="n">
        <v>16700000</v>
      </c>
      <c r="C40" s="4" t="inlineStr">
        <is>
          <t xml:space="preserve"> </t>
        </is>
      </c>
      <c r="D40" s="7" t="n">
        <v>16700000</v>
      </c>
      <c r="E40" s="4" t="inlineStr">
        <is>
          <t xml:space="preserve"> </t>
        </is>
      </c>
      <c r="F40" s="4" t="inlineStr">
        <is>
          <t xml:space="preserve"> </t>
        </is>
      </c>
    </row>
    <row r="41">
      <c r="A41" s="4" t="inlineStr">
        <is>
          <t>Senior Secured Term Loan B-6</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outstanding</t>
        </is>
      </c>
      <c r="B43" s="7" t="n">
        <v>0</v>
      </c>
      <c r="C43" s="4" t="inlineStr">
        <is>
          <t xml:space="preserve"> </t>
        </is>
      </c>
      <c r="D43" s="7" t="n">
        <v>0</v>
      </c>
      <c r="E43" s="4" t="inlineStr">
        <is>
          <t xml:space="preserve"> </t>
        </is>
      </c>
      <c r="F43" s="9" t="n">
        <v>1864800000</v>
      </c>
    </row>
    <row r="44">
      <c r="A44" s="4" t="inlineStr">
        <is>
          <t>Long-term Debt, Percentage Bearing Variable Interest, Percentage Rate</t>
        </is>
      </c>
      <c r="B44" s="4" t="inlineStr">
        <is>
          <t xml:space="preserve"> </t>
        </is>
      </c>
      <c r="C44" s="4" t="inlineStr">
        <is>
          <t xml:space="preserve"> </t>
        </is>
      </c>
      <c r="D44" s="4" t="inlineStr">
        <is>
          <t xml:space="preserve"> </t>
        </is>
      </c>
      <c r="E44" s="4" t="inlineStr">
        <is>
          <t xml:space="preserve"> </t>
        </is>
      </c>
      <c r="F44" s="11" t="n">
        <v>0.0772</v>
      </c>
    </row>
    <row r="45">
      <c r="A45" s="4" t="inlineStr">
        <is>
          <t>Debt Instrument, Unamortized Discount (Premium), Net</t>
        </is>
      </c>
      <c r="B45" s="4" t="inlineStr">
        <is>
          <t xml:space="preserve"> </t>
        </is>
      </c>
      <c r="C45" s="4" t="inlineStr">
        <is>
          <t xml:space="preserve"> </t>
        </is>
      </c>
      <c r="D45" s="4" t="inlineStr">
        <is>
          <t xml:space="preserve"> </t>
        </is>
      </c>
      <c r="E45" s="4" t="inlineStr">
        <is>
          <t xml:space="preserve"> </t>
        </is>
      </c>
      <c r="F45" s="9" t="n">
        <v>3500000</v>
      </c>
    </row>
    <row r="46">
      <c r="A46" s="4" t="inlineStr">
        <is>
          <t>Debt Issuance Costs, Noncurrent, Net</t>
        </is>
      </c>
      <c r="B46" s="4" t="inlineStr">
        <is>
          <t xml:space="preserve"> </t>
        </is>
      </c>
      <c r="C46" s="4" t="inlineStr">
        <is>
          <t xml:space="preserve"> </t>
        </is>
      </c>
      <c r="D46" s="4" t="inlineStr">
        <is>
          <t xml:space="preserve"> </t>
        </is>
      </c>
      <c r="E46" s="4" t="inlineStr">
        <is>
          <t xml:space="preserve"> </t>
        </is>
      </c>
      <c r="F46" s="7" t="n">
        <v>20000000</v>
      </c>
    </row>
    <row r="47">
      <c r="A47" s="4" t="inlineStr">
        <is>
          <t>Finance lea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outstanding</t>
        </is>
      </c>
      <c r="B49" s="7" t="n">
        <v>0</v>
      </c>
      <c r="C49" s="4" t="inlineStr">
        <is>
          <t xml:space="preserve"> </t>
        </is>
      </c>
      <c r="D49" s="7" t="n">
        <v>0</v>
      </c>
      <c r="E49" s="4" t="inlineStr">
        <is>
          <t xml:space="preserve"> </t>
        </is>
      </c>
      <c r="F49" s="7" t="n">
        <v>100000</v>
      </c>
    </row>
    <row r="50">
      <c r="A50" s="4" t="inlineStr">
        <is>
          <t>Senior Secured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outstanding</t>
        </is>
      </c>
      <c r="B52" s="7" t="n">
        <v>0</v>
      </c>
      <c r="C52" s="4" t="inlineStr">
        <is>
          <t xml:space="preserve"> </t>
        </is>
      </c>
      <c r="D52" s="7" t="n">
        <v>0</v>
      </c>
      <c r="E52" s="4" t="inlineStr">
        <is>
          <t xml:space="preserve"> </t>
        </is>
      </c>
      <c r="F52" s="7" t="n">
        <v>0</v>
      </c>
    </row>
    <row r="53">
      <c r="A53" s="4" t="inlineStr">
        <is>
          <t>Senior Secured Term Loan A-4</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outstanding</t>
        </is>
      </c>
      <c r="B55" s="7" t="n">
        <v>1279900000</v>
      </c>
      <c r="C55" s="4" t="inlineStr">
        <is>
          <t xml:space="preserve"> </t>
        </is>
      </c>
      <c r="D55" s="7" t="n">
        <v>1279900000</v>
      </c>
      <c r="E55" s="4" t="inlineStr">
        <is>
          <t xml:space="preserve"> </t>
        </is>
      </c>
      <c r="F55" s="7" t="n">
        <v>1296100000</v>
      </c>
    </row>
    <row r="56">
      <c r="A56" s="4" t="inlineStr">
        <is>
          <t>Senior Secured Term Loan B-8</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outstanding</t>
        </is>
      </c>
      <c r="B58" s="9" t="n">
        <v>1486600000</v>
      </c>
      <c r="C58" s="4" t="inlineStr">
        <is>
          <t xml:space="preserve"> </t>
        </is>
      </c>
      <c r="D58" s="9" t="n">
        <v>1486600000</v>
      </c>
      <c r="E58" s="4" t="inlineStr">
        <is>
          <t xml:space="preserve"> </t>
        </is>
      </c>
      <c r="F58" s="9" t="n">
        <v>0</v>
      </c>
    </row>
    <row r="59">
      <c r="A59" s="4" t="inlineStr">
        <is>
          <t>Debt Instrument, Maturity Date</t>
        </is>
      </c>
      <c r="B59" s="4" t="inlineStr">
        <is>
          <t xml:space="preserve"> </t>
        </is>
      </c>
      <c r="C59" s="4" t="inlineStr">
        <is>
          <t xml:space="preserve"> </t>
        </is>
      </c>
      <c r="D59" s="4" t="inlineStr">
        <is>
          <t>Jun. 24,  2031</t>
        </is>
      </c>
      <c r="E59" s="4" t="inlineStr">
        <is>
          <t xml:space="preserve"> </t>
        </is>
      </c>
      <c r="F59" s="4" t="inlineStr">
        <is>
          <t xml:space="preserve"> </t>
        </is>
      </c>
    </row>
    <row r="60">
      <c r="A60" s="4" t="inlineStr">
        <is>
          <t>Long-term Debt, Percentage Bearing Variable Interest, Percentage Rate</t>
        </is>
      </c>
      <c r="B60" s="11" t="n">
        <v>0.066</v>
      </c>
      <c r="C60" s="4" t="inlineStr">
        <is>
          <t xml:space="preserve"> </t>
        </is>
      </c>
      <c r="D60" s="11" t="n">
        <v>0.066</v>
      </c>
      <c r="E60" s="4" t="inlineStr">
        <is>
          <t xml:space="preserve"> </t>
        </is>
      </c>
      <c r="F60" s="4" t="inlineStr">
        <is>
          <t xml:space="preserve"> </t>
        </is>
      </c>
    </row>
    <row r="61">
      <c r="A61" s="4" t="inlineStr">
        <is>
          <t>Debt Instrument, Unamortized Discount (Premium), Net</t>
        </is>
      </c>
      <c r="B61" s="9" t="n">
        <v>4200000</v>
      </c>
      <c r="C61" s="4" t="inlineStr">
        <is>
          <t xml:space="preserve"> </t>
        </is>
      </c>
      <c r="D61" s="9" t="n">
        <v>4200000</v>
      </c>
      <c r="E61" s="4" t="inlineStr">
        <is>
          <t xml:space="preserve"> </t>
        </is>
      </c>
      <c r="F61" s="4" t="inlineStr">
        <is>
          <t xml:space="preserve"> </t>
        </is>
      </c>
    </row>
    <row r="62">
      <c r="A62" s="4" t="inlineStr">
        <is>
          <t>Debt Issuance Costs, Noncurrent, Net</t>
        </is>
      </c>
      <c r="B62" s="9" t="n">
        <v>5400000</v>
      </c>
      <c r="C62" s="4" t="inlineStr">
        <is>
          <t xml:space="preserve"> </t>
        </is>
      </c>
      <c r="D62" s="9" t="n">
        <v>5400000</v>
      </c>
      <c r="E62" s="4" t="inlineStr">
        <is>
          <t xml:space="preserve"> </t>
        </is>
      </c>
      <c r="F6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Debt Maturities (Details)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Debt and Lease Obligation</t>
        </is>
      </c>
      <c r="B4" s="6" t="n">
        <v>5201.4</v>
      </c>
      <c r="C4" s="6" t="n">
        <v>5340.4</v>
      </c>
    </row>
    <row r="5">
      <c r="A5" s="4" t="inlineStr">
        <is>
          <t>Less short-term debt and current portion of long-term debt</t>
        </is>
      </c>
      <c r="B5" s="5" t="n">
        <v>-66.5</v>
      </c>
      <c r="C5" s="5" t="n">
        <v>-89.59999999999999</v>
      </c>
    </row>
    <row r="6">
      <c r="A6" s="4" t="inlineStr">
        <is>
          <t>2021 Interest Rate Swa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rivative, Notional Amount</t>
        </is>
      </c>
      <c r="B8" s="9" t="n">
        <v>1556</v>
      </c>
      <c r="C8" s="4" t="inlineStr">
        <is>
          <t xml:space="preserve"> </t>
        </is>
      </c>
    </row>
    <row r="9">
      <c r="A9" s="4" t="inlineStr">
        <is>
          <t>2021 Interest Rate Swap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Fixed Interest Rate</t>
        </is>
      </c>
      <c r="B11" s="11" t="n">
        <v>0.0138</v>
      </c>
      <c r="C11" s="4" t="inlineStr">
        <is>
          <t xml:space="preserve"> </t>
        </is>
      </c>
    </row>
    <row r="12">
      <c r="A12" s="4" t="inlineStr">
        <is>
          <t>2021 Interest Rate Swap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rivative, Fixed Interest Rate</t>
        </is>
      </c>
      <c r="B14" s="12" t="n">
        <v>0.013915</v>
      </c>
      <c r="C14" s="4" t="inlineStr">
        <is>
          <t xml:space="preserve"> </t>
        </is>
      </c>
    </row>
    <row r="15">
      <c r="A15" s="4" t="inlineStr">
        <is>
          <t>Senior Secured Term Loan B-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and Lease Obligation</t>
        </is>
      </c>
      <c r="B17" s="6" t="n">
        <v>573.2</v>
      </c>
      <c r="C17" s="6" t="n">
        <v>2179.4</v>
      </c>
    </row>
    <row r="18">
      <c r="A18" s="4" t="inlineStr">
        <is>
          <t>Debt Instrument, Maturity Date</t>
        </is>
      </c>
      <c r="B18" s="4" t="inlineStr">
        <is>
          <t>Nov. 15,  2026</t>
        </is>
      </c>
      <c r="C18" s="4" t="inlineStr">
        <is>
          <t xml:space="preserve"> </t>
        </is>
      </c>
    </row>
    <row r="19">
      <c r="A19" s="4" t="inlineStr">
        <is>
          <t>Long-term Debt, Percentage Bearing Variable Interest, Percentage Rate</t>
        </is>
      </c>
      <c r="B19" s="11" t="n">
        <v>0.067</v>
      </c>
      <c r="C19" s="11" t="n">
        <v>0.0721</v>
      </c>
    </row>
    <row r="20">
      <c r="A20" s="4" t="inlineStr">
        <is>
          <t>Debt Instrument, Unamortized Discount (Premium), Net</t>
        </is>
      </c>
      <c r="B20" s="6" t="n">
        <v>0.3</v>
      </c>
      <c r="C20" s="6" t="n">
        <v>1.9</v>
      </c>
    </row>
    <row r="21">
      <c r="A21" s="4" t="inlineStr">
        <is>
          <t>Debt Issuance Costs, Noncurrent, Net</t>
        </is>
      </c>
      <c r="B21" s="7" t="n">
        <v>1</v>
      </c>
      <c r="C21" s="5" t="n">
        <v>4.6</v>
      </c>
    </row>
    <row r="22">
      <c r="A22" s="4" t="inlineStr">
        <is>
          <t>Senior Secured Term Loan B-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and Lease Obligation</t>
        </is>
      </c>
      <c r="B24" s="9" t="n">
        <v>0</v>
      </c>
      <c r="C24" s="6" t="n">
        <v>1864.8</v>
      </c>
    </row>
    <row r="25">
      <c r="A25" s="4" t="inlineStr">
        <is>
          <t>Long-term Debt, Percentage Bearing Variable Interest, Percentage Rate</t>
        </is>
      </c>
      <c r="B25" s="4" t="inlineStr">
        <is>
          <t xml:space="preserve"> </t>
        </is>
      </c>
      <c r="C25" s="11" t="n">
        <v>0.0772</v>
      </c>
    </row>
    <row r="26">
      <c r="A26" s="4" t="inlineStr">
        <is>
          <t>Debt Instrument, Unamortized Discount (Premium), Net</t>
        </is>
      </c>
      <c r="B26" s="4" t="inlineStr">
        <is>
          <t xml:space="preserve"> </t>
        </is>
      </c>
      <c r="C26" s="6" t="n">
        <v>3.5</v>
      </c>
    </row>
    <row r="27">
      <c r="A27" s="4" t="inlineStr">
        <is>
          <t>Debt Issuance Costs, Noncurrent, Net</t>
        </is>
      </c>
      <c r="B27" s="4" t="inlineStr">
        <is>
          <t xml:space="preserve"> </t>
        </is>
      </c>
      <c r="C27" s="9" t="n">
        <v>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4" customWidth="1" min="8" max="8"/>
    <col width="15" customWidth="1" min="9" max="9"/>
    <col width="14" customWidth="1" min="10" max="10"/>
  </cols>
  <sheetData>
    <row r="1">
      <c r="A1" s="1" t="inlineStr">
        <is>
          <t>Debt - Narrative (Details) - USD ($)</t>
        </is>
      </c>
      <c r="E1" s="2" t="inlineStr">
        <is>
          <t>3 Months Ended</t>
        </is>
      </c>
      <c r="G1" s="2" t="inlineStr">
        <is>
          <t>9 Months Ended</t>
        </is>
      </c>
    </row>
    <row r="2">
      <c r="B2" s="2" t="inlineStr">
        <is>
          <t>Jun. 24, 2024</t>
        </is>
      </c>
      <c r="C2" s="2" t="inlineStr">
        <is>
          <t>Feb. 08, 2024</t>
        </is>
      </c>
      <c r="D2" s="2" t="inlineStr">
        <is>
          <t>Oct. 27, 2023</t>
        </is>
      </c>
      <c r="E2" s="2" t="inlineStr">
        <is>
          <t>Sep. 30, 2024</t>
        </is>
      </c>
      <c r="F2" s="2" t="inlineStr">
        <is>
          <t>Sep. 30, 2023</t>
        </is>
      </c>
      <c r="G2" s="2" t="inlineStr">
        <is>
          <t>Sep. 30, 2024</t>
        </is>
      </c>
      <c r="H2" s="2" t="inlineStr">
        <is>
          <t>Sep. 30, 2023</t>
        </is>
      </c>
      <c r="I2" s="2" t="inlineStr">
        <is>
          <t>Dec. 31, 2023</t>
        </is>
      </c>
      <c r="J2" s="2" t="inlineStr">
        <is>
          <t>Oct. 26,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Secured Debt</t>
        </is>
      </c>
      <c r="B4" s="4" t="inlineStr">
        <is>
          <t xml:space="preserve"> </t>
        </is>
      </c>
      <c r="C4" s="4" t="inlineStr">
        <is>
          <t xml:space="preserve"> </t>
        </is>
      </c>
      <c r="D4" s="4" t="inlineStr">
        <is>
          <t xml:space="preserve"> </t>
        </is>
      </c>
      <c r="E4" s="4" t="inlineStr">
        <is>
          <t xml:space="preserve"> </t>
        </is>
      </c>
      <c r="F4" s="4" t="inlineStr">
        <is>
          <t xml:space="preserve"> </t>
        </is>
      </c>
      <c r="G4" s="9" t="n">
        <v>927900000</v>
      </c>
      <c r="H4" s="9" t="n">
        <v>0</v>
      </c>
      <c r="I4" s="4" t="inlineStr">
        <is>
          <t xml:space="preserve"> </t>
        </is>
      </c>
      <c r="J4" s="4" t="inlineStr">
        <is>
          <t xml:space="preserve"> </t>
        </is>
      </c>
    </row>
    <row r="5">
      <c r="A5" s="4" t="inlineStr">
        <is>
          <t>Proceeds from term loans</t>
        </is>
      </c>
      <c r="B5" s="4" t="inlineStr">
        <is>
          <t xml:space="preserve"> </t>
        </is>
      </c>
      <c r="C5" s="4" t="inlineStr">
        <is>
          <t xml:space="preserve"> </t>
        </is>
      </c>
      <c r="D5" s="4" t="inlineStr">
        <is>
          <t xml:space="preserve"> </t>
        </is>
      </c>
      <c r="E5" s="4" t="inlineStr">
        <is>
          <t xml:space="preserve"> </t>
        </is>
      </c>
      <c r="F5" s="4" t="inlineStr">
        <is>
          <t xml:space="preserve"> </t>
        </is>
      </c>
      <c r="G5" s="7" t="n">
        <v>934900000</v>
      </c>
      <c r="H5" s="7" t="n">
        <v>0</v>
      </c>
      <c r="I5" s="4" t="inlineStr">
        <is>
          <t xml:space="preserve"> </t>
        </is>
      </c>
      <c r="J5" s="4" t="inlineStr">
        <is>
          <t xml:space="preserve"> </t>
        </is>
      </c>
    </row>
    <row r="6">
      <c r="A6" s="4" t="inlineStr">
        <is>
          <t>Write off of Deferred Debt Issuance Cost</t>
        </is>
      </c>
      <c r="B6" s="4" t="inlineStr">
        <is>
          <t xml:space="preserve"> </t>
        </is>
      </c>
      <c r="C6" s="4" t="inlineStr">
        <is>
          <t xml:space="preserve"> </t>
        </is>
      </c>
      <c r="D6" s="4" t="inlineStr">
        <is>
          <t xml:space="preserve"> </t>
        </is>
      </c>
      <c r="E6" s="9" t="n">
        <v>100000</v>
      </c>
      <c r="F6" s="4" t="inlineStr">
        <is>
          <t xml:space="preserve"> </t>
        </is>
      </c>
      <c r="G6" s="7" t="n">
        <v>300000</v>
      </c>
      <c r="H6" s="4" t="inlineStr">
        <is>
          <t xml:space="preserve"> </t>
        </is>
      </c>
      <c r="I6" s="4" t="inlineStr">
        <is>
          <t xml:space="preserve"> </t>
        </is>
      </c>
      <c r="J6" s="4" t="inlineStr">
        <is>
          <t xml:space="preserve"> </t>
        </is>
      </c>
    </row>
    <row r="7">
      <c r="A7" s="4" t="inlineStr">
        <is>
          <t>Debt and Lease Obligation</t>
        </is>
      </c>
      <c r="B7" s="4" t="inlineStr">
        <is>
          <t xml:space="preserve"> </t>
        </is>
      </c>
      <c r="C7" s="4" t="inlineStr">
        <is>
          <t xml:space="preserve"> </t>
        </is>
      </c>
      <c r="D7" s="4" t="inlineStr">
        <is>
          <t xml:space="preserve"> </t>
        </is>
      </c>
      <c r="E7" s="7" t="n">
        <v>5201400000</v>
      </c>
      <c r="F7" s="4" t="inlineStr">
        <is>
          <t xml:space="preserve"> </t>
        </is>
      </c>
      <c r="G7" s="7" t="n">
        <v>5201400000</v>
      </c>
      <c r="H7" s="4" t="inlineStr">
        <is>
          <t xml:space="preserve"> </t>
        </is>
      </c>
      <c r="I7" s="9" t="n">
        <v>5340400000</v>
      </c>
      <c r="J7" s="4" t="inlineStr">
        <is>
          <t xml:space="preserve"> </t>
        </is>
      </c>
    </row>
    <row r="8">
      <c r="A8" s="4" t="inlineStr">
        <is>
          <t>Letters of Credit Outstanding, Amount</t>
        </is>
      </c>
      <c r="B8" s="4" t="inlineStr">
        <is>
          <t xml:space="preserve"> </t>
        </is>
      </c>
      <c r="C8" s="4" t="inlineStr">
        <is>
          <t xml:space="preserve"> </t>
        </is>
      </c>
      <c r="D8" s="4" t="inlineStr">
        <is>
          <t xml:space="preserve"> </t>
        </is>
      </c>
      <c r="E8" s="7" t="n">
        <v>1200000</v>
      </c>
      <c r="F8" s="4" t="inlineStr">
        <is>
          <t xml:space="preserve"> </t>
        </is>
      </c>
      <c r="G8" s="7" t="n">
        <v>1200000</v>
      </c>
      <c r="H8" s="4" t="inlineStr">
        <is>
          <t xml:space="preserve"> </t>
        </is>
      </c>
      <c r="I8" s="4" t="inlineStr">
        <is>
          <t xml:space="preserve"> </t>
        </is>
      </c>
      <c r="J8" s="4" t="inlineStr">
        <is>
          <t xml:space="preserve"> </t>
        </is>
      </c>
    </row>
    <row r="9">
      <c r="A9" s="4" t="inlineStr">
        <is>
          <t>Incremental Borrowings, Amount</t>
        </is>
      </c>
      <c r="B9" s="4" t="inlineStr">
        <is>
          <t xml:space="preserve"> </t>
        </is>
      </c>
      <c r="C9" s="4" t="inlineStr">
        <is>
          <t xml:space="preserve"> </t>
        </is>
      </c>
      <c r="D9" s="4" t="inlineStr">
        <is>
          <t xml:space="preserve"> </t>
        </is>
      </c>
      <c r="E9" s="9" t="n">
        <v>1000000000</v>
      </c>
      <c r="F9" s="4" t="inlineStr">
        <is>
          <t xml:space="preserve"> </t>
        </is>
      </c>
      <c r="G9" s="9" t="n">
        <v>1000000000</v>
      </c>
      <c r="H9" s="4" t="inlineStr">
        <is>
          <t xml:space="preserve"> </t>
        </is>
      </c>
      <c r="I9" s="4" t="inlineStr">
        <is>
          <t xml:space="preserve"> </t>
        </is>
      </c>
      <c r="J9" s="4" t="inlineStr">
        <is>
          <t xml:space="preserve"> </t>
        </is>
      </c>
    </row>
    <row r="10">
      <c r="A10" s="4" t="inlineStr">
        <is>
          <t>Incremental Borrowings Criteria, Percentage of Consolidated EBITDA</t>
        </is>
      </c>
      <c r="B10" s="4" t="inlineStr">
        <is>
          <t xml:space="preserve"> </t>
        </is>
      </c>
      <c r="C10" s="4" t="inlineStr">
        <is>
          <t xml:space="preserve"> </t>
        </is>
      </c>
      <c r="D10" s="4" t="inlineStr">
        <is>
          <t xml:space="preserve"> </t>
        </is>
      </c>
      <c r="E10" s="13" t="n">
        <v>1</v>
      </c>
      <c r="F10" s="4" t="inlineStr">
        <is>
          <t xml:space="preserve"> </t>
        </is>
      </c>
      <c r="G10" s="13" t="n">
        <v>1</v>
      </c>
      <c r="H10" s="4" t="inlineStr">
        <is>
          <t xml:space="preserve"> </t>
        </is>
      </c>
      <c r="I10" s="4" t="inlineStr">
        <is>
          <t xml:space="preserve"> </t>
        </is>
      </c>
      <c r="J10" s="4" t="inlineStr">
        <is>
          <t xml:space="preserve"> </t>
        </is>
      </c>
    </row>
    <row r="11">
      <c r="A11" s="4" t="inlineStr">
        <is>
          <t>Incremental Borrowings Criteria, Senior Secured Leverage ratio</t>
        </is>
      </c>
      <c r="B11" s="4" t="inlineStr">
        <is>
          <t xml:space="preserve"> </t>
        </is>
      </c>
      <c r="C11" s="4" t="inlineStr">
        <is>
          <t xml:space="preserve"> </t>
        </is>
      </c>
      <c r="D11" s="4" t="inlineStr">
        <is>
          <t xml:space="preserve"> </t>
        </is>
      </c>
      <c r="E11" s="10" t="n">
        <v>4.25</v>
      </c>
      <c r="F11" s="4" t="inlineStr">
        <is>
          <t xml:space="preserve"> </t>
        </is>
      </c>
      <c r="G11" s="10" t="n">
        <v>4.25</v>
      </c>
      <c r="H11" s="4" t="inlineStr">
        <is>
          <t xml:space="preserve"> </t>
        </is>
      </c>
      <c r="I11" s="4" t="inlineStr">
        <is>
          <t xml:space="preserve"> </t>
        </is>
      </c>
      <c r="J11" s="4" t="inlineStr">
        <is>
          <t xml:space="preserve"> </t>
        </is>
      </c>
    </row>
    <row r="12">
      <c r="A12" s="4" t="inlineStr">
        <is>
          <t>Net Leverage Ratio Requirement</t>
        </is>
      </c>
      <c r="B12" s="4" t="inlineStr">
        <is>
          <t xml:space="preserve"> </t>
        </is>
      </c>
      <c r="C12" s="4" t="inlineStr">
        <is>
          <t xml:space="preserve"> </t>
        </is>
      </c>
      <c r="D12" s="4" t="inlineStr">
        <is>
          <t xml:space="preserve"> </t>
        </is>
      </c>
      <c r="E12" s="5" t="n">
        <v>5.5</v>
      </c>
      <c r="F12" s="4" t="inlineStr">
        <is>
          <t xml:space="preserve"> </t>
        </is>
      </c>
      <c r="G12" s="5" t="n">
        <v>5.5</v>
      </c>
      <c r="H12" s="4" t="inlineStr">
        <is>
          <t xml:space="preserve"> </t>
        </is>
      </c>
      <c r="I12" s="4" t="inlineStr">
        <is>
          <t xml:space="preserve"> </t>
        </is>
      </c>
      <c r="J12" s="4" t="inlineStr">
        <is>
          <t xml:space="preserve"> </t>
        </is>
      </c>
    </row>
    <row r="13">
      <c r="A13" s="4" t="inlineStr">
        <is>
          <t>Covenant Dividend Restriction Amount</t>
        </is>
      </c>
      <c r="B13" s="4" t="inlineStr">
        <is>
          <t xml:space="preserve"> </t>
        </is>
      </c>
      <c r="C13" s="4" t="inlineStr">
        <is>
          <t xml:space="preserve"> </t>
        </is>
      </c>
      <c r="D13" s="4" t="inlineStr">
        <is>
          <t xml:space="preserve"> </t>
        </is>
      </c>
      <c r="E13" s="9" t="n">
        <v>100000000</v>
      </c>
      <c r="F13" s="4" t="inlineStr">
        <is>
          <t xml:space="preserve"> </t>
        </is>
      </c>
      <c r="G13" s="9" t="n">
        <v>100000000</v>
      </c>
      <c r="H13" s="4" t="inlineStr">
        <is>
          <t xml:space="preserve"> </t>
        </is>
      </c>
      <c r="I13" s="4" t="inlineStr">
        <is>
          <t xml:space="preserve"> </t>
        </is>
      </c>
      <c r="J13" s="4" t="inlineStr">
        <is>
          <t xml:space="preserve"> </t>
        </is>
      </c>
    </row>
    <row r="14">
      <c r="A14" s="4" t="inlineStr">
        <is>
          <t>Covenant Dividend Restriction Percentage of Consolidated EBITDA</t>
        </is>
      </c>
      <c r="B14" s="4" t="inlineStr">
        <is>
          <t xml:space="preserve"> </t>
        </is>
      </c>
      <c r="C14" s="4" t="inlineStr">
        <is>
          <t xml:space="preserve"> </t>
        </is>
      </c>
      <c r="D14" s="4" t="inlineStr">
        <is>
          <t xml:space="preserve"> </t>
        </is>
      </c>
      <c r="E14" s="13" t="n">
        <v>0.1</v>
      </c>
      <c r="F14" s="4" t="inlineStr">
        <is>
          <t xml:space="preserve"> </t>
        </is>
      </c>
      <c r="G14" s="13" t="n">
        <v>0.1</v>
      </c>
      <c r="H14" s="4" t="inlineStr">
        <is>
          <t xml:space="preserve"> </t>
        </is>
      </c>
      <c r="I14" s="4" t="inlineStr">
        <is>
          <t xml:space="preserve"> </t>
        </is>
      </c>
      <c r="J14" s="4" t="inlineStr">
        <is>
          <t xml:space="preserve"> </t>
        </is>
      </c>
    </row>
    <row r="15">
      <c r="A15" s="4" t="inlineStr">
        <is>
          <t>Net Leverage Ratio Requirement, Dividends</t>
        </is>
      </c>
      <c r="B15" s="4" t="inlineStr">
        <is>
          <t xml:space="preserve"> </t>
        </is>
      </c>
      <c r="C15" s="4" t="inlineStr">
        <is>
          <t xml:space="preserve"> </t>
        </is>
      </c>
      <c r="D15" s="4" t="inlineStr">
        <is>
          <t xml:space="preserve"> </t>
        </is>
      </c>
      <c r="E15" s="10" t="n">
        <v>4.75</v>
      </c>
      <c r="F15" s="4" t="inlineStr">
        <is>
          <t xml:space="preserve"> </t>
        </is>
      </c>
      <c r="G15" s="10" t="n">
        <v>4.75</v>
      </c>
      <c r="H15" s="4" t="inlineStr">
        <is>
          <t xml:space="preserve"> </t>
        </is>
      </c>
      <c r="I15" s="4" t="inlineStr">
        <is>
          <t xml:space="preserve"> </t>
        </is>
      </c>
      <c r="J15" s="4" t="inlineStr">
        <is>
          <t xml:space="preserve"> </t>
        </is>
      </c>
    </row>
    <row r="16">
      <c r="A16" s="4" t="inlineStr">
        <is>
          <t>Net change on interest rate swap</t>
        </is>
      </c>
      <c r="B16" s="4" t="inlineStr">
        <is>
          <t xml:space="preserve"> </t>
        </is>
      </c>
      <c r="C16" s="4" t="inlineStr">
        <is>
          <t xml:space="preserve"> </t>
        </is>
      </c>
      <c r="D16" s="4" t="inlineStr">
        <is>
          <t xml:space="preserve"> </t>
        </is>
      </c>
      <c r="E16" s="9" t="n">
        <v>-63600000</v>
      </c>
      <c r="F16" s="9" t="n">
        <v>2000000</v>
      </c>
      <c r="G16" s="9" t="n">
        <v>-68900000</v>
      </c>
      <c r="H16" s="7" t="n">
        <v>-2700000</v>
      </c>
      <c r="I16" s="4" t="inlineStr">
        <is>
          <t xml:space="preserve"> </t>
        </is>
      </c>
      <c r="J16" s="4" t="inlineStr">
        <is>
          <t xml:space="preserve"> </t>
        </is>
      </c>
    </row>
    <row r="17">
      <c r="A17" s="4" t="inlineStr">
        <is>
          <t>Other Comprehensive Income (Loss), Cash Flow Hedge, Gain (Loss), after Reclassification and Tax</t>
        </is>
      </c>
      <c r="B17" s="4" t="inlineStr">
        <is>
          <t xml:space="preserve"> </t>
        </is>
      </c>
      <c r="C17" s="4" t="inlineStr">
        <is>
          <t xml:space="preserve"> </t>
        </is>
      </c>
      <c r="D17" s="4" t="inlineStr">
        <is>
          <t xml:space="preserve"> </t>
        </is>
      </c>
      <c r="E17" s="7" t="n">
        <v>-47700000</v>
      </c>
      <c r="F17" s="7" t="n">
        <v>1500000</v>
      </c>
      <c r="G17" s="7" t="n">
        <v>-51700000</v>
      </c>
      <c r="H17" s="7" t="n">
        <v>-2000000</v>
      </c>
      <c r="I17" s="4" t="inlineStr">
        <is>
          <t xml:space="preserve"> </t>
        </is>
      </c>
      <c r="J17" s="4" t="inlineStr">
        <is>
          <t xml:space="preserve"> </t>
        </is>
      </c>
    </row>
    <row r="18">
      <c r="A18" s="4" t="inlineStr">
        <is>
          <t>Interest Expense (Income), Hedge, gross of tax</t>
        </is>
      </c>
      <c r="B18" s="4" t="inlineStr">
        <is>
          <t xml:space="preserve"> </t>
        </is>
      </c>
      <c r="C18" s="4" t="inlineStr">
        <is>
          <t xml:space="preserve"> </t>
        </is>
      </c>
      <c r="D18" s="4" t="inlineStr">
        <is>
          <t xml:space="preserve"> </t>
        </is>
      </c>
      <c r="E18" s="7" t="n">
        <v>30900000</v>
      </c>
      <c r="F18" s="7" t="n">
        <v>30800000</v>
      </c>
      <c r="G18" s="7" t="n">
        <v>92800000</v>
      </c>
      <c r="H18" s="7" t="n">
        <v>81100000</v>
      </c>
      <c r="I18" s="4" t="inlineStr">
        <is>
          <t xml:space="preserve"> </t>
        </is>
      </c>
      <c r="J18" s="4" t="inlineStr">
        <is>
          <t xml:space="preserve"> </t>
        </is>
      </c>
    </row>
    <row r="19">
      <c r="A19" s="4" t="inlineStr">
        <is>
          <t>Interest Expense (Income), Hedge, net of tax</t>
        </is>
      </c>
      <c r="B19" s="4" t="inlineStr">
        <is>
          <t xml:space="preserve"> </t>
        </is>
      </c>
      <c r="C19" s="4" t="inlineStr">
        <is>
          <t xml:space="preserve"> </t>
        </is>
      </c>
      <c r="D19" s="4" t="inlineStr">
        <is>
          <t xml:space="preserve"> </t>
        </is>
      </c>
      <c r="E19" s="7" t="n">
        <v>23200000</v>
      </c>
      <c r="F19" s="7" t="n">
        <v>23100000</v>
      </c>
      <c r="G19" s="7" t="n">
        <v>69600000</v>
      </c>
      <c r="H19" s="7" t="n">
        <v>60900000</v>
      </c>
      <c r="I19" s="4" t="inlineStr">
        <is>
          <t xml:space="preserve"> </t>
        </is>
      </c>
      <c r="J19" s="4" t="inlineStr">
        <is>
          <t xml:space="preserve"> </t>
        </is>
      </c>
    </row>
    <row r="20">
      <c r="A20" s="4" t="inlineStr">
        <is>
          <t>Debt Instrument, Fair Value Disclosure</t>
        </is>
      </c>
      <c r="B20" s="4" t="inlineStr">
        <is>
          <t xml:space="preserve"> </t>
        </is>
      </c>
      <c r="C20" s="4" t="inlineStr">
        <is>
          <t xml:space="preserve"> </t>
        </is>
      </c>
      <c r="D20" s="4" t="inlineStr">
        <is>
          <t xml:space="preserve"> </t>
        </is>
      </c>
      <c r="E20" s="7" t="n">
        <v>5212900000</v>
      </c>
      <c r="F20" s="4" t="inlineStr">
        <is>
          <t xml:space="preserve"> </t>
        </is>
      </c>
      <c r="G20" s="7" t="n">
        <v>5212900000</v>
      </c>
      <c r="H20" s="4" t="inlineStr">
        <is>
          <t xml:space="preserve"> </t>
        </is>
      </c>
      <c r="I20" s="7" t="n">
        <v>5378500000</v>
      </c>
      <c r="J20" s="4" t="inlineStr">
        <is>
          <t xml:space="preserve"> </t>
        </is>
      </c>
    </row>
    <row r="21">
      <c r="A21" s="4" t="inlineStr">
        <is>
          <t>2024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Notional Amount</t>
        </is>
      </c>
      <c r="B23" s="4" t="inlineStr">
        <is>
          <t xml:space="preserve"> </t>
        </is>
      </c>
      <c r="C23" s="4" t="inlineStr">
        <is>
          <t xml:space="preserve"> </t>
        </is>
      </c>
      <c r="D23" s="4" t="inlineStr">
        <is>
          <t xml:space="preserve"> </t>
        </is>
      </c>
      <c r="E23" s="9" t="n">
        <v>400000000</v>
      </c>
      <c r="F23" s="4" t="inlineStr">
        <is>
          <t xml:space="preserve"> </t>
        </is>
      </c>
      <c r="G23" s="9" t="n">
        <v>400000000</v>
      </c>
      <c r="H23" s="4" t="inlineStr">
        <is>
          <t xml:space="preserve"> </t>
        </is>
      </c>
      <c r="I23" s="4" t="inlineStr">
        <is>
          <t xml:space="preserve"> </t>
        </is>
      </c>
      <c r="J23" s="4" t="inlineStr">
        <is>
          <t xml:space="preserve"> </t>
        </is>
      </c>
    </row>
    <row r="24">
      <c r="A24" s="4" t="inlineStr">
        <is>
          <t>2024 Interest Rate Swap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Fixed Interest Rate</t>
        </is>
      </c>
      <c r="B26" s="4" t="inlineStr">
        <is>
          <t xml:space="preserve"> </t>
        </is>
      </c>
      <c r="C26" s="4" t="inlineStr">
        <is>
          <t xml:space="preserve"> </t>
        </is>
      </c>
      <c r="D26" s="4" t="inlineStr">
        <is>
          <t xml:space="preserve"> </t>
        </is>
      </c>
      <c r="E26" s="14" t="n">
        <v>0.03065</v>
      </c>
      <c r="F26" s="4" t="inlineStr">
        <is>
          <t xml:space="preserve"> </t>
        </is>
      </c>
      <c r="G26" s="14" t="n">
        <v>0.03065</v>
      </c>
      <c r="H26" s="4" t="inlineStr">
        <is>
          <t xml:space="preserve"> </t>
        </is>
      </c>
      <c r="I26" s="4" t="inlineStr">
        <is>
          <t xml:space="preserve"> </t>
        </is>
      </c>
      <c r="J26" s="4" t="inlineStr">
        <is>
          <t xml:space="preserve"> </t>
        </is>
      </c>
    </row>
    <row r="27">
      <c r="A27" s="4" t="inlineStr">
        <is>
          <t>2024 Interest Rate Swap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Fixed Interest Rate</t>
        </is>
      </c>
      <c r="B29" s="4" t="inlineStr">
        <is>
          <t xml:space="preserve"> </t>
        </is>
      </c>
      <c r="C29" s="4" t="inlineStr">
        <is>
          <t xml:space="preserve"> </t>
        </is>
      </c>
      <c r="D29" s="4" t="inlineStr">
        <is>
          <t xml:space="preserve"> </t>
        </is>
      </c>
      <c r="E29" s="12" t="n">
        <v>0.031495</v>
      </c>
      <c r="F29" s="4" t="inlineStr">
        <is>
          <t xml:space="preserve"> </t>
        </is>
      </c>
      <c r="G29" s="12" t="n">
        <v>0.031495</v>
      </c>
      <c r="H29" s="4" t="inlineStr">
        <is>
          <t xml:space="preserve"> </t>
        </is>
      </c>
      <c r="I29" s="4" t="inlineStr">
        <is>
          <t xml:space="preserve"> </t>
        </is>
      </c>
      <c r="J29" s="4" t="inlineStr">
        <is>
          <t xml:space="preserve"> </t>
        </is>
      </c>
    </row>
    <row r="30">
      <c r="A30" s="4" t="inlineStr">
        <is>
          <t>2022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Notional Amount</t>
        </is>
      </c>
      <c r="B32" s="4" t="inlineStr">
        <is>
          <t xml:space="preserve"> </t>
        </is>
      </c>
      <c r="C32" s="4" t="inlineStr">
        <is>
          <t xml:space="preserve"> </t>
        </is>
      </c>
      <c r="D32" s="4" t="inlineStr">
        <is>
          <t xml:space="preserve"> </t>
        </is>
      </c>
      <c r="E32" s="9" t="n">
        <v>1285000000</v>
      </c>
      <c r="F32" s="4" t="inlineStr">
        <is>
          <t xml:space="preserve"> </t>
        </is>
      </c>
      <c r="G32" s="9" t="n">
        <v>1285000000</v>
      </c>
      <c r="H32" s="4" t="inlineStr">
        <is>
          <t xml:space="preserve"> </t>
        </is>
      </c>
      <c r="I32" s="4" t="inlineStr">
        <is>
          <t xml:space="preserve"> </t>
        </is>
      </c>
      <c r="J32" s="4" t="inlineStr">
        <is>
          <t xml:space="preserve"> </t>
        </is>
      </c>
    </row>
    <row r="33">
      <c r="A33" s="4" t="inlineStr">
        <is>
          <t>2022 Interest Rate Swap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Fixed Interest Rate</t>
        </is>
      </c>
      <c r="B35" s="4" t="inlineStr">
        <is>
          <t xml:space="preserve"> </t>
        </is>
      </c>
      <c r="C35" s="4" t="inlineStr">
        <is>
          <t xml:space="preserve"> </t>
        </is>
      </c>
      <c r="D35" s="4" t="inlineStr">
        <is>
          <t xml:space="preserve"> </t>
        </is>
      </c>
      <c r="E35" s="14" t="n">
        <v>0.04338</v>
      </c>
      <c r="F35" s="4" t="inlineStr">
        <is>
          <t xml:space="preserve"> </t>
        </is>
      </c>
      <c r="G35" s="14" t="n">
        <v>0.04338</v>
      </c>
      <c r="H35" s="4" t="inlineStr">
        <is>
          <t xml:space="preserve"> </t>
        </is>
      </c>
      <c r="I35" s="4" t="inlineStr">
        <is>
          <t xml:space="preserve"> </t>
        </is>
      </c>
      <c r="J35" s="4" t="inlineStr">
        <is>
          <t xml:space="preserve"> </t>
        </is>
      </c>
    </row>
    <row r="36">
      <c r="A36" s="4" t="inlineStr">
        <is>
          <t>2022 Interest Rate Swap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Fixed Interest Rate</t>
        </is>
      </c>
      <c r="B38" s="4" t="inlineStr">
        <is>
          <t xml:space="preserve"> </t>
        </is>
      </c>
      <c r="C38" s="4" t="inlineStr">
        <is>
          <t xml:space="preserve"> </t>
        </is>
      </c>
      <c r="D38" s="4" t="inlineStr">
        <is>
          <t xml:space="preserve"> </t>
        </is>
      </c>
      <c r="E38" s="14" t="n">
        <v>0.04387</v>
      </c>
      <c r="F38" s="4" t="inlineStr">
        <is>
          <t xml:space="preserve"> </t>
        </is>
      </c>
      <c r="G38" s="14" t="n">
        <v>0.04387</v>
      </c>
      <c r="H38" s="4" t="inlineStr">
        <is>
          <t xml:space="preserve"> </t>
        </is>
      </c>
      <c r="I38" s="4" t="inlineStr">
        <is>
          <t xml:space="preserve"> </t>
        </is>
      </c>
      <c r="J38" s="4" t="inlineStr">
        <is>
          <t xml:space="preserve"> </t>
        </is>
      </c>
    </row>
    <row r="39">
      <c r="A39" s="4" t="inlineStr">
        <is>
          <t>Interest Rate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Flow Hedge Gain (Loss) to be Reclassified within Twelve Months</t>
        </is>
      </c>
      <c r="B41" s="4" t="inlineStr">
        <is>
          <t xml:space="preserve"> </t>
        </is>
      </c>
      <c r="C41" s="4" t="inlineStr">
        <is>
          <t xml:space="preserve"> </t>
        </is>
      </c>
      <c r="D41" s="4" t="inlineStr">
        <is>
          <t xml:space="preserve"> </t>
        </is>
      </c>
      <c r="E41" s="4" t="inlineStr">
        <is>
          <t xml:space="preserve"> </t>
        </is>
      </c>
      <c r="F41" s="4" t="inlineStr">
        <is>
          <t xml:space="preserve"> </t>
        </is>
      </c>
      <c r="G41" s="9" t="n">
        <v>77200000</v>
      </c>
      <c r="H41" s="4" t="inlineStr">
        <is>
          <t xml:space="preserve"> </t>
        </is>
      </c>
      <c r="I41" s="4" t="inlineStr">
        <is>
          <t xml:space="preserve"> </t>
        </is>
      </c>
      <c r="J41" s="4" t="inlineStr">
        <is>
          <t xml:space="preserve"> </t>
        </is>
      </c>
    </row>
    <row r="42">
      <c r="A42" s="4" t="inlineStr">
        <is>
          <t>2020 3 year Interest Rate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Notional Amount</t>
        </is>
      </c>
      <c r="B44" s="4" t="inlineStr">
        <is>
          <t xml:space="preserve"> </t>
        </is>
      </c>
      <c r="C44" s="4" t="inlineStr">
        <is>
          <t xml:space="preserve"> </t>
        </is>
      </c>
      <c r="D44" s="4" t="inlineStr">
        <is>
          <t xml:space="preserve"> </t>
        </is>
      </c>
      <c r="E44" s="9" t="n">
        <v>1065000000</v>
      </c>
      <c r="F44" s="4" t="inlineStr">
        <is>
          <t xml:space="preserve"> </t>
        </is>
      </c>
      <c r="G44" s="9" t="n">
        <v>1065000000</v>
      </c>
      <c r="H44" s="4" t="inlineStr">
        <is>
          <t xml:space="preserve"> </t>
        </is>
      </c>
      <c r="I44" s="4" t="inlineStr">
        <is>
          <t xml:space="preserve"> </t>
        </is>
      </c>
      <c r="J44" s="4" t="inlineStr">
        <is>
          <t xml:space="preserve"> </t>
        </is>
      </c>
    </row>
    <row r="45">
      <c r="A45" s="4" t="inlineStr">
        <is>
          <t>2020 3 year Interest Rate Swap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Fixed Interest Rate</t>
        </is>
      </c>
      <c r="B47" s="4" t="inlineStr">
        <is>
          <t xml:space="preserve"> </t>
        </is>
      </c>
      <c r="C47" s="4" t="inlineStr">
        <is>
          <t xml:space="preserve"> </t>
        </is>
      </c>
      <c r="D47" s="4" t="inlineStr">
        <is>
          <t xml:space="preserve"> </t>
        </is>
      </c>
      <c r="E47" s="14" t="n">
        <v>0.00868</v>
      </c>
      <c r="F47" s="4" t="inlineStr">
        <is>
          <t xml:space="preserve"> </t>
        </is>
      </c>
      <c r="G47" s="14" t="n">
        <v>0.00868</v>
      </c>
      <c r="H47" s="4" t="inlineStr">
        <is>
          <t xml:space="preserve"> </t>
        </is>
      </c>
      <c r="I47" s="4" t="inlineStr">
        <is>
          <t xml:space="preserve"> </t>
        </is>
      </c>
      <c r="J47" s="4" t="inlineStr">
        <is>
          <t xml:space="preserve"> </t>
        </is>
      </c>
    </row>
    <row r="48">
      <c r="A48" s="4" t="inlineStr">
        <is>
          <t>2020 3 year Interest Rate Swap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Fixed Interest Rate</t>
        </is>
      </c>
      <c r="B50" s="4" t="inlineStr">
        <is>
          <t xml:space="preserve"> </t>
        </is>
      </c>
      <c r="C50" s="4" t="inlineStr">
        <is>
          <t xml:space="preserve"> </t>
        </is>
      </c>
      <c r="D50" s="4" t="inlineStr">
        <is>
          <t xml:space="preserve"> </t>
        </is>
      </c>
      <c r="E50" s="11" t="n">
        <v>0.008800000000000001</v>
      </c>
      <c r="F50" s="4" t="inlineStr">
        <is>
          <t xml:space="preserve"> </t>
        </is>
      </c>
      <c r="G50" s="11" t="n">
        <v>0.008800000000000001</v>
      </c>
      <c r="H50" s="4" t="inlineStr">
        <is>
          <t xml:space="preserve"> </t>
        </is>
      </c>
      <c r="I50" s="4" t="inlineStr">
        <is>
          <t xml:space="preserve"> </t>
        </is>
      </c>
      <c r="J50" s="4" t="inlineStr">
        <is>
          <t xml:space="preserve"> </t>
        </is>
      </c>
    </row>
    <row r="51">
      <c r="A51" s="4" t="inlineStr">
        <is>
          <t>Senior Secured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4" t="inlineStr">
        <is>
          <t xml:space="preserve"> </t>
        </is>
      </c>
      <c r="C53" s="4" t="inlineStr">
        <is>
          <t xml:space="preserve"> </t>
        </is>
      </c>
      <c r="D53" s="9" t="n">
        <v>600000000</v>
      </c>
      <c r="E53" s="4" t="inlineStr">
        <is>
          <t xml:space="preserve"> </t>
        </is>
      </c>
      <c r="F53" s="4" t="inlineStr">
        <is>
          <t xml:space="preserve"> </t>
        </is>
      </c>
      <c r="G53" s="4" t="inlineStr">
        <is>
          <t xml:space="preserve"> </t>
        </is>
      </c>
      <c r="H53" s="4" t="inlineStr">
        <is>
          <t xml:space="preserve"> </t>
        </is>
      </c>
      <c r="I53" s="4" t="inlineStr">
        <is>
          <t xml:space="preserve"> </t>
        </is>
      </c>
      <c r="J53" s="9" t="n">
        <v>300000000</v>
      </c>
    </row>
    <row r="54">
      <c r="A54" s="4" t="inlineStr">
        <is>
          <t>Debt and Lease Obligation</t>
        </is>
      </c>
      <c r="B54" s="4" t="inlineStr">
        <is>
          <t xml:space="preserve"> </t>
        </is>
      </c>
      <c r="C54" s="4" t="inlineStr">
        <is>
          <t xml:space="preserve"> </t>
        </is>
      </c>
      <c r="D54" s="4" t="inlineStr">
        <is>
          <t xml:space="preserve"> </t>
        </is>
      </c>
      <c r="E54" s="9" t="n">
        <v>0</v>
      </c>
      <c r="F54" s="4" t="inlineStr">
        <is>
          <t xml:space="preserve"> </t>
        </is>
      </c>
      <c r="G54" s="9" t="n">
        <v>0</v>
      </c>
      <c r="H54" s="4" t="inlineStr">
        <is>
          <t xml:space="preserve"> </t>
        </is>
      </c>
      <c r="I54" s="7" t="n">
        <v>0</v>
      </c>
      <c r="J54" s="4" t="inlineStr">
        <is>
          <t xml:space="preserve"> </t>
        </is>
      </c>
    </row>
    <row r="55">
      <c r="A55" s="4" t="inlineStr">
        <is>
          <t>Line of Credit Facility, Remaining Borrowing Capacity</t>
        </is>
      </c>
      <c r="B55" s="4" t="inlineStr">
        <is>
          <t xml:space="preserve"> </t>
        </is>
      </c>
      <c r="C55" s="4" t="inlineStr">
        <is>
          <t xml:space="preserve"> </t>
        </is>
      </c>
      <c r="D55" s="4" t="inlineStr">
        <is>
          <t xml:space="preserve"> </t>
        </is>
      </c>
      <c r="E55" s="7" t="n">
        <v>598800000</v>
      </c>
      <c r="F55" s="4" t="inlineStr">
        <is>
          <t xml:space="preserve"> </t>
        </is>
      </c>
      <c r="G55" s="7" t="n">
        <v>598800000</v>
      </c>
      <c r="H55" s="4" t="inlineStr">
        <is>
          <t xml:space="preserve"> </t>
        </is>
      </c>
      <c r="I55" s="4" t="inlineStr">
        <is>
          <t xml:space="preserve"> </t>
        </is>
      </c>
      <c r="J55" s="4" t="inlineStr">
        <is>
          <t xml:space="preserve"> </t>
        </is>
      </c>
    </row>
    <row r="56">
      <c r="A56" s="4" t="inlineStr">
        <is>
          <t>Senior Secured Term Loan B-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ayments of Secured Debt</t>
        </is>
      </c>
      <c r="B58" s="4" t="inlineStr">
        <is>
          <t xml:space="preserve"> </t>
        </is>
      </c>
      <c r="C58" s="4" t="inlineStr">
        <is>
          <t xml:space="preserve"> </t>
        </is>
      </c>
      <c r="D58" s="4" t="inlineStr">
        <is>
          <t xml:space="preserve"> </t>
        </is>
      </c>
      <c r="E58" s="7" t="n">
        <v>25000000</v>
      </c>
      <c r="F58" s="4" t="inlineStr">
        <is>
          <t xml:space="preserve"> </t>
        </is>
      </c>
      <c r="G58" s="7" t="n">
        <v>105000000</v>
      </c>
      <c r="H58" s="4" t="inlineStr">
        <is>
          <t xml:space="preserve"> </t>
        </is>
      </c>
      <c r="I58" s="4" t="inlineStr">
        <is>
          <t xml:space="preserve"> </t>
        </is>
      </c>
      <c r="J58" s="4" t="inlineStr">
        <is>
          <t xml:space="preserve"> </t>
        </is>
      </c>
    </row>
    <row r="59">
      <c r="A59" s="4" t="inlineStr">
        <is>
          <t>Debt and Lease Obligation</t>
        </is>
      </c>
      <c r="B59" s="4" t="inlineStr">
        <is>
          <t xml:space="preserve"> </t>
        </is>
      </c>
      <c r="C59" s="4" t="inlineStr">
        <is>
          <t xml:space="preserve"> </t>
        </is>
      </c>
      <c r="D59" s="4" t="inlineStr">
        <is>
          <t xml:space="preserve"> </t>
        </is>
      </c>
      <c r="E59" s="7" t="n">
        <v>573200000</v>
      </c>
      <c r="F59" s="4" t="inlineStr">
        <is>
          <t xml:space="preserve"> </t>
        </is>
      </c>
      <c r="G59" s="7" t="n">
        <v>573200000</v>
      </c>
      <c r="H59" s="4" t="inlineStr">
        <is>
          <t xml:space="preserve"> </t>
        </is>
      </c>
      <c r="I59" s="7" t="n">
        <v>2179400000</v>
      </c>
      <c r="J59" s="4" t="inlineStr">
        <is>
          <t xml:space="preserve"> </t>
        </is>
      </c>
    </row>
    <row r="60">
      <c r="A60" s="4" t="inlineStr">
        <is>
          <t>Debt Instrument, Fair Value Disclosure</t>
        </is>
      </c>
      <c r="B60" s="4" t="inlineStr">
        <is>
          <t xml:space="preserve"> </t>
        </is>
      </c>
      <c r="C60" s="4" t="inlineStr">
        <is>
          <t xml:space="preserve"> </t>
        </is>
      </c>
      <c r="D60" s="4" t="inlineStr">
        <is>
          <t xml:space="preserve"> </t>
        </is>
      </c>
      <c r="E60" s="7" t="n">
        <v>568000000</v>
      </c>
      <c r="F60" s="4" t="inlineStr">
        <is>
          <t xml:space="preserve"> </t>
        </is>
      </c>
      <c r="G60" s="7" t="n">
        <v>568000000</v>
      </c>
      <c r="H60" s="4" t="inlineStr">
        <is>
          <t xml:space="preserve"> </t>
        </is>
      </c>
      <c r="I60" s="7" t="n">
        <v>2191500000</v>
      </c>
      <c r="J60" s="4" t="inlineStr">
        <is>
          <t xml:space="preserve"> </t>
        </is>
      </c>
    </row>
    <row r="61">
      <c r="A61" s="4" t="inlineStr">
        <is>
          <t>Senior Secured Term Loan B-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ayments of debt</t>
        </is>
      </c>
      <c r="B63" s="4" t="inlineStr">
        <is>
          <t xml:space="preserve"> </t>
        </is>
      </c>
      <c r="C63" s="4" t="inlineStr">
        <is>
          <t xml:space="preserve"> </t>
        </is>
      </c>
      <c r="D63" s="7" t="n">
        <v>3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rite off of Deferred Debt Issuance Cost</t>
        </is>
      </c>
      <c r="B64" s="4" t="inlineStr">
        <is>
          <t xml:space="preserve"> </t>
        </is>
      </c>
      <c r="C64" s="4" t="inlineStr">
        <is>
          <t xml:space="preserve"> </t>
        </is>
      </c>
      <c r="D64" s="4" t="inlineStr">
        <is>
          <t xml:space="preserve"> </t>
        </is>
      </c>
      <c r="E64" s="4" t="inlineStr">
        <is>
          <t xml:space="preserve"> </t>
        </is>
      </c>
      <c r="F64" s="7" t="n">
        <v>1000000</v>
      </c>
      <c r="G64" s="4" t="inlineStr">
        <is>
          <t xml:space="preserve"> </t>
        </is>
      </c>
      <c r="H64" s="7" t="n">
        <v>3100000</v>
      </c>
      <c r="I64" s="4" t="inlineStr">
        <is>
          <t xml:space="preserve"> </t>
        </is>
      </c>
      <c r="J64" s="4" t="inlineStr">
        <is>
          <t xml:space="preserve"> </t>
        </is>
      </c>
    </row>
    <row r="65">
      <c r="A65" s="4" t="inlineStr">
        <is>
          <t>Payment for Debt Extinguishment or Debt Prepayment Cost</t>
        </is>
      </c>
      <c r="B65" s="4" t="inlineStr">
        <is>
          <t xml:space="preserve"> </t>
        </is>
      </c>
      <c r="C65" s="4" t="inlineStr">
        <is>
          <t xml:space="preserve"> </t>
        </is>
      </c>
      <c r="D65" s="4" t="inlineStr">
        <is>
          <t xml:space="preserve"> </t>
        </is>
      </c>
      <c r="E65" s="4" t="inlineStr">
        <is>
          <t xml:space="preserve"> </t>
        </is>
      </c>
      <c r="F65" s="9" t="n">
        <v>75000000</v>
      </c>
      <c r="G65" s="4" t="inlineStr">
        <is>
          <t xml:space="preserve"> </t>
        </is>
      </c>
      <c r="H65" s="9" t="n">
        <v>225000000</v>
      </c>
      <c r="I65" s="4" t="inlineStr">
        <is>
          <t xml:space="preserve"> </t>
        </is>
      </c>
      <c r="J65" s="4" t="inlineStr">
        <is>
          <t xml:space="preserve"> </t>
        </is>
      </c>
    </row>
    <row r="66">
      <c r="A66" s="4" t="inlineStr">
        <is>
          <t>Debt and Lease Obligation</t>
        </is>
      </c>
      <c r="B66" s="4" t="inlineStr">
        <is>
          <t xml:space="preserve"> </t>
        </is>
      </c>
      <c r="C66" s="4" t="inlineStr">
        <is>
          <t xml:space="preserve"> </t>
        </is>
      </c>
      <c r="D66" s="4" t="inlineStr">
        <is>
          <t xml:space="preserve"> </t>
        </is>
      </c>
      <c r="E66" s="7" t="n">
        <v>0</v>
      </c>
      <c r="F66" s="4" t="inlineStr">
        <is>
          <t xml:space="preserve"> </t>
        </is>
      </c>
      <c r="G66" s="7" t="n">
        <v>0</v>
      </c>
      <c r="H66" s="4" t="inlineStr">
        <is>
          <t xml:space="preserve"> </t>
        </is>
      </c>
      <c r="I66" s="7" t="n">
        <v>1864800000</v>
      </c>
      <c r="J66" s="4" t="inlineStr">
        <is>
          <t xml:space="preserve"> </t>
        </is>
      </c>
    </row>
    <row r="67">
      <c r="A67" s="4" t="inlineStr">
        <is>
          <t>Debt Instrument, Fair Value Disclosure</t>
        </is>
      </c>
      <c r="B67" s="4" t="inlineStr">
        <is>
          <t xml:space="preserve"> </t>
        </is>
      </c>
      <c r="C67" s="4" t="inlineStr">
        <is>
          <t xml:space="preserve"> </t>
        </is>
      </c>
      <c r="D67" s="4" t="inlineStr">
        <is>
          <t xml:space="preserve"> </t>
        </is>
      </c>
      <c r="E67" s="7" t="n">
        <v>0</v>
      </c>
      <c r="F67" s="4" t="inlineStr">
        <is>
          <t xml:space="preserve"> </t>
        </is>
      </c>
      <c r="G67" s="7" t="n">
        <v>0</v>
      </c>
      <c r="H67" s="4" t="inlineStr">
        <is>
          <t xml:space="preserve"> </t>
        </is>
      </c>
      <c r="I67" s="7" t="n">
        <v>1895100000</v>
      </c>
      <c r="J67" s="4" t="inlineStr">
        <is>
          <t xml:space="preserve"> </t>
        </is>
      </c>
    </row>
    <row r="68">
      <c r="A68" s="4" t="inlineStr">
        <is>
          <t>Senior Secured Term Loan A-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ace amount of debt</t>
        </is>
      </c>
      <c r="B70" s="4" t="inlineStr">
        <is>
          <t xml:space="preserve"> </t>
        </is>
      </c>
      <c r="C70" s="4" t="inlineStr">
        <is>
          <t xml:space="preserve"> </t>
        </is>
      </c>
      <c r="D70" s="9" t="n">
        <v>13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and Lease Obligation</t>
        </is>
      </c>
      <c r="B71" s="4" t="inlineStr">
        <is>
          <t xml:space="preserve"> </t>
        </is>
      </c>
      <c r="C71" s="4" t="inlineStr">
        <is>
          <t xml:space="preserve"> </t>
        </is>
      </c>
      <c r="D71" s="4" t="inlineStr">
        <is>
          <t xml:space="preserve"> </t>
        </is>
      </c>
      <c r="E71" s="7" t="n">
        <v>1279900000</v>
      </c>
      <c r="F71" s="4" t="inlineStr">
        <is>
          <t xml:space="preserve"> </t>
        </is>
      </c>
      <c r="G71" s="7" t="n">
        <v>1279900000</v>
      </c>
      <c r="H71" s="4" t="inlineStr">
        <is>
          <t xml:space="preserve"> </t>
        </is>
      </c>
      <c r="I71" s="7" t="n">
        <v>1296100000</v>
      </c>
      <c r="J71" s="4" t="inlineStr">
        <is>
          <t xml:space="preserve"> </t>
        </is>
      </c>
    </row>
    <row r="72">
      <c r="A72" s="4" t="inlineStr">
        <is>
          <t>Debt Instrument, Fair Value Disclosure</t>
        </is>
      </c>
      <c r="B72" s="4" t="inlineStr">
        <is>
          <t xml:space="preserve"> </t>
        </is>
      </c>
      <c r="C72" s="4" t="inlineStr">
        <is>
          <t xml:space="preserve"> </t>
        </is>
      </c>
      <c r="D72" s="4" t="inlineStr">
        <is>
          <t xml:space="preserve"> </t>
        </is>
      </c>
      <c r="E72" s="7" t="n">
        <v>1262900000</v>
      </c>
      <c r="F72" s="4" t="inlineStr">
        <is>
          <t xml:space="preserve"> </t>
        </is>
      </c>
      <c r="G72" s="7" t="n">
        <v>1262900000</v>
      </c>
      <c r="H72" s="4" t="inlineStr">
        <is>
          <t xml:space="preserve"> </t>
        </is>
      </c>
      <c r="I72" s="7" t="n">
        <v>1291900000</v>
      </c>
      <c r="J72" s="4" t="inlineStr">
        <is>
          <t xml:space="preserve"> </t>
        </is>
      </c>
    </row>
    <row r="73">
      <c r="A73" s="4" t="inlineStr">
        <is>
          <t>Senior Secured Term Loan B-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ace amount of debt</t>
        </is>
      </c>
      <c r="B75" s="4" t="inlineStr">
        <is>
          <t xml:space="preserve"> </t>
        </is>
      </c>
      <c r="C75" s="9" t="n">
        <v>190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ssuance Costs, Gross</t>
        </is>
      </c>
      <c r="B76" s="4" t="inlineStr">
        <is>
          <t xml:space="preserve"> </t>
        </is>
      </c>
      <c r="C76" s="7" t="n">
        <v>47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and Lease Obligation</t>
        </is>
      </c>
      <c r="B77" s="4" t="inlineStr">
        <is>
          <t xml:space="preserve"> </t>
        </is>
      </c>
      <c r="C77" s="4" t="inlineStr">
        <is>
          <t xml:space="preserve"> </t>
        </is>
      </c>
      <c r="D77" s="4" t="inlineStr">
        <is>
          <t xml:space="preserve"> </t>
        </is>
      </c>
      <c r="E77" s="7" t="n">
        <v>1861700000</v>
      </c>
      <c r="F77" s="4" t="inlineStr">
        <is>
          <t xml:space="preserve"> </t>
        </is>
      </c>
      <c r="G77" s="7" t="n">
        <v>1861700000</v>
      </c>
      <c r="H77" s="4" t="inlineStr">
        <is>
          <t xml:space="preserve"> </t>
        </is>
      </c>
      <c r="I77" s="7" t="n">
        <v>0</v>
      </c>
      <c r="J77" s="4" t="inlineStr">
        <is>
          <t xml:space="preserve"> </t>
        </is>
      </c>
    </row>
    <row r="78">
      <c r="A78" s="4" t="inlineStr">
        <is>
          <t>Debt Instrument, Fair Value Disclosure</t>
        </is>
      </c>
      <c r="B78" s="4" t="inlineStr">
        <is>
          <t xml:space="preserve"> </t>
        </is>
      </c>
      <c r="C78" s="4" t="inlineStr">
        <is>
          <t xml:space="preserve"> </t>
        </is>
      </c>
      <c r="D78" s="4" t="inlineStr">
        <is>
          <t xml:space="preserve"> </t>
        </is>
      </c>
      <c r="E78" s="7" t="n">
        <v>1886700000</v>
      </c>
      <c r="F78" s="4" t="inlineStr">
        <is>
          <t xml:space="preserve"> </t>
        </is>
      </c>
      <c r="G78" s="7" t="n">
        <v>1886700000</v>
      </c>
      <c r="H78" s="4" t="inlineStr">
        <is>
          <t xml:space="preserve"> </t>
        </is>
      </c>
      <c r="I78" s="7" t="n">
        <v>0</v>
      </c>
      <c r="J78" s="4" t="inlineStr">
        <is>
          <t xml:space="preserve"> </t>
        </is>
      </c>
    </row>
    <row r="79">
      <c r="A79" s="4" t="inlineStr">
        <is>
          <t>Senior Secured Term Loan B-6 And Senior Secured Term Loan B-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payments of Secured Debt</t>
        </is>
      </c>
      <c r="B81" s="4" t="inlineStr">
        <is>
          <t xml:space="preserve"> </t>
        </is>
      </c>
      <c r="C81" s="7" t="n">
        <v>2571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ceeds from term loans</t>
        </is>
      </c>
      <c r="B82" s="4" t="inlineStr">
        <is>
          <t xml:space="preserve"> </t>
        </is>
      </c>
      <c r="C82" s="9" t="n">
        <v>2641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nior Secured Term Loan B-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and Lease Obligation</t>
        </is>
      </c>
      <c r="B85" s="4" t="inlineStr">
        <is>
          <t xml:space="preserve"> </t>
        </is>
      </c>
      <c r="C85" s="4" t="inlineStr">
        <is>
          <t xml:space="preserve"> </t>
        </is>
      </c>
      <c r="D85" s="4" t="inlineStr">
        <is>
          <t xml:space="preserve"> </t>
        </is>
      </c>
      <c r="E85" s="7" t="n">
        <v>1486600000</v>
      </c>
      <c r="F85" s="4" t="inlineStr">
        <is>
          <t xml:space="preserve"> </t>
        </is>
      </c>
      <c r="G85" s="7" t="n">
        <v>1486600000</v>
      </c>
      <c r="H85" s="4" t="inlineStr">
        <is>
          <t xml:space="preserve"> </t>
        </is>
      </c>
      <c r="I85" s="7" t="n">
        <v>0</v>
      </c>
      <c r="J85" s="4" t="inlineStr">
        <is>
          <t xml:space="preserve"> </t>
        </is>
      </c>
    </row>
    <row r="86">
      <c r="A86" s="4" t="inlineStr">
        <is>
          <t>Debt Instrument, Fair Value Disclosure</t>
        </is>
      </c>
      <c r="B86" s="4" t="inlineStr">
        <is>
          <t xml:space="preserve"> </t>
        </is>
      </c>
      <c r="C86" s="4" t="inlineStr">
        <is>
          <t xml:space="preserve"> </t>
        </is>
      </c>
      <c r="D86" s="4" t="inlineStr">
        <is>
          <t xml:space="preserve"> </t>
        </is>
      </c>
      <c r="E86" s="9" t="n">
        <v>1495300000</v>
      </c>
      <c r="F86" s="4" t="inlineStr">
        <is>
          <t xml:space="preserve"> </t>
        </is>
      </c>
      <c r="G86" s="7" t="n">
        <v>1495300000</v>
      </c>
      <c r="H86" s="4" t="inlineStr">
        <is>
          <t xml:space="preserve"> </t>
        </is>
      </c>
      <c r="I86" s="9" t="n">
        <v>0</v>
      </c>
      <c r="J86" s="4" t="inlineStr">
        <is>
          <t xml:space="preserve"> </t>
        </is>
      </c>
    </row>
    <row r="87">
      <c r="A87" s="4" t="inlineStr">
        <is>
          <t>Senior Secured Revolving Credit Facility | Senior Secured Term Loan B-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ace amount of debt</t>
        </is>
      </c>
      <c r="B89" s="9" t="n">
        <v>15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ssuance Costs, Gross</t>
        </is>
      </c>
      <c r="B90" s="7" t="n">
        <v>87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payments of Secured Debt</t>
        </is>
      </c>
      <c r="B91" s="7" t="n">
        <v>6708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oceeds from term loans</t>
        </is>
      </c>
      <c r="B92" s="9" t="n">
        <v>6708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Springing Maturity Term</t>
        </is>
      </c>
      <c r="B93" s="4" t="inlineStr">
        <is>
          <t>91 day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Covenant, Credit Spread Adjustment Limit</t>
        </is>
      </c>
      <c r="B94" s="9" t="n">
        <v>25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Write off of Deferred Debt Issuance Cost</t>
        </is>
      </c>
      <c r="B95" s="4" t="inlineStr">
        <is>
          <t xml:space="preserve"> </t>
        </is>
      </c>
      <c r="C95" s="4" t="inlineStr">
        <is>
          <t xml:space="preserve"> </t>
        </is>
      </c>
      <c r="D95" s="4" t="inlineStr">
        <is>
          <t xml:space="preserve"> </t>
        </is>
      </c>
      <c r="E95" s="4" t="inlineStr">
        <is>
          <t xml:space="preserve"> </t>
        </is>
      </c>
      <c r="F95" s="4" t="inlineStr">
        <is>
          <t xml:space="preserve"> </t>
        </is>
      </c>
      <c r="G95" s="9" t="n">
        <v>8900000</v>
      </c>
      <c r="H95" s="4" t="inlineStr">
        <is>
          <t xml:space="preserve"> </t>
        </is>
      </c>
      <c r="I95" s="4" t="inlineStr">
        <is>
          <t xml:space="preserve"> </t>
        </is>
      </c>
      <c r="J95"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nstrument, Fair Value Disclosure</t>
        </is>
      </c>
      <c r="B3" s="6" t="n">
        <v>5212.9</v>
      </c>
      <c r="C3" s="6" t="n">
        <v>5378.5</v>
      </c>
    </row>
    <row r="4">
      <c r="A4" s="4" t="inlineStr">
        <is>
          <t>Senior Secured Term Loan B-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ir Value Disclosure</t>
        </is>
      </c>
      <c r="B6" s="7" t="n">
        <v>0</v>
      </c>
      <c r="C6" s="5" t="n">
        <v>1895.1</v>
      </c>
    </row>
    <row r="7">
      <c r="A7" s="4" t="inlineStr">
        <is>
          <t>Senior Secured Term Loan B-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ir Value Disclosure</t>
        </is>
      </c>
      <c r="B9" s="7" t="n">
        <v>568</v>
      </c>
      <c r="C9" s="5" t="n">
        <v>2191.5</v>
      </c>
    </row>
    <row r="10">
      <c r="A10" s="4" t="inlineStr">
        <is>
          <t>Senior Secured Term Loan A-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ir Value Disclosure</t>
        </is>
      </c>
      <c r="B12" s="5" t="n">
        <v>1262.9</v>
      </c>
      <c r="C12" s="5" t="n">
        <v>1291.9</v>
      </c>
    </row>
    <row r="13">
      <c r="A13" s="4" t="inlineStr">
        <is>
          <t>Senior Secured Term Loan B-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ir Value Disclosure</t>
        </is>
      </c>
      <c r="B15" s="5" t="n">
        <v>1495.3</v>
      </c>
      <c r="C15" s="7" t="n">
        <v>0</v>
      </c>
    </row>
    <row r="16">
      <c r="A16" s="4" t="inlineStr">
        <is>
          <t>Senior Secured Term Loan B-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Fair Value Disclosure</t>
        </is>
      </c>
      <c r="B18" s="6" t="n">
        <v>1886.7</v>
      </c>
      <c r="C18" s="9"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tockholders' Equity (Details) - USD ($) $ / shares in Units, shares in Millions, $ in Million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Feb. 07, 2018</t>
        </is>
      </c>
      <c r="K2" s="2" t="inlineStr">
        <is>
          <t>Dec. 31, 2023</t>
        </is>
      </c>
      <c r="L2" s="2" t="inlineStr">
        <is>
          <t>Feb. 1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Per Share, Cash Paid</t>
        </is>
      </c>
      <c r="B4" s="15" t="n">
        <v>0.105</v>
      </c>
      <c r="C4" s="15" t="n">
        <v>0.105</v>
      </c>
      <c r="D4" s="15" t="n">
        <v>0.105</v>
      </c>
      <c r="E4" s="15" t="n">
        <v>0.105</v>
      </c>
      <c r="F4" s="15" t="n">
        <v>0.105</v>
      </c>
      <c r="G4" s="15" t="n">
        <v>0.10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dividends</t>
        </is>
      </c>
      <c r="B5" s="6" t="n">
        <v>20.9</v>
      </c>
      <c r="C5" s="6" t="n">
        <v>20.4</v>
      </c>
      <c r="D5" s="6" t="n">
        <v>20.8</v>
      </c>
      <c r="E5" s="6" t="n">
        <v>20.5</v>
      </c>
      <c r="F5" s="6" t="n">
        <v>20.8</v>
      </c>
      <c r="G5" s="6" t="n">
        <v>20.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300</v>
      </c>
    </row>
    <row r="7">
      <c r="A7" s="4" t="inlineStr">
        <is>
          <t>Stock Repurchase Program, Period in For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 years</t>
        </is>
      </c>
      <c r="K7" s="4" t="inlineStr">
        <is>
          <t xml:space="preserve"> </t>
        </is>
      </c>
      <c r="L7" s="4" t="inlineStr">
        <is>
          <t xml:space="preserve"> </t>
        </is>
      </c>
    </row>
    <row r="8">
      <c r="A8" s="4" t="inlineStr">
        <is>
          <t>Stock Repurchase Program,</t>
        </is>
      </c>
      <c r="B8" s="5" t="n">
        <v>133.5</v>
      </c>
      <c r="C8" s="4" t="inlineStr">
        <is>
          <t xml:space="preserve"> </t>
        </is>
      </c>
      <c r="D8" s="4" t="inlineStr">
        <is>
          <t xml:space="preserve"> </t>
        </is>
      </c>
      <c r="E8" s="4" t="inlineStr">
        <is>
          <t xml:space="preserve"> </t>
        </is>
      </c>
      <c r="F8" s="4" t="inlineStr">
        <is>
          <t xml:space="preserve"> </t>
        </is>
      </c>
      <c r="G8" s="4" t="inlineStr">
        <is>
          <t xml:space="preserve"> </t>
        </is>
      </c>
      <c r="H8" s="6" t="n">
        <v>133.5</v>
      </c>
      <c r="I8" s="4" t="inlineStr">
        <is>
          <t xml:space="preserve"> </t>
        </is>
      </c>
      <c r="J8" s="4" t="inlineStr">
        <is>
          <t xml:space="preserve"> </t>
        </is>
      </c>
      <c r="K8" s="4" t="inlineStr">
        <is>
          <t xml:space="preserve"> </t>
        </is>
      </c>
      <c r="L8" s="4" t="inlineStr">
        <is>
          <t xml:space="preserve"> </t>
        </is>
      </c>
    </row>
    <row r="9">
      <c r="A9" s="4" t="inlineStr">
        <is>
          <t>Stock Repurchase Program, Remaining Authorized Repurchase Amount</t>
        </is>
      </c>
      <c r="B9" s="6" t="n">
        <v>166.5</v>
      </c>
      <c r="C9" s="4" t="inlineStr">
        <is>
          <t xml:space="preserve"> </t>
        </is>
      </c>
      <c r="D9" s="4" t="inlineStr">
        <is>
          <t xml:space="preserve"> </t>
        </is>
      </c>
      <c r="E9" s="4" t="inlineStr">
        <is>
          <t xml:space="preserve"> </t>
        </is>
      </c>
      <c r="F9" s="4" t="inlineStr">
        <is>
          <t xml:space="preserve"> </t>
        </is>
      </c>
      <c r="G9" s="4" t="inlineStr">
        <is>
          <t xml:space="preserve"> </t>
        </is>
      </c>
      <c r="H9" s="6" t="n">
        <v>166.5</v>
      </c>
      <c r="I9" s="4" t="inlineStr">
        <is>
          <t xml:space="preserve"> </t>
        </is>
      </c>
      <c r="J9" s="4" t="inlineStr">
        <is>
          <t xml:space="preserve"> </t>
        </is>
      </c>
      <c r="K9" s="4" t="inlineStr">
        <is>
          <t xml:space="preserve"> </t>
        </is>
      </c>
      <c r="L9" s="4" t="inlineStr">
        <is>
          <t xml:space="preserve"> </t>
        </is>
      </c>
    </row>
    <row r="10">
      <c r="A10" s="4" t="inlineStr">
        <is>
          <t>Vesting of restricted stock units</t>
        </is>
      </c>
      <c r="B10" s="5" t="n">
        <v>0.6</v>
      </c>
      <c r="C10" s="4" t="inlineStr">
        <is>
          <t xml:space="preserve"> </t>
        </is>
      </c>
      <c r="D10" s="4" t="inlineStr">
        <is>
          <t xml:space="preserve"> </t>
        </is>
      </c>
      <c r="E10" s="5" t="n">
        <v>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Shares Authorized</t>
        </is>
      </c>
      <c r="B11" s="7" t="n">
        <v>100</v>
      </c>
      <c r="C11" s="4" t="inlineStr">
        <is>
          <t xml:space="preserve"> </t>
        </is>
      </c>
      <c r="D11" s="4" t="inlineStr">
        <is>
          <t xml:space="preserve"> </t>
        </is>
      </c>
      <c r="E11" s="4" t="inlineStr">
        <is>
          <t xml:space="preserve"> </t>
        </is>
      </c>
      <c r="F11" s="4" t="inlineStr">
        <is>
          <t xml:space="preserve"> </t>
        </is>
      </c>
      <c r="G11" s="4" t="inlineStr">
        <is>
          <t xml:space="preserve"> </t>
        </is>
      </c>
      <c r="H11" s="7" t="n">
        <v>100</v>
      </c>
      <c r="I11" s="4" t="inlineStr">
        <is>
          <t xml:space="preserve"> </t>
        </is>
      </c>
      <c r="J11" s="4" t="inlineStr">
        <is>
          <t xml:space="preserve"> </t>
        </is>
      </c>
      <c r="K11" s="7" t="n">
        <v>100</v>
      </c>
      <c r="L11" s="4" t="inlineStr">
        <is>
          <t xml:space="preserve"> </t>
        </is>
      </c>
    </row>
    <row r="12">
      <c r="A12" s="4" t="inlineStr">
        <is>
          <t>Preferred Stock, Shares Issued</t>
        </is>
      </c>
      <c r="B12" s="7" t="n">
        <v>0</v>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4" t="inlineStr">
        <is>
          <t xml:space="preserve"> </t>
        </is>
      </c>
      <c r="J12" s="4" t="inlineStr">
        <is>
          <t xml:space="preserve"> </t>
        </is>
      </c>
      <c r="K12" s="7" t="n">
        <v>0</v>
      </c>
      <c r="L12" s="4" t="inlineStr">
        <is>
          <t xml:space="preserve"> </t>
        </is>
      </c>
    </row>
    <row r="13">
      <c r="A13" s="4" t="inlineStr">
        <is>
          <t>Preferred Stock, Shares Outstanding</t>
        </is>
      </c>
      <c r="B13" s="7" t="n">
        <v>0</v>
      </c>
      <c r="C13" s="4" t="inlineStr">
        <is>
          <t xml:space="preserve"> </t>
        </is>
      </c>
      <c r="D13" s="4" t="inlineStr">
        <is>
          <t xml:space="preserve"> </t>
        </is>
      </c>
      <c r="E13" s="4" t="inlineStr">
        <is>
          <t xml:space="preserve"> </t>
        </is>
      </c>
      <c r="F13" s="4" t="inlineStr">
        <is>
          <t xml:space="preserve"> </t>
        </is>
      </c>
      <c r="G13" s="4" t="inlineStr">
        <is>
          <t xml:space="preserve"> </t>
        </is>
      </c>
      <c r="H13" s="7" t="n">
        <v>0</v>
      </c>
      <c r="I13" s="4" t="inlineStr">
        <is>
          <t xml:space="preserve"> </t>
        </is>
      </c>
      <c r="J13" s="4" t="inlineStr">
        <is>
          <t xml:space="preserve"> </t>
        </is>
      </c>
      <c r="K13" s="7" t="n">
        <v>0</v>
      </c>
      <c r="L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ing of restricted stock units</t>
        </is>
      </c>
      <c r="B16" s="5" t="n">
        <v>0.6</v>
      </c>
      <c r="C16" s="4" t="inlineStr">
        <is>
          <t xml:space="preserve"> </t>
        </is>
      </c>
      <c r="D16" s="5" t="n">
        <v>0.4</v>
      </c>
      <c r="E16" s="5" t="n">
        <v>0.3</v>
      </c>
      <c r="F16" s="5" t="n">
        <v>0.1</v>
      </c>
      <c r="G16" s="5" t="n">
        <v>0.3</v>
      </c>
      <c r="H16" s="7" t="n">
        <v>1</v>
      </c>
      <c r="I16" s="5" t="n">
        <v>0.7</v>
      </c>
      <c r="J16" s="4" t="inlineStr">
        <is>
          <t xml:space="preserve"> </t>
        </is>
      </c>
      <c r="K16" s="4" t="inlineStr">
        <is>
          <t xml:space="preserve"> </t>
        </is>
      </c>
      <c r="L16" s="4" t="inlineStr">
        <is>
          <t xml:space="preserve"> </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Revenue (Details) $ in Millions</t>
        </is>
      </c>
      <c r="B1" s="2" t="inlineStr">
        <is>
          <t>3 Months Ended</t>
        </is>
      </c>
      <c r="C1" s="2" t="inlineStr">
        <is>
          <t>9 Months Ended</t>
        </is>
      </c>
    </row>
    <row r="2">
      <c r="B2" s="2" t="inlineStr">
        <is>
          <t>Sep. 30, 2024 USD ($)</t>
        </is>
      </c>
      <c r="C2" s="2" t="inlineStr">
        <is>
          <t>Sep. 30, 2024 USD ($)</t>
        </is>
      </c>
    </row>
    <row r="3">
      <c r="A3" s="3" t="inlineStr">
        <is>
          <t>Revenue, Performance Obligation [Abstract]</t>
        </is>
      </c>
      <c r="B3" s="4" t="inlineStr">
        <is>
          <t xml:space="preserve"> </t>
        </is>
      </c>
      <c r="C3" s="4" t="inlineStr">
        <is>
          <t xml:space="preserve"> </t>
        </is>
      </c>
    </row>
    <row r="4">
      <c r="A4" s="4" t="inlineStr">
        <is>
          <t>Number of Types of Performance Obligations</t>
        </is>
      </c>
      <c r="B4" s="4" t="inlineStr">
        <is>
          <t xml:space="preserve"> </t>
        </is>
      </c>
      <c r="C4" s="7" t="n">
        <v>2</v>
      </c>
    </row>
    <row r="5">
      <c r="A5" s="4" t="inlineStr">
        <is>
          <t>Revenue, Remaining Performance Obligation, Amount</t>
        </is>
      </c>
      <c r="B5" s="9" t="n">
        <v>670</v>
      </c>
      <c r="C5" s="9" t="n">
        <v>670</v>
      </c>
    </row>
    <row r="6">
      <c r="A6" s="4" t="inlineStr">
        <is>
          <t>Contract With Customer Liability Noncurrent Recognition Period</t>
        </is>
      </c>
      <c r="B6" s="4" t="inlineStr">
        <is>
          <t>2 years</t>
        </is>
      </c>
      <c r="C6" s="4" t="inlineStr">
        <is>
          <t xml:space="preserve"> </t>
        </is>
      </c>
    </row>
    <row r="7">
      <c r="A7" s="4" t="inlineStr">
        <is>
          <t>Contract with Customer, Refund Liability</t>
        </is>
      </c>
      <c r="B7" s="9" t="n">
        <v>0</v>
      </c>
      <c r="C7" s="9" t="n">
        <v>0</v>
      </c>
    </row>
    <row r="8">
      <c r="A8" s="4" t="inlineStr">
        <is>
          <t>Revenue, Remaining Performance Obligation, Expected Timing of Satisfaction, Start Date [Axis]: 2024-10-01</t>
        </is>
      </c>
      <c r="B8" s="4" t="inlineStr">
        <is>
          <t xml:space="preserve"> </t>
        </is>
      </c>
      <c r="C8" s="4" t="inlineStr">
        <is>
          <t xml:space="preserve"> </t>
        </is>
      </c>
    </row>
    <row r="9">
      <c r="A9" s="3" t="inlineStr">
        <is>
          <t>Revenue, Performance Obligation [Abstract]</t>
        </is>
      </c>
      <c r="B9" s="4" t="inlineStr">
        <is>
          <t xml:space="preserve"> </t>
        </is>
      </c>
      <c r="C9" s="4" t="inlineStr">
        <is>
          <t xml:space="preserve"> </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 Percentage</t>
        </is>
      </c>
      <c r="B11" s="13" t="n">
        <v>0.55</v>
      </c>
      <c r="C11" s="13" t="n">
        <v>0.55</v>
      </c>
    </row>
    <row r="12">
      <c r="A12" s="4" t="inlineStr">
        <is>
          <t>Revenue, Remaining Performance Obligation, Expected Timing of Satisfaction, Start Date [Axis]: 2025-10-01</t>
        </is>
      </c>
      <c r="B12" s="4" t="inlineStr">
        <is>
          <t xml:space="preserve"> </t>
        </is>
      </c>
      <c r="C12" s="4" t="inlineStr">
        <is>
          <t xml:space="preserve"> </t>
        </is>
      </c>
    </row>
    <row r="13">
      <c r="A13" s="3" t="inlineStr">
        <is>
          <t>Revenue, Performance Obligation [Abstract]</t>
        </is>
      </c>
      <c r="B13" s="4" t="inlineStr">
        <is>
          <t xml:space="preserve"> </t>
        </is>
      </c>
      <c r="C13" s="4" t="inlineStr">
        <is>
          <t xml:space="preserve"> </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 Percentage</t>
        </is>
      </c>
      <c r="B15" s="13" t="n">
        <v>0.3</v>
      </c>
      <c r="C15" s="13" t="n">
        <v>0.3</v>
      </c>
    </row>
    <row r="16">
      <c r="A16" s="4" t="inlineStr">
        <is>
          <t>Revenue, Remaining Performance Obligation, Expected Timing of Satisfaction, Start Date [Axis]: 2026-10-01</t>
        </is>
      </c>
      <c r="B16" s="4" t="inlineStr">
        <is>
          <t xml:space="preserve"> </t>
        </is>
      </c>
      <c r="C16" s="4" t="inlineStr">
        <is>
          <t xml:space="preserve"> </t>
        </is>
      </c>
    </row>
    <row r="17">
      <c r="A17" s="3" t="inlineStr">
        <is>
          <t>Revenue, Performance Obligation [Abstract]</t>
        </is>
      </c>
      <c r="B17" s="4" t="inlineStr">
        <is>
          <t xml:space="preserve"> </t>
        </is>
      </c>
      <c r="C17" s="4" t="inlineStr">
        <is>
          <t xml:space="preserve"> </t>
        </is>
      </c>
    </row>
    <row r="18">
      <c r="A18" s="4" t="inlineStr">
        <is>
          <t>Revenue, Remaining Performance Obligation, Expected Timing of Satisfaction, Period</t>
        </is>
      </c>
      <c r="B18" s="4" t="inlineStr">
        <is>
          <t xml:space="preserve"> </t>
        </is>
      </c>
      <c r="C18" s="4" t="inlineStr">
        <is>
          <t xml:space="preserve"> </t>
        </is>
      </c>
    </row>
    <row r="19">
      <c r="A19" s="4" t="inlineStr">
        <is>
          <t>Revenue, Remaining Performance Obligation, Percentage</t>
        </is>
      </c>
      <c r="B19" s="13" t="n">
        <v>0.15</v>
      </c>
      <c r="C19" s="13" t="n">
        <v>0.15</v>
      </c>
    </row>
    <row r="20">
      <c r="A20" s="4" t="inlineStr">
        <is>
          <t>Stand Ready Performance Obligations [Member]</t>
        </is>
      </c>
      <c r="B20" s="4" t="inlineStr">
        <is>
          <t xml:space="preserve"> </t>
        </is>
      </c>
      <c r="C20" s="4" t="inlineStr">
        <is>
          <t xml:space="preserve"> </t>
        </is>
      </c>
    </row>
    <row r="21">
      <c r="A21" s="3" t="inlineStr">
        <is>
          <t>Revenue, Performance Obligation [Abstract]</t>
        </is>
      </c>
      <c r="B21" s="4" t="inlineStr">
        <is>
          <t xml:space="preserve"> </t>
        </is>
      </c>
      <c r="C21" s="4" t="inlineStr">
        <is>
          <t xml:space="preserve"> </t>
        </is>
      </c>
    </row>
    <row r="22">
      <c r="A22" s="4" t="inlineStr">
        <is>
          <t>Revenue, Performance Obligation, Description of Good or Service</t>
        </is>
      </c>
      <c r="B22" s="4" t="inlineStr">
        <is>
          <t xml:space="preserve"> </t>
        </is>
      </c>
      <c r="C22" s="4" t="inlineStr">
        <is>
          <t>Stand Ready Performance Obligations</t>
        </is>
      </c>
    </row>
    <row r="23">
      <c r="A23" s="4" t="inlineStr">
        <is>
          <t>Other Performance Obligations [Member]</t>
        </is>
      </c>
      <c r="B23" s="4" t="inlineStr">
        <is>
          <t xml:space="preserve"> </t>
        </is>
      </c>
      <c r="C23" s="4" t="inlineStr">
        <is>
          <t xml:space="preserve"> </t>
        </is>
      </c>
    </row>
    <row r="24">
      <c r="A24" s="3" t="inlineStr">
        <is>
          <t>Revenue, Performance Obligation [Abstract]</t>
        </is>
      </c>
      <c r="B24" s="4" t="inlineStr">
        <is>
          <t xml:space="preserve"> </t>
        </is>
      </c>
      <c r="C24" s="4" t="inlineStr">
        <is>
          <t xml:space="preserve"> </t>
        </is>
      </c>
    </row>
    <row r="25">
      <c r="A25" s="4" t="inlineStr">
        <is>
          <t>Revenue, Performance Obligation, Description of Good or Service</t>
        </is>
      </c>
      <c r="B25" s="4" t="inlineStr">
        <is>
          <t xml:space="preserve"> </t>
        </is>
      </c>
      <c r="C25" s="4" t="inlineStr">
        <is>
          <t>Other Performance Obligation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1.90000000000001</v>
      </c>
      <c r="C4" s="4" t="inlineStr">
        <is>
          <t xml:space="preserve"> </t>
        </is>
      </c>
      <c r="D4" s="4" t="inlineStr">
        <is>
          <t xml:space="preserve"> </t>
        </is>
      </c>
      <c r="E4" s="6" t="n">
        <v>-314.4</v>
      </c>
      <c r="F4" s="4" t="inlineStr">
        <is>
          <t xml:space="preserve"> </t>
        </is>
      </c>
      <c r="G4" s="4" t="inlineStr">
        <is>
          <t xml:space="preserve"> </t>
        </is>
      </c>
      <c r="H4" s="6" t="n">
        <v>231.6</v>
      </c>
      <c r="I4" s="6" t="n">
        <v>-200.3</v>
      </c>
    </row>
    <row r="5">
      <c r="A5" s="4" t="inlineStr">
        <is>
          <t>Less: net income attributable to the noncontrolling interests</t>
        </is>
      </c>
      <c r="B5" s="5" t="n">
        <v>-3.9</v>
      </c>
      <c r="C5" s="4" t="inlineStr">
        <is>
          <t xml:space="preserve"> </t>
        </is>
      </c>
      <c r="D5" s="4" t="inlineStr">
        <is>
          <t xml:space="preserve"> </t>
        </is>
      </c>
      <c r="E5" s="5" t="n">
        <v>-4.3</v>
      </c>
      <c r="F5" s="4" t="inlineStr">
        <is>
          <t xml:space="preserve"> </t>
        </is>
      </c>
      <c r="G5" s="4" t="inlineStr">
        <is>
          <t xml:space="preserve"> </t>
        </is>
      </c>
      <c r="H5" s="5" t="n">
        <v>-13.4</v>
      </c>
      <c r="I5" s="5" t="n">
        <v>-11.9</v>
      </c>
    </row>
    <row r="6">
      <c r="A6" s="4" t="inlineStr">
        <is>
          <t>Net Income (Loss) Attributable to Parent</t>
        </is>
      </c>
      <c r="B6" s="9" t="n">
        <v>68</v>
      </c>
      <c r="C6" s="4" t="inlineStr">
        <is>
          <t xml:space="preserve"> </t>
        </is>
      </c>
      <c r="D6" s="4" t="inlineStr">
        <is>
          <t xml:space="preserve"> </t>
        </is>
      </c>
      <c r="E6" s="6" t="n">
        <v>-318.8</v>
      </c>
      <c r="F6" s="4" t="inlineStr">
        <is>
          <t xml:space="preserve"> </t>
        </is>
      </c>
      <c r="G6" s="4" t="inlineStr">
        <is>
          <t xml:space="preserve"> </t>
        </is>
      </c>
      <c r="H6" s="6" t="n">
        <v>218.2</v>
      </c>
      <c r="I6" s="6" t="n">
        <v>-212.2</v>
      </c>
    </row>
    <row r="7">
      <c r="A7" s="3" t="inlineStr">
        <is>
          <t>Earnings Per Share,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t>
        </is>
      </c>
      <c r="B8" s="5" t="n">
        <v>194.6</v>
      </c>
      <c r="C8" s="4" t="inlineStr">
        <is>
          <t xml:space="preserve"> </t>
        </is>
      </c>
      <c r="D8" s="4" t="inlineStr">
        <is>
          <t xml:space="preserve"> </t>
        </is>
      </c>
      <c r="E8" s="5" t="n">
        <v>193.4</v>
      </c>
      <c r="F8" s="4" t="inlineStr">
        <is>
          <t xml:space="preserve"> </t>
        </is>
      </c>
      <c r="G8" s="4" t="inlineStr">
        <is>
          <t xml:space="preserve"> </t>
        </is>
      </c>
      <c r="H8" s="5" t="n">
        <v>194.3</v>
      </c>
      <c r="I8" s="5" t="n">
        <v>193.3</v>
      </c>
    </row>
    <row r="9">
      <c r="A9" s="4" t="inlineStr">
        <is>
          <t>Dilutive impact of stock based awards</t>
        </is>
      </c>
      <c r="B9" s="5" t="n">
        <v>2.4</v>
      </c>
      <c r="C9" s="4" t="inlineStr">
        <is>
          <t xml:space="preserve"> </t>
        </is>
      </c>
      <c r="D9" s="4" t="inlineStr">
        <is>
          <t xml:space="preserve"> </t>
        </is>
      </c>
      <c r="E9" s="7" t="n">
        <v>0</v>
      </c>
      <c r="F9" s="4" t="inlineStr">
        <is>
          <t xml:space="preserve"> </t>
        </is>
      </c>
      <c r="G9" s="4" t="inlineStr">
        <is>
          <t xml:space="preserve"> </t>
        </is>
      </c>
      <c r="H9" s="7" t="n">
        <v>2</v>
      </c>
      <c r="I9" s="7" t="n">
        <v>0</v>
      </c>
    </row>
    <row r="10">
      <c r="A10" s="4" t="inlineStr">
        <is>
          <t>Diluted</t>
        </is>
      </c>
      <c r="B10" s="7" t="n">
        <v>197</v>
      </c>
      <c r="C10" s="4" t="inlineStr">
        <is>
          <t xml:space="preserve"> </t>
        </is>
      </c>
      <c r="D10" s="4" t="inlineStr">
        <is>
          <t xml:space="preserve"> </t>
        </is>
      </c>
      <c r="E10" s="5" t="n">
        <v>193.4</v>
      </c>
      <c r="F10" s="4" t="inlineStr">
        <is>
          <t xml:space="preserve"> </t>
        </is>
      </c>
      <c r="G10" s="4" t="inlineStr">
        <is>
          <t xml:space="preserve"> </t>
        </is>
      </c>
      <c r="H10" s="5" t="n">
        <v>196.3</v>
      </c>
      <c r="I10" s="5" t="n">
        <v>193.3</v>
      </c>
    </row>
    <row r="11">
      <c r="A11" s="3" t="inlineStr">
        <is>
          <t>Earnings Per Share, Basic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rnings Per Share, Basic</t>
        </is>
      </c>
      <c r="B12" s="8" t="n">
        <v>0.35</v>
      </c>
      <c r="C12" s="4" t="inlineStr">
        <is>
          <t xml:space="preserve"> </t>
        </is>
      </c>
      <c r="D12" s="4" t="inlineStr">
        <is>
          <t xml:space="preserve"> </t>
        </is>
      </c>
      <c r="E12" s="8" t="n">
        <v>-1.65</v>
      </c>
      <c r="F12" s="4" t="inlineStr">
        <is>
          <t xml:space="preserve"> </t>
        </is>
      </c>
      <c r="G12" s="4" t="inlineStr">
        <is>
          <t xml:space="preserve"> </t>
        </is>
      </c>
      <c r="H12" s="8" t="n">
        <v>1.12</v>
      </c>
      <c r="I12" s="8" t="n">
        <v>-1.1</v>
      </c>
    </row>
    <row r="13">
      <c r="A13" s="4" t="inlineStr">
        <is>
          <t>Earnings Per Share, Diluted</t>
        </is>
      </c>
      <c r="B13" s="10" t="n">
        <v>0.35</v>
      </c>
      <c r="C13" s="4" t="inlineStr">
        <is>
          <t xml:space="preserve"> </t>
        </is>
      </c>
      <c r="D13" s="4" t="inlineStr">
        <is>
          <t xml:space="preserve"> </t>
        </is>
      </c>
      <c r="E13" s="10" t="n">
        <v>-1.65</v>
      </c>
      <c r="F13" s="4" t="inlineStr">
        <is>
          <t xml:space="preserve"> </t>
        </is>
      </c>
      <c r="G13" s="4" t="inlineStr">
        <is>
          <t xml:space="preserve"> </t>
        </is>
      </c>
      <c r="H13" s="8" t="n">
        <v>1.11</v>
      </c>
      <c r="I13" s="8" t="n">
        <v>-1.1</v>
      </c>
    </row>
    <row r="14">
      <c r="A14" s="4" t="inlineStr">
        <is>
          <t>Common Stock, Dividends, Per Share, Cash Paid</t>
        </is>
      </c>
      <c r="B14" s="15" t="n">
        <v>0.105</v>
      </c>
      <c r="C14" s="15" t="n">
        <v>0.105</v>
      </c>
      <c r="D14" s="15" t="n">
        <v>0.105</v>
      </c>
      <c r="E14" s="15" t="n">
        <v>0.105</v>
      </c>
      <c r="F14" s="15" t="n">
        <v>0.105</v>
      </c>
      <c r="G14" s="15" t="n">
        <v>0.105</v>
      </c>
      <c r="H14" s="4" t="inlineStr">
        <is>
          <t xml:space="preserve"> </t>
        </is>
      </c>
      <c r="I14" s="4" t="inlineStr">
        <is>
          <t xml:space="preserve"> </t>
        </is>
      </c>
    </row>
    <row r="15">
      <c r="A15" s="4" t="inlineStr">
        <is>
          <t>Income (loss) from continuing operations</t>
        </is>
      </c>
      <c r="B15" s="6" t="n">
        <v>71.90000000000001</v>
      </c>
      <c r="C15" s="4" t="inlineStr">
        <is>
          <t xml:space="preserve"> </t>
        </is>
      </c>
      <c r="D15" s="4" t="inlineStr">
        <is>
          <t xml:space="preserve"> </t>
        </is>
      </c>
      <c r="E15" s="6" t="n">
        <v>-313.9</v>
      </c>
      <c r="F15" s="4" t="inlineStr">
        <is>
          <t xml:space="preserve"> </t>
        </is>
      </c>
      <c r="G15" s="4" t="inlineStr">
        <is>
          <t xml:space="preserve"> </t>
        </is>
      </c>
      <c r="H15" s="6" t="n">
        <v>231.6</v>
      </c>
      <c r="I15" s="6" t="n">
        <v>-199.6</v>
      </c>
    </row>
    <row r="16">
      <c r="A16" s="4" t="inlineStr">
        <is>
          <t>Income (Loss) from Continuing Operations, Net of Tax, Attributable to Parent</t>
        </is>
      </c>
      <c r="B16" s="9" t="n">
        <v>68</v>
      </c>
      <c r="C16" s="4" t="inlineStr">
        <is>
          <t xml:space="preserve"> </t>
        </is>
      </c>
      <c r="D16" s="4" t="inlineStr">
        <is>
          <t xml:space="preserve"> </t>
        </is>
      </c>
      <c r="E16" s="6" t="n">
        <v>-318.3</v>
      </c>
      <c r="F16" s="4" t="inlineStr">
        <is>
          <t xml:space="preserve"> </t>
        </is>
      </c>
      <c r="G16" s="4" t="inlineStr">
        <is>
          <t xml:space="preserve"> </t>
        </is>
      </c>
      <c r="H16" s="6" t="n">
        <v>218.2</v>
      </c>
      <c r="I16" s="6" t="n">
        <v>-211.5</v>
      </c>
    </row>
    <row r="17">
      <c r="A17" s="4" t="inlineStr">
        <is>
          <t>Contingently Issuable Performance-Bas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 Basic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 Excluded from Computation of Earnings Per Shar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2</v>
      </c>
      <c r="I19" s="5" t="n">
        <v>0.5</v>
      </c>
    </row>
    <row r="20">
      <c r="A20" s="4" t="inlineStr">
        <is>
          <t>Antidilutive Weighted Stock-Bas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arnings Per Share, Basic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tidilutive Securities Excluded from Computation of Earnings Per Shar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1</v>
      </c>
      <c r="I22" s="5" t="n">
        <v>1.3</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benefit rate</t>
        </is>
      </c>
      <c r="B4" s="11" t="n">
        <v>0.257</v>
      </c>
      <c r="C4" s="4" t="inlineStr">
        <is>
          <t xml:space="preserve"> </t>
        </is>
      </c>
      <c r="D4" s="4" t="inlineStr">
        <is>
          <t>(7.60%)</t>
        </is>
      </c>
      <c r="E4" s="11" t="n">
        <v>0.229</v>
      </c>
      <c r="F4" s="4" t="inlineStr">
        <is>
          <t>(43.10%)</t>
        </is>
      </c>
      <c r="G4" s="4" t="inlineStr">
        <is>
          <t xml:space="preserve"> </t>
        </is>
      </c>
    </row>
    <row r="5">
      <c r="A5" s="4" t="inlineStr">
        <is>
          <t>Unrecognized tax benefits</t>
        </is>
      </c>
      <c r="B5" s="6" t="n">
        <v>48.5</v>
      </c>
      <c r="C5" s="4" t="inlineStr">
        <is>
          <t xml:space="preserve"> </t>
        </is>
      </c>
      <c r="D5" s="4" t="inlineStr">
        <is>
          <t xml:space="preserve"> </t>
        </is>
      </c>
      <c r="E5" s="6" t="n">
        <v>48.5</v>
      </c>
      <c r="F5" s="4" t="inlineStr">
        <is>
          <t xml:space="preserve"> </t>
        </is>
      </c>
      <c r="G5" s="9" t="n">
        <v>45</v>
      </c>
    </row>
    <row r="6">
      <c r="A6" s="4" t="inlineStr">
        <is>
          <t>Unrecognized tax benefits that would impact effective tax rate</t>
        </is>
      </c>
      <c r="B6" s="6" t="n">
        <v>37.5</v>
      </c>
      <c r="C6" s="4" t="inlineStr">
        <is>
          <t xml:space="preserve"> </t>
        </is>
      </c>
      <c r="D6" s="4" t="inlineStr">
        <is>
          <t xml:space="preserve"> </t>
        </is>
      </c>
      <c r="E6" s="5" t="n">
        <v>37.5</v>
      </c>
      <c r="F6" s="4" t="inlineStr">
        <is>
          <t xml:space="preserve"> </t>
        </is>
      </c>
      <c r="G6" s="6" t="n">
        <v>34.5</v>
      </c>
    </row>
    <row r="7">
      <c r="A7" s="4" t="inlineStr">
        <is>
          <t>Unrecognized tax benefits, income tax penalties and interest expense</t>
        </is>
      </c>
      <c r="B7" s="4" t="inlineStr">
        <is>
          <t xml:space="preserve"> </t>
        </is>
      </c>
      <c r="C7" s="9" t="n">
        <v>14</v>
      </c>
      <c r="D7" s="4" t="inlineStr">
        <is>
          <t xml:space="preserve"> </t>
        </is>
      </c>
      <c r="E7" s="6" t="n">
        <v>17.9</v>
      </c>
      <c r="F7" s="4" t="inlineStr">
        <is>
          <t xml:space="preserve"> </t>
        </is>
      </c>
      <c r="G7" s="4" t="inlineStr">
        <is>
          <t xml:space="preserve"> </t>
        </is>
      </c>
    </row>
    <row r="8">
      <c r="A8" s="4" t="inlineStr">
        <is>
          <t>U.S. federal statutory rate</t>
        </is>
      </c>
      <c r="B8" s="13" t="n">
        <v>0.21</v>
      </c>
      <c r="C8" s="4" t="inlineStr">
        <is>
          <t xml:space="preserve"> </t>
        </is>
      </c>
      <c r="D8" s="4" t="inlineStr">
        <is>
          <t xml:space="preserve"> </t>
        </is>
      </c>
      <c r="E8" s="13" t="n">
        <v>0.21</v>
      </c>
      <c r="F8" s="13" t="n">
        <v>0.21</v>
      </c>
      <c r="G8"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Measured At Fair Value, on Recurring Basis (Details) - USD ($) $ in Millions</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terest rate swaps (Notes 10 and 15)</t>
        </is>
      </c>
      <c r="B3" s="6" t="n">
        <v>93.40000000000001</v>
      </c>
      <c r="C3" s="6" t="n">
        <v>162.3</v>
      </c>
      <c r="D3" s="4" t="inlineStr">
        <is>
          <t xml:space="preserve"> </t>
        </is>
      </c>
    </row>
    <row r="4">
      <c r="A4" s="4" t="inlineStr">
        <is>
          <t>Fair Value,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terest rate swaps (Notes 10 and 15)</t>
        </is>
      </c>
      <c r="B6" s="5" t="n">
        <v>93.40000000000001</v>
      </c>
      <c r="C6" s="5" t="n">
        <v>162.3</v>
      </c>
      <c r="D6" s="4" t="inlineStr">
        <is>
          <t xml:space="preserve"> </t>
        </is>
      </c>
    </row>
    <row r="7">
      <c r="A7" s="4" t="inlineStr">
        <is>
          <t>Note receivable (Note 5)</t>
        </is>
      </c>
      <c r="B7" s="5" t="n">
        <v>87.8</v>
      </c>
      <c r="C7" s="7" t="n">
        <v>82</v>
      </c>
      <c r="D7" s="6" t="n">
        <v>70.3</v>
      </c>
    </row>
    <row r="8">
      <c r="A8" s="4" t="inlineStr">
        <is>
          <t>Debt Securities, Available-for-sale, Current</t>
        </is>
      </c>
      <c r="B8" s="5" t="n">
        <v>2.8</v>
      </c>
      <c r="C8" s="5" t="n">
        <v>2.7</v>
      </c>
      <c r="D8" s="4" t="inlineStr">
        <is>
          <t xml:space="preserve"> </t>
        </is>
      </c>
    </row>
    <row r="9">
      <c r="A9" s="4" t="inlineStr">
        <is>
          <t>Total</t>
        </is>
      </c>
      <c r="B9" s="7" t="n">
        <v>184</v>
      </c>
      <c r="C9" s="7" t="n">
        <v>247</v>
      </c>
      <c r="D9" s="4" t="inlineStr">
        <is>
          <t xml:space="preserve"> </t>
        </is>
      </c>
    </row>
    <row r="10">
      <c r="A10" s="3" t="inlineStr">
        <is>
          <t>Investments, Fair Value Disclosure [Abstract]</t>
        </is>
      </c>
      <c r="B10" s="4" t="inlineStr">
        <is>
          <t xml:space="preserve"> </t>
        </is>
      </c>
      <c r="C10" s="4" t="inlineStr">
        <is>
          <t xml:space="preserve"> </t>
        </is>
      </c>
      <c r="D10" s="4" t="inlineStr">
        <is>
          <t xml:space="preserve"> </t>
        </is>
      </c>
    </row>
    <row r="11">
      <c r="A11" s="4" t="inlineStr">
        <is>
          <t>Consideration in the form of a note receivable</t>
        </is>
      </c>
      <c r="B11" s="4" t="inlineStr">
        <is>
          <t xml:space="preserve"> </t>
        </is>
      </c>
      <c r="C11" s="4" t="inlineStr">
        <is>
          <t xml:space="preserve"> </t>
        </is>
      </c>
      <c r="D11" s="9" t="n">
        <v>72</v>
      </c>
    </row>
    <row r="12">
      <c r="A12" s="4" t="inlineStr">
        <is>
          <t>Interest Receivable, Percentage</t>
        </is>
      </c>
      <c r="B12" s="4" t="inlineStr">
        <is>
          <t xml:space="preserve"> </t>
        </is>
      </c>
      <c r="C12" s="4" t="inlineStr">
        <is>
          <t xml:space="preserve"> </t>
        </is>
      </c>
      <c r="D12" s="11" t="n">
        <v>0.106</v>
      </c>
    </row>
    <row r="13">
      <c r="A13" s="4" t="inlineStr">
        <is>
          <t>Fair Value, Recurring |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terest rate swaps (Notes 10 and 15)</t>
        </is>
      </c>
      <c r="B15" s="7" t="n">
        <v>0</v>
      </c>
      <c r="C15" s="7" t="n">
        <v>0</v>
      </c>
      <c r="D15" s="4" t="inlineStr">
        <is>
          <t xml:space="preserve"> </t>
        </is>
      </c>
    </row>
    <row r="16">
      <c r="A16" s="4" t="inlineStr">
        <is>
          <t>Note receivable (Note 5)</t>
        </is>
      </c>
      <c r="B16" s="7" t="n">
        <v>0</v>
      </c>
      <c r="C16" s="7" t="n">
        <v>0</v>
      </c>
      <c r="D16" s="4" t="inlineStr">
        <is>
          <t xml:space="preserve"> </t>
        </is>
      </c>
    </row>
    <row r="17">
      <c r="A17" s="4" t="inlineStr">
        <is>
          <t>Debt Securities, Available-for-sale, Current</t>
        </is>
      </c>
      <c r="B17" s="7" t="n">
        <v>0</v>
      </c>
      <c r="C17" s="7" t="n">
        <v>0</v>
      </c>
      <c r="D17" s="4" t="inlineStr">
        <is>
          <t xml:space="preserve"> </t>
        </is>
      </c>
    </row>
    <row r="18">
      <c r="A18" s="4" t="inlineStr">
        <is>
          <t>Total</t>
        </is>
      </c>
      <c r="B18" s="7" t="n">
        <v>0</v>
      </c>
      <c r="C18" s="7" t="n">
        <v>0</v>
      </c>
      <c r="D18" s="4" t="inlineStr">
        <is>
          <t xml:space="preserve"> </t>
        </is>
      </c>
    </row>
    <row r="19">
      <c r="A19" s="4" t="inlineStr">
        <is>
          <t>Fair Value, Recurring | Level 2</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terest rate swaps (Notes 10 and 15)</t>
        </is>
      </c>
      <c r="B21" s="5" t="n">
        <v>93.40000000000001</v>
      </c>
      <c r="C21" s="5" t="n">
        <v>162.3</v>
      </c>
      <c r="D21" s="4" t="inlineStr">
        <is>
          <t xml:space="preserve"> </t>
        </is>
      </c>
    </row>
    <row r="22">
      <c r="A22" s="4" t="inlineStr">
        <is>
          <t>Note receivable (Note 5)</t>
        </is>
      </c>
      <c r="B22" s="5" t="n">
        <v>87.8</v>
      </c>
      <c r="C22" s="7" t="n">
        <v>82</v>
      </c>
      <c r="D22" s="4" t="inlineStr">
        <is>
          <t xml:space="preserve"> </t>
        </is>
      </c>
    </row>
    <row r="23">
      <c r="A23" s="4" t="inlineStr">
        <is>
          <t>Debt Securities, Available-for-sale, Current</t>
        </is>
      </c>
      <c r="B23" s="5" t="n">
        <v>2.8</v>
      </c>
      <c r="C23" s="5" t="n">
        <v>2.7</v>
      </c>
      <c r="D23" s="4" t="inlineStr">
        <is>
          <t xml:space="preserve"> </t>
        </is>
      </c>
    </row>
    <row r="24">
      <c r="A24" s="4" t="inlineStr">
        <is>
          <t>Total</t>
        </is>
      </c>
      <c r="B24" s="7" t="n">
        <v>184</v>
      </c>
      <c r="C24" s="7" t="n">
        <v>247</v>
      </c>
      <c r="D24" s="4" t="inlineStr">
        <is>
          <t xml:space="preserve"> </t>
        </is>
      </c>
    </row>
    <row r="25">
      <c r="A25" s="4" t="inlineStr">
        <is>
          <t>Fair Value, Recurring | 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terest rate swaps (Notes 10 and 15)</t>
        </is>
      </c>
      <c r="B27" s="7" t="n">
        <v>0</v>
      </c>
      <c r="C27" s="7" t="n">
        <v>0</v>
      </c>
      <c r="D27" s="4" t="inlineStr">
        <is>
          <t xml:space="preserve"> </t>
        </is>
      </c>
    </row>
    <row r="28">
      <c r="A28" s="4" t="inlineStr">
        <is>
          <t>Note receivable (Note 5)</t>
        </is>
      </c>
      <c r="B28" s="7" t="n">
        <v>0</v>
      </c>
      <c r="C28" s="7" t="n">
        <v>0</v>
      </c>
      <c r="D28" s="4" t="inlineStr">
        <is>
          <t xml:space="preserve"> </t>
        </is>
      </c>
    </row>
    <row r="29">
      <c r="A29" s="4" t="inlineStr">
        <is>
          <t>Debt Securities, Available-for-sale, Current</t>
        </is>
      </c>
      <c r="B29" s="7" t="n">
        <v>0</v>
      </c>
      <c r="C29" s="7" t="n">
        <v>0</v>
      </c>
      <c r="D29" s="4" t="inlineStr">
        <is>
          <t xml:space="preserve"> </t>
        </is>
      </c>
    </row>
    <row r="30">
      <c r="A30" s="4" t="inlineStr">
        <is>
          <t>Total</t>
        </is>
      </c>
      <c r="B30" s="9" t="n">
        <v>0</v>
      </c>
      <c r="C30" s="9" t="n">
        <v>0</v>
      </c>
      <c r="D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5" customWidth="1" min="1" max="1"/>
    <col width="22" customWidth="1" min="2" max="2"/>
    <col width="22" customWidth="1" min="3" max="3"/>
    <col width="38" customWidth="1" min="4" max="4"/>
    <col width="22" customWidth="1" min="5" max="5"/>
  </cols>
  <sheetData>
    <row r="1">
      <c r="A1" s="1" t="inlineStr">
        <is>
          <t>Reportable Segments (Details) $ in Millions</t>
        </is>
      </c>
      <c r="B1" s="2" t="inlineStr">
        <is>
          <t>3 Months Ended</t>
        </is>
      </c>
      <c r="D1" s="2" t="inlineStr">
        <is>
          <t>9 Months Ended</t>
        </is>
      </c>
    </row>
    <row r="2">
      <c r="B2" s="2" t="inlineStr">
        <is>
          <t>Sep. 30, 2024 USD ($)</t>
        </is>
      </c>
      <c r="C2" s="2" t="inlineStr">
        <is>
          <t>Sep. 30, 2023 USD ($)</t>
        </is>
      </c>
      <c r="D2" s="2" t="inlineStr">
        <is>
          <t>Sep. 30, 2024 USD ($) Segment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7" t="n">
        <v>2</v>
      </c>
      <c r="E4" s="4" t="inlineStr">
        <is>
          <t xml:space="preserve"> </t>
        </is>
      </c>
    </row>
    <row r="5">
      <c r="A5" s="4" t="inlineStr">
        <is>
          <t>Number of Corporate Units | segment</t>
        </is>
      </c>
      <c r="B5" s="4" t="inlineStr">
        <is>
          <t xml:space="preserve"> </t>
        </is>
      </c>
      <c r="C5" s="4" t="inlineStr">
        <is>
          <t xml:space="preserve"> </t>
        </is>
      </c>
      <c r="D5" s="7" t="n">
        <v>1</v>
      </c>
      <c r="E5" s="4" t="inlineStr">
        <is>
          <t xml:space="preserve"> </t>
        </is>
      </c>
    </row>
    <row r="6">
      <c r="A6" s="4" t="inlineStr">
        <is>
          <t>Revenue</t>
        </is>
      </c>
      <c r="B6" s="9" t="n">
        <v>1085</v>
      </c>
      <c r="C6" s="6" t="n">
        <v>968.7</v>
      </c>
      <c r="D6" s="9" t="n">
        <v>3147</v>
      </c>
      <c r="E6" s="6" t="n">
        <v>2876.9</v>
      </c>
    </row>
    <row r="7">
      <c r="A7" s="3" t="inlineStr">
        <is>
          <t>EBITDA</t>
        </is>
      </c>
      <c r="B7" s="4" t="inlineStr">
        <is>
          <t xml:space="preserve"> </t>
        </is>
      </c>
      <c r="C7" s="4" t="inlineStr">
        <is>
          <t xml:space="preserve"> </t>
        </is>
      </c>
      <c r="D7" s="4" t="inlineStr">
        <is>
          <t xml:space="preserve"> </t>
        </is>
      </c>
      <c r="E7" s="4" t="inlineStr">
        <is>
          <t xml:space="preserve"> </t>
        </is>
      </c>
    </row>
    <row r="8">
      <c r="A8" s="4" t="inlineStr">
        <is>
          <t>Corporate expense</t>
        </is>
      </c>
      <c r="B8" s="5" t="n">
        <v>-36.7</v>
      </c>
      <c r="C8" s="5" t="n">
        <v>-34.5</v>
      </c>
      <c r="D8" s="5" t="n">
        <v>-110.6</v>
      </c>
      <c r="E8" s="5" t="n">
        <v>-104.3</v>
      </c>
    </row>
    <row r="9">
      <c r="A9" s="4" t="inlineStr">
        <is>
          <t>Net interest expense</t>
        </is>
      </c>
      <c r="B9" s="5" t="n">
        <v>-58.9</v>
      </c>
      <c r="C9" s="5" t="n">
        <v>-67.8</v>
      </c>
      <c r="D9" s="5" t="n">
        <v>-183.3</v>
      </c>
      <c r="E9" s="5" t="n">
        <v>-202.1</v>
      </c>
    </row>
    <row r="10">
      <c r="A10" s="4" t="inlineStr">
        <is>
          <t>Depreciation and amortization</t>
        </is>
      </c>
      <c r="B10" s="5" t="n">
        <v>-133.6</v>
      </c>
      <c r="C10" s="5" t="n">
        <v>-131.3</v>
      </c>
      <c r="D10" s="5" t="n">
        <v>-400.5</v>
      </c>
      <c r="E10" s="5" t="n">
        <v>-391.1</v>
      </c>
    </row>
    <row r="11">
      <c r="A11" s="4" t="inlineStr">
        <is>
          <t>Stock-based compensation</t>
        </is>
      </c>
      <c r="B11" s="5" t="n">
        <v>-33.8</v>
      </c>
      <c r="C11" s="7" t="n">
        <v>-27</v>
      </c>
      <c r="D11" s="5" t="n">
        <v>-85.7</v>
      </c>
      <c r="E11" s="5" t="n">
        <v>-73.3</v>
      </c>
    </row>
    <row r="12">
      <c r="A12" s="4" t="inlineStr">
        <is>
          <t>Impairment to goodwill</t>
        </is>
      </c>
      <c r="B12" s="7" t="n">
        <v>0</v>
      </c>
      <c r="C12" s="7" t="n">
        <v>-414</v>
      </c>
      <c r="D12" s="7" t="n">
        <v>0</v>
      </c>
      <c r="E12" s="7" t="n">
        <v>-414</v>
      </c>
    </row>
    <row r="13">
      <c r="A13" s="4" t="inlineStr">
        <is>
          <t>Mergers and acquisitions, divestitures and business optimization</t>
        </is>
      </c>
      <c r="B13" s="5" t="n">
        <v>-7.3</v>
      </c>
      <c r="C13" s="7" t="n">
        <v>6</v>
      </c>
      <c r="D13" s="5" t="n">
        <v>-17.1</v>
      </c>
      <c r="E13" s="5" t="n">
        <v>-24.5</v>
      </c>
    </row>
    <row r="14">
      <c r="A14" s="4" t="inlineStr">
        <is>
          <t>Accelerated technology investment</t>
        </is>
      </c>
      <c r="B14" s="5" t="n">
        <v>-21.8</v>
      </c>
      <c r="C14" s="5" t="n">
        <v>-16.3</v>
      </c>
      <c r="D14" s="5" t="n">
        <v>-58.6</v>
      </c>
      <c r="E14" s="5" t="n">
        <v>-53.5</v>
      </c>
    </row>
    <row r="15">
      <c r="A15" s="4" t="inlineStr">
        <is>
          <t>Operating model optimization program</t>
        </is>
      </c>
      <c r="B15" s="5" t="n">
        <v>-47.3</v>
      </c>
      <c r="C15" s="7" t="n">
        <v>0</v>
      </c>
      <c r="D15" s="5" t="n">
        <v>-86.40000000000001</v>
      </c>
      <c r="E15" s="7" t="n">
        <v>0</v>
      </c>
    </row>
    <row r="16">
      <c r="A16" s="4" t="inlineStr">
        <is>
          <t>Net other</t>
        </is>
      </c>
      <c r="B16" s="7" t="n">
        <v>2</v>
      </c>
      <c r="C16" s="5" t="n">
        <v>-1.8</v>
      </c>
      <c r="D16" s="5" t="n">
        <v>-9.699999999999999</v>
      </c>
      <c r="E16" s="5" t="n">
        <v>-10.6</v>
      </c>
    </row>
    <row r="17">
      <c r="A17" s="4" t="inlineStr">
        <is>
          <t>Net income attributable to non-controlling interests</t>
        </is>
      </c>
      <c r="B17" s="5" t="n">
        <v>-3.9</v>
      </c>
      <c r="C17" s="5" t="n">
        <v>-4.3</v>
      </c>
      <c r="D17" s="5" t="n">
        <v>-13.4</v>
      </c>
      <c r="E17" s="5" t="n">
        <v>-11.9</v>
      </c>
    </row>
    <row r="18">
      <c r="A18" s="4" t="inlineStr">
        <is>
          <t>Total adjustments</t>
        </is>
      </c>
      <c r="B18" s="5" t="n">
        <v>-333.6</v>
      </c>
      <c r="C18" s="5" t="n">
        <v>-682.3</v>
      </c>
      <c r="D18" s="5" t="n">
        <v>-938.4</v>
      </c>
      <c r="E18" s="5" t="n">
        <v>-1261.4</v>
      </c>
    </row>
    <row r="19">
      <c r="A19" s="4" t="inlineStr">
        <is>
          <t>Income (loss) from continuing operations before income taxes</t>
        </is>
      </c>
      <c r="B19" s="5" t="n">
        <v>96.8</v>
      </c>
      <c r="C19" s="5" t="n">
        <v>-291.7</v>
      </c>
      <c r="D19" s="5" t="n">
        <v>300.5</v>
      </c>
      <c r="E19" s="5" t="n">
        <v>-139.5</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89.6</v>
      </c>
      <c r="C22" s="5" t="n">
        <v>971.2</v>
      </c>
      <c r="D22" s="5" t="n">
        <v>3159.2</v>
      </c>
      <c r="E22" s="5" t="n">
        <v>2885.8</v>
      </c>
    </row>
    <row r="23">
      <c r="A23" s="3" t="inlineStr">
        <is>
          <t>EBITDA</t>
        </is>
      </c>
      <c r="B23" s="4" t="inlineStr">
        <is>
          <t xml:space="preserve"> </t>
        </is>
      </c>
      <c r="C23" s="4" t="inlineStr">
        <is>
          <t xml:space="preserve"> </t>
        </is>
      </c>
      <c r="D23" s="4" t="inlineStr">
        <is>
          <t xml:space="preserve"> </t>
        </is>
      </c>
      <c r="E23" s="4" t="inlineStr">
        <is>
          <t xml:space="preserve"> </t>
        </is>
      </c>
    </row>
    <row r="24">
      <c r="A24" s="4" t="inlineStr">
        <is>
          <t>Segments Adjusted EBITDA</t>
        </is>
      </c>
      <c r="B24" s="5" t="n">
        <v>430.4</v>
      </c>
      <c r="C24" s="5" t="n">
        <v>390.6</v>
      </c>
      <c r="D24" s="7" t="n">
        <v>1239</v>
      </c>
      <c r="E24" s="5" t="n">
        <v>1121.9</v>
      </c>
    </row>
    <row r="25">
      <c r="A25" s="4" t="inlineStr">
        <is>
          <t>Operating Segments | U.S. Marke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848.1</v>
      </c>
      <c r="C27" s="7" t="n">
        <v>754</v>
      </c>
      <c r="D27" s="5" t="n">
        <v>2445.9</v>
      </c>
      <c r="E27" s="5" t="n">
        <v>2256.9</v>
      </c>
    </row>
    <row r="28">
      <c r="A28" s="3" t="inlineStr">
        <is>
          <t>EBITDA</t>
        </is>
      </c>
      <c r="B28" s="4" t="inlineStr">
        <is>
          <t xml:space="preserve"> </t>
        </is>
      </c>
      <c r="C28" s="4" t="inlineStr">
        <is>
          <t xml:space="preserve"> </t>
        </is>
      </c>
      <c r="D28" s="4" t="inlineStr">
        <is>
          <t xml:space="preserve"> </t>
        </is>
      </c>
      <c r="E28" s="4" t="inlineStr">
        <is>
          <t xml:space="preserve"> </t>
        </is>
      </c>
    </row>
    <row r="29">
      <c r="A29" s="4" t="inlineStr">
        <is>
          <t>Segments Adjusted EBITDA</t>
        </is>
      </c>
      <c r="B29" s="5" t="n">
        <v>319.9</v>
      </c>
      <c r="C29" s="5" t="n">
        <v>293.7</v>
      </c>
      <c r="D29" s="5" t="n">
        <v>920.9</v>
      </c>
      <c r="E29" s="5" t="n">
        <v>850.9</v>
      </c>
    </row>
    <row r="30">
      <c r="A30" s="4" t="inlineStr">
        <is>
          <t>Operating Segments | International</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241.6</v>
      </c>
      <c r="C32" s="5" t="n">
        <v>217.1</v>
      </c>
      <c r="D32" s="5" t="n">
        <v>713.3</v>
      </c>
      <c r="E32" s="5" t="n">
        <v>628.9</v>
      </c>
    </row>
    <row r="33">
      <c r="A33" s="3" t="inlineStr">
        <is>
          <t>EBITDA</t>
        </is>
      </c>
      <c r="B33" s="4" t="inlineStr">
        <is>
          <t xml:space="preserve"> </t>
        </is>
      </c>
      <c r="C33" s="4" t="inlineStr">
        <is>
          <t xml:space="preserve"> </t>
        </is>
      </c>
      <c r="D33" s="4" t="inlineStr">
        <is>
          <t xml:space="preserve"> </t>
        </is>
      </c>
      <c r="E33" s="4" t="inlineStr">
        <is>
          <t xml:space="preserve"> </t>
        </is>
      </c>
    </row>
    <row r="34">
      <c r="A34" s="4" t="inlineStr">
        <is>
          <t>Segments Adjusted EBITDA</t>
        </is>
      </c>
      <c r="B34" s="5" t="n">
        <v>110.5</v>
      </c>
      <c r="C34" s="7" t="n">
        <v>97</v>
      </c>
      <c r="D34" s="5" t="n">
        <v>318.1</v>
      </c>
      <c r="E34" s="7" t="n">
        <v>271</v>
      </c>
    </row>
    <row r="35">
      <c r="A35" s="4" t="inlineStr">
        <is>
          <t>Operating Segments | International | Canad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9.4</v>
      </c>
      <c r="C37" s="5" t="n">
        <v>36.9</v>
      </c>
      <c r="D37" s="5" t="n">
        <v>115.9</v>
      </c>
      <c r="E37" s="5" t="n">
        <v>103.9</v>
      </c>
    </row>
    <row r="38">
      <c r="A38" s="4" t="inlineStr">
        <is>
          <t>Operating Segments | International | Latin Americ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3.5</v>
      </c>
      <c r="C40" s="5" t="n">
        <v>31.2</v>
      </c>
      <c r="D40" s="5" t="n">
        <v>100.9</v>
      </c>
      <c r="E40" s="5" t="n">
        <v>90.2</v>
      </c>
    </row>
    <row r="41">
      <c r="A41" s="4" t="inlineStr">
        <is>
          <t>Operating Segments | International | United Kingdom</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57.8</v>
      </c>
      <c r="C43" s="5" t="n">
        <v>54.5</v>
      </c>
      <c r="D43" s="5" t="n">
        <v>168.6</v>
      </c>
      <c r="E43" s="5" t="n">
        <v>160.7</v>
      </c>
    </row>
    <row r="44">
      <c r="A44" s="4" t="inlineStr">
        <is>
          <t>Operating Segments | International | Afric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7.1</v>
      </c>
      <c r="C46" s="5" t="n">
        <v>15.2</v>
      </c>
      <c r="D46" s="7" t="n">
        <v>48</v>
      </c>
      <c r="E46" s="5" t="n">
        <v>44.3</v>
      </c>
    </row>
    <row r="47">
      <c r="A47" s="4" t="inlineStr">
        <is>
          <t>Operating Segments | International | Indi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68.2</v>
      </c>
      <c r="C49" s="5" t="n">
        <v>56.1</v>
      </c>
      <c r="D49" s="5" t="n">
        <v>202.8</v>
      </c>
      <c r="E49" s="5" t="n">
        <v>161.8</v>
      </c>
    </row>
    <row r="50">
      <c r="A50" s="4" t="inlineStr">
        <is>
          <t>Operating Segments | International | Asia Pacific</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5.6</v>
      </c>
      <c r="C52" s="5" t="n">
        <v>23.1</v>
      </c>
      <c r="D52" s="5" t="n">
        <v>77.09999999999999</v>
      </c>
      <c r="E52" s="5" t="n">
        <v>67.90000000000001</v>
      </c>
    </row>
    <row r="53">
      <c r="A53" s="4" t="inlineStr">
        <is>
          <t>Intersegment Elimination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4.7</v>
      </c>
      <c r="C55" s="5" t="n">
        <v>-2.5</v>
      </c>
      <c r="D55" s="5" t="n">
        <v>-12.3</v>
      </c>
      <c r="E55" s="5" t="n">
        <v>-8.9</v>
      </c>
    </row>
    <row r="56">
      <c r="A56" s="4" t="inlineStr">
        <is>
          <t>Intersegment Eliminations | U.S. Marke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8</v>
      </c>
      <c r="C58" s="7" t="n">
        <v>-1</v>
      </c>
      <c r="D58" s="5" t="n">
        <v>-7.4</v>
      </c>
      <c r="E58" s="5" t="n">
        <v>-4.6</v>
      </c>
    </row>
    <row r="59">
      <c r="A59" s="4" t="inlineStr">
        <is>
          <t>Intersegment Eliminations | International</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9</v>
      </c>
      <c r="C61" s="5" t="n">
        <v>-1.5</v>
      </c>
      <c r="D61" s="5" t="n">
        <v>-4.8</v>
      </c>
      <c r="E61" s="5" t="n">
        <v>-4.3</v>
      </c>
    </row>
    <row r="62">
      <c r="A62" s="4" t="inlineStr">
        <is>
          <t>Financial Services | Operating Segments | U.S. Marke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367.2</v>
      </c>
      <c r="C64" s="5" t="n">
        <v>313.7</v>
      </c>
      <c r="D64" s="5" t="n">
        <v>1077.6</v>
      </c>
      <c r="E64" s="5" t="n">
        <v>949.6</v>
      </c>
    </row>
    <row r="65">
      <c r="A65" s="4" t="inlineStr">
        <is>
          <t>Emerging Verticals | Operating Segments | U.S. Marke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307.2</v>
      </c>
      <c r="C67" s="5" t="n">
        <v>297.3</v>
      </c>
      <c r="D67" s="5" t="n">
        <v>913.1</v>
      </c>
      <c r="E67" s="5" t="n">
        <v>877.9</v>
      </c>
    </row>
    <row r="68">
      <c r="A68" s="4" t="inlineStr">
        <is>
          <t>Consumer Interactive | Operating Segments | U.S. Marke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173.7</v>
      </c>
      <c r="C70" s="6" t="n">
        <v>143.1</v>
      </c>
      <c r="D70" s="6" t="n">
        <v>455.1</v>
      </c>
      <c r="E70" s="6" t="n">
        <v>42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37" customWidth="1" min="7" max="7"/>
    <col width="25" customWidth="1" min="8" max="8"/>
    <col width="13" customWidth="1" min="9" max="9"/>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Loss</t>
        </is>
      </c>
      <c r="H1" s="2" t="inlineStr">
        <is>
          <t>Noncontrolling Interests</t>
        </is>
      </c>
      <c r="I1" s="2" t="inlineStr">
        <is>
          <t>Total</t>
        </is>
      </c>
    </row>
    <row r="2">
      <c r="A2" s="4" t="inlineStr">
        <is>
          <t>Balance (in shares) at Dec. 31, 2022</t>
        </is>
      </c>
      <c r="B2" s="4" t="inlineStr">
        <is>
          <t xml:space="preserve"> </t>
        </is>
      </c>
      <c r="C2" s="5" t="n">
        <v>192.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4" t="inlineStr">
        <is>
          <t xml:space="preserve"> </t>
        </is>
      </c>
      <c r="C3" s="9" t="n">
        <v>2</v>
      </c>
      <c r="D3" s="6" t="n">
        <v>2290.3</v>
      </c>
      <c r="E3" s="6" t="n">
        <v>-284.5</v>
      </c>
      <c r="F3" s="6" t="n">
        <v>2446.6</v>
      </c>
      <c r="G3" s="6" t="n">
        <v>-284.5</v>
      </c>
      <c r="H3" s="6" t="n">
        <v>99.5</v>
      </c>
      <c r="I3" s="6" t="n">
        <v>4269.4</v>
      </c>
    </row>
    <row r="4">
      <c r="A4" s="4" t="inlineStr">
        <is>
          <t>Net income (loss)</t>
        </is>
      </c>
      <c r="B4" s="4" t="inlineStr">
        <is>
          <t xml:space="preserve"> </t>
        </is>
      </c>
      <c r="C4" s="4" t="inlineStr">
        <is>
          <t xml:space="preserve"> </t>
        </is>
      </c>
      <c r="D4" s="4" t="inlineStr">
        <is>
          <t xml:space="preserve"> </t>
        </is>
      </c>
      <c r="E4" s="4" t="inlineStr">
        <is>
          <t xml:space="preserve"> </t>
        </is>
      </c>
      <c r="F4" s="5" t="n">
        <v>52.6</v>
      </c>
      <c r="G4" s="4" t="inlineStr">
        <is>
          <t xml:space="preserve"> </t>
        </is>
      </c>
      <c r="H4" s="4" t="inlineStr">
        <is>
          <t xml:space="preserve"> </t>
        </is>
      </c>
      <c r="I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3</v>
      </c>
      <c r="I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6.9</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5" t="n">
        <v>2.3</v>
      </c>
      <c r="H7" s="5" t="n">
        <v>-0.6</v>
      </c>
      <c r="I7" s="5" t="n">
        <v>1.7</v>
      </c>
    </row>
    <row r="8">
      <c r="A8" s="4" t="inlineStr">
        <is>
          <t>Stock-based compensation</t>
        </is>
      </c>
      <c r="B8" s="4" t="inlineStr">
        <is>
          <t xml:space="preserve"> </t>
        </is>
      </c>
      <c r="C8" s="4" t="inlineStr">
        <is>
          <t xml:space="preserve"> </t>
        </is>
      </c>
      <c r="D8" s="5" t="n">
        <v>20.7</v>
      </c>
      <c r="E8" s="4" t="inlineStr">
        <is>
          <t xml:space="preserve"> </t>
        </is>
      </c>
      <c r="F8" s="4" t="inlineStr">
        <is>
          <t xml:space="preserve"> </t>
        </is>
      </c>
      <c r="G8" s="4" t="inlineStr">
        <is>
          <t xml:space="preserve"> </t>
        </is>
      </c>
      <c r="H8" s="4" t="inlineStr">
        <is>
          <t xml:space="preserve"> </t>
        </is>
      </c>
      <c r="I8" s="5" t="n">
        <v>20.7</v>
      </c>
    </row>
    <row r="9">
      <c r="A9" s="4" t="inlineStr">
        <is>
          <t>Employee share purchase plan</t>
        </is>
      </c>
      <c r="B9" s="4" t="inlineStr">
        <is>
          <t xml:space="preserve"> </t>
        </is>
      </c>
      <c r="C9" s="5"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share purchase plan</t>
        </is>
      </c>
      <c r="B10" s="4" t="inlineStr">
        <is>
          <t xml:space="preserve"> </t>
        </is>
      </c>
      <c r="C10" s="4" t="inlineStr">
        <is>
          <t xml:space="preserve"> </t>
        </is>
      </c>
      <c r="D10" s="5" t="n">
        <v>10.7</v>
      </c>
      <c r="E10" s="4" t="inlineStr">
        <is>
          <t xml:space="preserve"> </t>
        </is>
      </c>
      <c r="F10" s="4" t="inlineStr">
        <is>
          <t xml:space="preserve"> </t>
        </is>
      </c>
      <c r="G10" s="4" t="inlineStr">
        <is>
          <t xml:space="preserve"> </t>
        </is>
      </c>
      <c r="H10" s="4" t="inlineStr">
        <is>
          <t xml:space="preserve"> </t>
        </is>
      </c>
      <c r="I10" s="5" t="n">
        <v>10.7</v>
      </c>
    </row>
    <row r="11">
      <c r="A11" s="4" t="inlineStr">
        <is>
          <t>Exercise of stock options</t>
        </is>
      </c>
      <c r="B11" s="4" t="inlineStr">
        <is>
          <t xml:space="preserve"> </t>
        </is>
      </c>
      <c r="C11" s="5"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4" t="inlineStr">
        <is>
          <t xml:space="preserve"> </t>
        </is>
      </c>
      <c r="C12" s="4" t="inlineStr">
        <is>
          <t xml:space="preserve"> </t>
        </is>
      </c>
      <c r="D12" s="5" t="n">
        <v>0.5</v>
      </c>
      <c r="E12" s="4" t="inlineStr">
        <is>
          <t xml:space="preserve"> </t>
        </is>
      </c>
      <c r="F12" s="4" t="inlineStr">
        <is>
          <t xml:space="preserve"> </t>
        </is>
      </c>
      <c r="G12" s="4" t="inlineStr">
        <is>
          <t xml:space="preserve"> </t>
        </is>
      </c>
      <c r="H12" s="4" t="inlineStr">
        <is>
          <t xml:space="preserve"> </t>
        </is>
      </c>
      <c r="I12" s="5" t="n">
        <v>0.5</v>
      </c>
    </row>
    <row r="13">
      <c r="A13" s="4" t="inlineStr">
        <is>
          <t>Vesting of restricted stock units</t>
        </is>
      </c>
      <c r="B13" s="4" t="inlineStr">
        <is>
          <t xml:space="preserve"> </t>
        </is>
      </c>
      <c r="C13" s="5"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purchased</t>
        </is>
      </c>
      <c r="B14" s="4" t="inlineStr">
        <is>
          <t xml:space="preserve"> </t>
        </is>
      </c>
      <c r="C14" s="5"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purchased</t>
        </is>
      </c>
      <c r="B15" s="4" t="inlineStr">
        <is>
          <t xml:space="preserve"> </t>
        </is>
      </c>
      <c r="C15" s="4" t="inlineStr">
        <is>
          <t xml:space="preserve"> </t>
        </is>
      </c>
      <c r="D15" s="4" t="inlineStr">
        <is>
          <t xml:space="preserve"> </t>
        </is>
      </c>
      <c r="E15" s="5" t="n">
        <v>-7.6</v>
      </c>
      <c r="F15" s="4" t="inlineStr">
        <is>
          <t xml:space="preserve"> </t>
        </is>
      </c>
      <c r="G15" s="4" t="inlineStr">
        <is>
          <t xml:space="preserve"> </t>
        </is>
      </c>
      <c r="H15" s="4" t="inlineStr">
        <is>
          <t xml:space="preserve"> </t>
        </is>
      </c>
      <c r="I15" s="5" t="n">
        <v>-7.6</v>
      </c>
    </row>
    <row r="16">
      <c r="A16" s="4" t="inlineStr">
        <is>
          <t>Dividends to shareholders</t>
        </is>
      </c>
      <c r="B16" s="4" t="inlineStr">
        <is>
          <t xml:space="preserve"> </t>
        </is>
      </c>
      <c r="C16" s="4" t="inlineStr">
        <is>
          <t xml:space="preserve"> </t>
        </is>
      </c>
      <c r="D16" s="4" t="inlineStr">
        <is>
          <t xml:space="preserve"> </t>
        </is>
      </c>
      <c r="E16" s="4" t="inlineStr">
        <is>
          <t xml:space="preserve"> </t>
        </is>
      </c>
      <c r="F16" s="5" t="n">
        <v>-20.8</v>
      </c>
      <c r="G16" s="4" t="inlineStr">
        <is>
          <t xml:space="preserve"> </t>
        </is>
      </c>
      <c r="H16" s="4" t="inlineStr">
        <is>
          <t xml:space="preserve"> </t>
        </is>
      </c>
      <c r="I16" s="5" t="n">
        <v>-20.8</v>
      </c>
    </row>
    <row r="17">
      <c r="A17" s="4" t="inlineStr">
        <is>
          <t>Balance (in shares) at Mar. 31, 2023</t>
        </is>
      </c>
      <c r="B17" s="4" t="inlineStr">
        <is>
          <t xml:space="preserve"> </t>
        </is>
      </c>
      <c r="C17" s="5" t="n">
        <v>19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Mar. 31, 2023</t>
        </is>
      </c>
      <c r="B18" s="4" t="inlineStr">
        <is>
          <t xml:space="preserve"> </t>
        </is>
      </c>
      <c r="C18" s="9" t="n">
        <v>2</v>
      </c>
      <c r="D18" s="5" t="n">
        <v>2322.3</v>
      </c>
      <c r="E18" s="5" t="n">
        <v>-292.1</v>
      </c>
      <c r="F18" s="5" t="n">
        <v>2478.4</v>
      </c>
      <c r="G18" s="5" t="n">
        <v>-282.2</v>
      </c>
      <c r="H18" s="5" t="n">
        <v>103.2</v>
      </c>
      <c r="I18" s="5" t="n">
        <v>4331.5</v>
      </c>
    </row>
    <row r="19">
      <c r="A19" s="4" t="inlineStr">
        <is>
          <t>Balance (in shares) at Dec. 31, 2022</t>
        </is>
      </c>
      <c r="B19" s="4" t="inlineStr">
        <is>
          <t xml:space="preserve"> </t>
        </is>
      </c>
      <c r="C19" s="5" t="n">
        <v>19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2</t>
        </is>
      </c>
      <c r="B20" s="4" t="inlineStr">
        <is>
          <t xml:space="preserve"> </t>
        </is>
      </c>
      <c r="C20" s="9" t="n">
        <v>2</v>
      </c>
      <c r="D20" s="5" t="n">
        <v>2290.3</v>
      </c>
      <c r="E20" s="5" t="n">
        <v>-284.5</v>
      </c>
      <c r="F20" s="5" t="n">
        <v>2446.6</v>
      </c>
      <c r="G20" s="5" t="n">
        <v>-284.5</v>
      </c>
      <c r="H20" s="5" t="n">
        <v>99.5</v>
      </c>
      <c r="I20" s="5" t="n">
        <v>4269.4</v>
      </c>
    </row>
    <row r="21">
      <c r="A21" s="4" t="inlineStr">
        <is>
          <t>Net income (loss)</t>
        </is>
      </c>
      <c r="B21" s="6" t="n">
        <v>-21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2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B23" s="5" t="n">
        <v>3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estricted stock units</t>
        </is>
      </c>
      <c r="B24" s="4" t="inlineStr">
        <is>
          <t xml:space="preserve"> </t>
        </is>
      </c>
      <c r="C24" s="5" t="n">
        <v>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in shares) at Sep. 30, 2023</t>
        </is>
      </c>
      <c r="B25" s="4" t="inlineStr">
        <is>
          <t xml:space="preserve"> </t>
        </is>
      </c>
      <c r="C25" s="5" t="n">
        <v>19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Sep. 30, 2023</t>
        </is>
      </c>
      <c r="B26" s="4" t="inlineStr">
        <is>
          <t xml:space="preserve"> </t>
        </is>
      </c>
      <c r="C26" s="9" t="n">
        <v>2</v>
      </c>
      <c r="D26" s="5" t="n">
        <v>2386.6</v>
      </c>
      <c r="E26" s="5" t="n">
        <v>-302.2</v>
      </c>
      <c r="F26" s="5" t="n">
        <v>2172.3</v>
      </c>
      <c r="G26" s="5" t="n">
        <v>-250.4</v>
      </c>
      <c r="H26" s="5" t="n">
        <v>101.6</v>
      </c>
      <c r="I26" s="5" t="n">
        <v>4109.9</v>
      </c>
    </row>
    <row r="27">
      <c r="A27" s="4" t="inlineStr">
        <is>
          <t>Balance (in shares) at Mar. 31, 2023</t>
        </is>
      </c>
      <c r="B27" s="4" t="inlineStr">
        <is>
          <t xml:space="preserve"> </t>
        </is>
      </c>
      <c r="C27" s="5" t="n">
        <v>19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Mar. 31, 2023</t>
        </is>
      </c>
      <c r="B28" s="4" t="inlineStr">
        <is>
          <t xml:space="preserve"> </t>
        </is>
      </c>
      <c r="C28" s="9" t="n">
        <v>2</v>
      </c>
      <c r="D28" s="5" t="n">
        <v>2322.3</v>
      </c>
      <c r="E28" s="5" t="n">
        <v>-292.1</v>
      </c>
      <c r="F28" s="5" t="n">
        <v>2478.4</v>
      </c>
      <c r="G28" s="5" t="n">
        <v>-282.2</v>
      </c>
      <c r="H28" s="5" t="n">
        <v>103.2</v>
      </c>
      <c r="I28" s="5" t="n">
        <v>4331.5</v>
      </c>
    </row>
    <row r="29">
      <c r="A29" s="4" t="inlineStr">
        <is>
          <t>Net income (loss)</t>
        </is>
      </c>
      <c r="B29" s="4" t="inlineStr">
        <is>
          <t xml:space="preserve"> </t>
        </is>
      </c>
      <c r="C29" s="4" t="inlineStr">
        <is>
          <t xml:space="preserve"> </t>
        </is>
      </c>
      <c r="D29" s="4" t="inlineStr">
        <is>
          <t xml:space="preserve"> </t>
        </is>
      </c>
      <c r="E29" s="4" t="inlineStr">
        <is>
          <t xml:space="preserve"> </t>
        </is>
      </c>
      <c r="F29" s="5" t="n">
        <v>53.9</v>
      </c>
      <c r="G29" s="4" t="inlineStr">
        <is>
          <t xml:space="preserve"> </t>
        </is>
      </c>
      <c r="H29" s="4" t="inlineStr">
        <is>
          <t xml:space="preserve"> </t>
        </is>
      </c>
      <c r="I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3</v>
      </c>
      <c r="I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7.2</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79.59999999999999</v>
      </c>
      <c r="H32" s="5" t="n">
        <v>-0.4</v>
      </c>
      <c r="I32" s="5" t="n">
        <v>79.2</v>
      </c>
    </row>
    <row r="33">
      <c r="A33" s="4" t="inlineStr">
        <is>
          <t>Noncontrolling Interest, Decrease from Distributions to Noncontrolling Interest 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9</v>
      </c>
      <c r="I33" s="5" t="n">
        <v>-5.9</v>
      </c>
    </row>
    <row r="34">
      <c r="A34" s="4" t="inlineStr">
        <is>
          <t>Stock-based compensation</t>
        </is>
      </c>
      <c r="B34" s="4" t="inlineStr">
        <is>
          <t xml:space="preserve"> </t>
        </is>
      </c>
      <c r="C34" s="4" t="inlineStr">
        <is>
          <t xml:space="preserve"> </t>
        </is>
      </c>
      <c r="D34" s="7" t="n">
        <v>23</v>
      </c>
      <c r="E34" s="4" t="inlineStr">
        <is>
          <t xml:space="preserve"> </t>
        </is>
      </c>
      <c r="F34" s="4" t="inlineStr">
        <is>
          <t xml:space="preserve"> </t>
        </is>
      </c>
      <c r="G34" s="4" t="inlineStr">
        <is>
          <t xml:space="preserve"> </t>
        </is>
      </c>
      <c r="H34" s="4" t="inlineStr">
        <is>
          <t xml:space="preserve"> </t>
        </is>
      </c>
      <c r="I34" s="7" t="n">
        <v>23</v>
      </c>
    </row>
    <row r="35">
      <c r="A35" s="4" t="inlineStr">
        <is>
          <t>Exercise of stock options</t>
        </is>
      </c>
      <c r="B35" s="4" t="inlineStr">
        <is>
          <t xml:space="preserve"> </t>
        </is>
      </c>
      <c r="C35" s="4" t="inlineStr">
        <is>
          <t xml:space="preserve"> </t>
        </is>
      </c>
      <c r="D35" s="5" t="n">
        <v>0.1</v>
      </c>
      <c r="E35" s="4" t="inlineStr">
        <is>
          <t xml:space="preserve"> </t>
        </is>
      </c>
      <c r="F35" s="4" t="inlineStr">
        <is>
          <t xml:space="preserve"> </t>
        </is>
      </c>
      <c r="G35" s="4" t="inlineStr">
        <is>
          <t xml:space="preserve"> </t>
        </is>
      </c>
      <c r="H35" s="4" t="inlineStr">
        <is>
          <t xml:space="preserve"> </t>
        </is>
      </c>
      <c r="I35" s="5" t="n">
        <v>0.1</v>
      </c>
    </row>
    <row r="36">
      <c r="A36" s="4" t="inlineStr">
        <is>
          <t>Vesting of restricted stock units</t>
        </is>
      </c>
      <c r="B36" s="4" t="inlineStr">
        <is>
          <t xml:space="preserve"> </t>
        </is>
      </c>
      <c r="C36" s="5"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purchased</t>
        </is>
      </c>
      <c r="B37" s="4" t="inlineStr">
        <is>
          <t xml:space="preserve"> </t>
        </is>
      </c>
      <c r="C37" s="4" t="inlineStr">
        <is>
          <t xml:space="preserve"> </t>
        </is>
      </c>
      <c r="D37" s="4" t="inlineStr">
        <is>
          <t xml:space="preserve"> </t>
        </is>
      </c>
      <c r="E37" s="5" t="n">
        <v>-2.3</v>
      </c>
      <c r="F37" s="4" t="inlineStr">
        <is>
          <t xml:space="preserve"> </t>
        </is>
      </c>
      <c r="G37" s="4" t="inlineStr">
        <is>
          <t xml:space="preserve"> </t>
        </is>
      </c>
      <c r="H37" s="4" t="inlineStr">
        <is>
          <t xml:space="preserve"> </t>
        </is>
      </c>
      <c r="I37" s="5" t="n">
        <v>-2.3</v>
      </c>
    </row>
    <row r="38">
      <c r="A38" s="4" t="inlineStr">
        <is>
          <t>Dividends to shareholders</t>
        </is>
      </c>
      <c r="B38" s="4" t="inlineStr">
        <is>
          <t xml:space="preserve"> </t>
        </is>
      </c>
      <c r="C38" s="4" t="inlineStr">
        <is>
          <t xml:space="preserve"> </t>
        </is>
      </c>
      <c r="D38" s="4" t="inlineStr">
        <is>
          <t xml:space="preserve"> </t>
        </is>
      </c>
      <c r="E38" s="4" t="inlineStr">
        <is>
          <t xml:space="preserve"> </t>
        </is>
      </c>
      <c r="F38" s="5" t="n">
        <v>-20.8</v>
      </c>
      <c r="G38" s="4" t="inlineStr">
        <is>
          <t xml:space="preserve"> </t>
        </is>
      </c>
      <c r="H38" s="4" t="inlineStr">
        <is>
          <t xml:space="preserve"> </t>
        </is>
      </c>
      <c r="I38" s="5" t="n">
        <v>-20.8</v>
      </c>
    </row>
    <row r="39">
      <c r="A39" s="4" t="inlineStr">
        <is>
          <t>Balance (in shares) at Jun. 30, 2023</t>
        </is>
      </c>
      <c r="B39" s="4" t="inlineStr">
        <is>
          <t xml:space="preserve"> </t>
        </is>
      </c>
      <c r="C39" s="5" t="n">
        <v>19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3</t>
        </is>
      </c>
      <c r="B40" s="4" t="inlineStr">
        <is>
          <t xml:space="preserve"> </t>
        </is>
      </c>
      <c r="C40" s="9" t="n">
        <v>2</v>
      </c>
      <c r="D40" s="5" t="n">
        <v>2345.3</v>
      </c>
      <c r="E40" s="5" t="n">
        <v>-294.4</v>
      </c>
      <c r="F40" s="5" t="n">
        <v>2511.5</v>
      </c>
      <c r="G40" s="5" t="n">
        <v>-202.6</v>
      </c>
      <c r="H40" s="5" t="n">
        <v>100.2</v>
      </c>
      <c r="I40" s="7" t="n">
        <v>4462</v>
      </c>
    </row>
    <row r="41">
      <c r="A41" s="4" t="inlineStr">
        <is>
          <t>Net income (loss)</t>
        </is>
      </c>
      <c r="B41" s="5" t="n">
        <v>-318.8</v>
      </c>
      <c r="C41" s="4" t="inlineStr">
        <is>
          <t xml:space="preserve"> </t>
        </is>
      </c>
      <c r="D41" s="4" t="inlineStr">
        <is>
          <t xml:space="preserve"> </t>
        </is>
      </c>
      <c r="E41" s="4" t="inlineStr">
        <is>
          <t xml:space="preserve"> </t>
        </is>
      </c>
      <c r="F41" s="5" t="n">
        <v>-318.8</v>
      </c>
      <c r="G41" s="4" t="inlineStr">
        <is>
          <t xml:space="preserve"> </t>
        </is>
      </c>
      <c r="H41" s="4" t="inlineStr">
        <is>
          <t xml:space="preserve"> </t>
        </is>
      </c>
      <c r="I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3</v>
      </c>
      <c r="I42" s="4" t="inlineStr">
        <is>
          <t xml:space="preserve"> </t>
        </is>
      </c>
    </row>
    <row r="43">
      <c r="A43" s="4" t="inlineStr">
        <is>
          <t>Net income (loss)</t>
        </is>
      </c>
      <c r="B43" s="5" t="n">
        <v>-31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14.4</v>
      </c>
    </row>
    <row r="44">
      <c r="A44" s="4" t="inlineStr">
        <is>
          <t>Other comprehensive income (loss)</t>
        </is>
      </c>
      <c r="B44" s="6" t="n">
        <v>-48.2</v>
      </c>
      <c r="C44" s="4" t="inlineStr">
        <is>
          <t xml:space="preserve"> </t>
        </is>
      </c>
      <c r="D44" s="4" t="inlineStr">
        <is>
          <t xml:space="preserve"> </t>
        </is>
      </c>
      <c r="E44" s="4" t="inlineStr">
        <is>
          <t xml:space="preserve"> </t>
        </is>
      </c>
      <c r="F44" s="4" t="inlineStr">
        <is>
          <t xml:space="preserve"> </t>
        </is>
      </c>
      <c r="G44" s="5" t="n">
        <v>-47.8</v>
      </c>
      <c r="H44" s="5" t="n">
        <v>-0.4</v>
      </c>
      <c r="I44" s="5" t="n">
        <v>-48.2</v>
      </c>
    </row>
    <row r="45">
      <c r="A45" s="4" t="inlineStr">
        <is>
          <t>Noncontrolling Interest, Decrease from Distributions to Noncontrolling Interest 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6</v>
      </c>
      <c r="I45" s="5" t="n">
        <v>-2.6</v>
      </c>
    </row>
    <row r="46">
      <c r="A46" s="4" t="inlineStr">
        <is>
          <t>Stock-based compensation</t>
        </is>
      </c>
      <c r="B46" s="4" t="inlineStr">
        <is>
          <t xml:space="preserve"> </t>
        </is>
      </c>
      <c r="C46" s="4" t="inlineStr">
        <is>
          <t xml:space="preserve"> </t>
        </is>
      </c>
      <c r="D46" s="5" t="n">
        <v>25.5</v>
      </c>
      <c r="E46" s="4" t="inlineStr">
        <is>
          <t xml:space="preserve"> </t>
        </is>
      </c>
      <c r="F46" s="4" t="inlineStr">
        <is>
          <t xml:space="preserve"> </t>
        </is>
      </c>
      <c r="G46" s="4" t="inlineStr">
        <is>
          <t xml:space="preserve"> </t>
        </is>
      </c>
      <c r="H46" s="4" t="inlineStr">
        <is>
          <t xml:space="preserve"> </t>
        </is>
      </c>
      <c r="I46" s="5" t="n">
        <v>25.5</v>
      </c>
    </row>
    <row r="47">
      <c r="A47" s="4" t="inlineStr">
        <is>
          <t>Employee share purchase plan</t>
        </is>
      </c>
      <c r="B47" s="4" t="inlineStr">
        <is>
          <t xml:space="preserve"> </t>
        </is>
      </c>
      <c r="C47" s="5" t="n">
        <v>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stock options</t>
        </is>
      </c>
      <c r="B48" s="4" t="inlineStr">
        <is>
          <t xml:space="preserve"> </t>
        </is>
      </c>
      <c r="C48" s="4" t="inlineStr">
        <is>
          <t xml:space="preserve"> </t>
        </is>
      </c>
      <c r="D48" s="5" t="n">
        <v>15.8</v>
      </c>
      <c r="E48" s="4" t="inlineStr">
        <is>
          <t xml:space="preserve"> </t>
        </is>
      </c>
      <c r="F48" s="4" t="inlineStr">
        <is>
          <t xml:space="preserve"> </t>
        </is>
      </c>
      <c r="G48" s="4" t="inlineStr">
        <is>
          <t xml:space="preserve"> </t>
        </is>
      </c>
      <c r="H48" s="4" t="inlineStr">
        <is>
          <t xml:space="preserve"> </t>
        </is>
      </c>
      <c r="I48" s="5" t="n">
        <v>15.8</v>
      </c>
    </row>
    <row r="49">
      <c r="A49" s="4" t="inlineStr">
        <is>
          <t>Vesting of restricted stock units</t>
        </is>
      </c>
      <c r="B49" s="5" t="n">
        <v>0.3</v>
      </c>
      <c r="C49" s="5" t="n">
        <v>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easury stock purchased</t>
        </is>
      </c>
      <c r="B50" s="4" t="inlineStr">
        <is>
          <t xml:space="preserve"> </t>
        </is>
      </c>
      <c r="C50" s="5" t="n">
        <v>-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easury stock purchased</t>
        </is>
      </c>
      <c r="B51" s="4" t="inlineStr">
        <is>
          <t xml:space="preserve"> </t>
        </is>
      </c>
      <c r="C51" s="4" t="inlineStr">
        <is>
          <t xml:space="preserve"> </t>
        </is>
      </c>
      <c r="D51" s="4" t="inlineStr">
        <is>
          <t xml:space="preserve"> </t>
        </is>
      </c>
      <c r="E51" s="5" t="n">
        <v>-7.8</v>
      </c>
      <c r="F51" s="4" t="inlineStr">
        <is>
          <t xml:space="preserve"> </t>
        </is>
      </c>
      <c r="G51" s="4" t="inlineStr">
        <is>
          <t xml:space="preserve"> </t>
        </is>
      </c>
      <c r="H51" s="4" t="inlineStr">
        <is>
          <t xml:space="preserve"> </t>
        </is>
      </c>
      <c r="I51" s="5" t="n">
        <v>-7.8</v>
      </c>
    </row>
    <row r="52">
      <c r="A52" s="4" t="inlineStr">
        <is>
          <t>Dividends to shareholders</t>
        </is>
      </c>
      <c r="B52" s="4" t="inlineStr">
        <is>
          <t xml:space="preserve"> </t>
        </is>
      </c>
      <c r="C52" s="4" t="inlineStr">
        <is>
          <t xml:space="preserve"> </t>
        </is>
      </c>
      <c r="D52" s="4" t="inlineStr">
        <is>
          <t xml:space="preserve"> </t>
        </is>
      </c>
      <c r="E52" s="4" t="inlineStr">
        <is>
          <t xml:space="preserve"> </t>
        </is>
      </c>
      <c r="F52" s="5" t="n">
        <v>-20.5</v>
      </c>
      <c r="G52" s="4" t="inlineStr">
        <is>
          <t xml:space="preserve"> </t>
        </is>
      </c>
      <c r="H52" s="4" t="inlineStr">
        <is>
          <t xml:space="preserve"> </t>
        </is>
      </c>
      <c r="I52" s="5" t="n">
        <v>-20.5</v>
      </c>
    </row>
    <row r="53">
      <c r="A53" s="4" t="inlineStr">
        <is>
          <t>Balance (in shares) at Sep. 30, 2023</t>
        </is>
      </c>
      <c r="B53" s="4" t="inlineStr">
        <is>
          <t xml:space="preserve"> </t>
        </is>
      </c>
      <c r="C53" s="5" t="n">
        <v>19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Sep. 30, 2023</t>
        </is>
      </c>
      <c r="B54" s="4" t="inlineStr">
        <is>
          <t xml:space="preserve"> </t>
        </is>
      </c>
      <c r="C54" s="9" t="n">
        <v>2</v>
      </c>
      <c r="D54" s="5" t="n">
        <v>2386.6</v>
      </c>
      <c r="E54" s="5" t="n">
        <v>-302.2</v>
      </c>
      <c r="F54" s="5" t="n">
        <v>2172.3</v>
      </c>
      <c r="G54" s="5" t="n">
        <v>-250.4</v>
      </c>
      <c r="H54" s="5" t="n">
        <v>101.6</v>
      </c>
      <c r="I54" s="5" t="n">
        <v>4109.9</v>
      </c>
    </row>
    <row r="55">
      <c r="A55" s="4" t="inlineStr">
        <is>
          <t>Balance (in shares) at Dec. 31, 2023</t>
        </is>
      </c>
      <c r="B55" s="4" t="inlineStr">
        <is>
          <t xml:space="preserve"> </t>
        </is>
      </c>
      <c r="C55" s="5" t="n">
        <v>193.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3</t>
        </is>
      </c>
      <c r="B56" s="6" t="n">
        <v>4105.5</v>
      </c>
      <c r="C56" s="9" t="n">
        <v>2</v>
      </c>
      <c r="D56" s="5" t="n">
        <v>2412.9</v>
      </c>
      <c r="E56" s="5" t="n">
        <v>-302.9</v>
      </c>
      <c r="F56" s="5" t="n">
        <v>2157.1</v>
      </c>
      <c r="G56" s="5" t="n">
        <v>-260.9</v>
      </c>
      <c r="H56" s="5" t="n">
        <v>97.3</v>
      </c>
      <c r="I56" s="5" t="n">
        <v>4105.5</v>
      </c>
    </row>
    <row r="57">
      <c r="A57" s="4" t="inlineStr">
        <is>
          <t>Net income (loss)</t>
        </is>
      </c>
      <c r="B57" s="4" t="inlineStr">
        <is>
          <t xml:space="preserve"> </t>
        </is>
      </c>
      <c r="C57" s="4" t="inlineStr">
        <is>
          <t xml:space="preserve"> </t>
        </is>
      </c>
      <c r="D57" s="4" t="inlineStr">
        <is>
          <t xml:space="preserve"> </t>
        </is>
      </c>
      <c r="E57" s="4" t="inlineStr">
        <is>
          <t xml:space="preserve"> </t>
        </is>
      </c>
      <c r="F57" s="5" t="n">
        <v>65.09999999999999</v>
      </c>
      <c r="G57" s="4" t="inlineStr">
        <is>
          <t xml:space="preserve"> </t>
        </is>
      </c>
      <c r="H57" s="4" t="inlineStr">
        <is>
          <t xml:space="preserve"> </t>
        </is>
      </c>
      <c r="I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9</v>
      </c>
      <c r="I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70</v>
      </c>
    </row>
    <row r="60">
      <c r="A60" s="4" t="inlineStr">
        <is>
          <t>Other comprehensive income (loss)</t>
        </is>
      </c>
      <c r="B60" s="4" t="inlineStr">
        <is>
          <t xml:space="preserve"> </t>
        </is>
      </c>
      <c r="C60" s="4" t="inlineStr">
        <is>
          <t xml:space="preserve"> </t>
        </is>
      </c>
      <c r="D60" s="4" t="inlineStr">
        <is>
          <t xml:space="preserve"> </t>
        </is>
      </c>
      <c r="E60" s="4" t="inlineStr">
        <is>
          <t xml:space="preserve"> </t>
        </is>
      </c>
      <c r="F60" s="4" t="inlineStr">
        <is>
          <t xml:space="preserve"> </t>
        </is>
      </c>
      <c r="G60" s="5" t="n">
        <v>-1.9</v>
      </c>
      <c r="H60" s="5" t="n">
        <v>-0.3</v>
      </c>
      <c r="I60" s="5" t="n">
        <v>-2.2</v>
      </c>
    </row>
    <row r="61">
      <c r="A61" s="4" t="inlineStr">
        <is>
          <t>Stock-based compensation</t>
        </is>
      </c>
      <c r="B61" s="4" t="inlineStr">
        <is>
          <t xml:space="preserve"> </t>
        </is>
      </c>
      <c r="C61" s="4" t="inlineStr">
        <is>
          <t xml:space="preserve"> </t>
        </is>
      </c>
      <c r="D61" s="5" t="n">
        <v>22.9</v>
      </c>
      <c r="E61" s="4" t="inlineStr">
        <is>
          <t xml:space="preserve"> </t>
        </is>
      </c>
      <c r="F61" s="4" t="inlineStr">
        <is>
          <t xml:space="preserve"> </t>
        </is>
      </c>
      <c r="G61" s="4" t="inlineStr">
        <is>
          <t xml:space="preserve"> </t>
        </is>
      </c>
      <c r="H61" s="4" t="inlineStr">
        <is>
          <t xml:space="preserve"> </t>
        </is>
      </c>
      <c r="I61" s="5" t="n">
        <v>22.9</v>
      </c>
    </row>
    <row r="62">
      <c r="A62" s="4" t="inlineStr">
        <is>
          <t>Employee share purchase plan</t>
        </is>
      </c>
      <c r="B62" s="4" t="inlineStr">
        <is>
          <t xml:space="preserve"> </t>
        </is>
      </c>
      <c r="C62" s="5" t="n">
        <v>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mployee share purchase plan</t>
        </is>
      </c>
      <c r="B63" s="4" t="inlineStr">
        <is>
          <t xml:space="preserve"> </t>
        </is>
      </c>
      <c r="C63" s="4" t="inlineStr">
        <is>
          <t xml:space="preserve"> </t>
        </is>
      </c>
      <c r="D63" s="5" t="n">
        <v>14.7</v>
      </c>
      <c r="E63" s="4" t="inlineStr">
        <is>
          <t xml:space="preserve"> </t>
        </is>
      </c>
      <c r="F63" s="4" t="inlineStr">
        <is>
          <t xml:space="preserve"> </t>
        </is>
      </c>
      <c r="G63" s="4" t="inlineStr">
        <is>
          <t xml:space="preserve"> </t>
        </is>
      </c>
      <c r="H63" s="4" t="inlineStr">
        <is>
          <t xml:space="preserve"> </t>
        </is>
      </c>
      <c r="I63" s="5" t="n">
        <v>14.7</v>
      </c>
    </row>
    <row r="64">
      <c r="A64" s="4" t="inlineStr">
        <is>
          <t>Vesting of restricted stock units</t>
        </is>
      </c>
      <c r="B64" s="4" t="inlineStr">
        <is>
          <t xml:space="preserve"> </t>
        </is>
      </c>
      <c r="C64" s="5" t="n">
        <v>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reasury stock purchased</t>
        </is>
      </c>
      <c r="B65" s="4" t="inlineStr">
        <is>
          <t xml:space="preserve"> </t>
        </is>
      </c>
      <c r="C65" s="5" t="n">
        <v>-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easury stock purchased</t>
        </is>
      </c>
      <c r="B66" s="4" t="inlineStr">
        <is>
          <t xml:space="preserve"> </t>
        </is>
      </c>
      <c r="C66" s="4" t="inlineStr">
        <is>
          <t xml:space="preserve"> </t>
        </is>
      </c>
      <c r="D66" s="4" t="inlineStr">
        <is>
          <t xml:space="preserve"> </t>
        </is>
      </c>
      <c r="E66" s="5" t="n">
        <v>-10.6</v>
      </c>
      <c r="F66" s="4" t="inlineStr">
        <is>
          <t xml:space="preserve"> </t>
        </is>
      </c>
      <c r="G66" s="4" t="inlineStr">
        <is>
          <t xml:space="preserve"> </t>
        </is>
      </c>
      <c r="H66" s="4" t="inlineStr">
        <is>
          <t xml:space="preserve"> </t>
        </is>
      </c>
      <c r="I66" s="5" t="n">
        <v>-10.6</v>
      </c>
    </row>
    <row r="67">
      <c r="A67" s="4" t="inlineStr">
        <is>
          <t>Dividends to shareholders</t>
        </is>
      </c>
      <c r="B67" s="4" t="inlineStr">
        <is>
          <t xml:space="preserve"> </t>
        </is>
      </c>
      <c r="C67" s="4" t="inlineStr">
        <is>
          <t xml:space="preserve"> </t>
        </is>
      </c>
      <c r="D67" s="4" t="inlineStr">
        <is>
          <t xml:space="preserve"> </t>
        </is>
      </c>
      <c r="E67" s="4" t="inlineStr">
        <is>
          <t xml:space="preserve"> </t>
        </is>
      </c>
      <c r="F67" s="5" t="n">
        <v>-23.1</v>
      </c>
      <c r="G67" s="4" t="inlineStr">
        <is>
          <t xml:space="preserve"> </t>
        </is>
      </c>
      <c r="H67" s="4" t="inlineStr">
        <is>
          <t xml:space="preserve"> </t>
        </is>
      </c>
      <c r="I67" s="5" t="n">
        <v>-23.1</v>
      </c>
    </row>
    <row r="68">
      <c r="A68" s="4" t="inlineStr">
        <is>
          <t>Balance (in shares) at Mar. 31, 2024</t>
        </is>
      </c>
      <c r="B68" s="4" t="inlineStr">
        <is>
          <t xml:space="preserve"> </t>
        </is>
      </c>
      <c r="C68" s="5" t="n">
        <v>194.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Mar. 31, 2024</t>
        </is>
      </c>
      <c r="B69" s="4" t="inlineStr">
        <is>
          <t xml:space="preserve"> </t>
        </is>
      </c>
      <c r="C69" s="9" t="n">
        <v>2</v>
      </c>
      <c r="D69" s="5" t="n">
        <v>2450.5</v>
      </c>
      <c r="E69" s="5" t="n">
        <v>-313.5</v>
      </c>
      <c r="F69" s="5" t="n">
        <v>2199.1</v>
      </c>
      <c r="G69" s="5" t="n">
        <v>-262.8</v>
      </c>
      <c r="H69" s="5" t="n">
        <v>101.9</v>
      </c>
      <c r="I69" s="5" t="n">
        <v>4177.2</v>
      </c>
    </row>
    <row r="70">
      <c r="A70" s="4" t="inlineStr">
        <is>
          <t>Balance (in shares) at Dec. 31, 2023</t>
        </is>
      </c>
      <c r="B70" s="4" t="inlineStr">
        <is>
          <t xml:space="preserve"> </t>
        </is>
      </c>
      <c r="C70" s="5" t="n">
        <v>193.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eginning balance at Dec. 31, 2023</t>
        </is>
      </c>
      <c r="B71" s="5" t="n">
        <v>4105.5</v>
      </c>
      <c r="C71" s="9" t="n">
        <v>2</v>
      </c>
      <c r="D71" s="5" t="n">
        <v>2412.9</v>
      </c>
      <c r="E71" s="5" t="n">
        <v>-302.9</v>
      </c>
      <c r="F71" s="5" t="n">
        <v>2157.1</v>
      </c>
      <c r="G71" s="5" t="n">
        <v>-260.9</v>
      </c>
      <c r="H71" s="5" t="n">
        <v>97.3</v>
      </c>
      <c r="I71" s="5" t="n">
        <v>4105.5</v>
      </c>
    </row>
    <row r="72">
      <c r="A72" s="4" t="inlineStr">
        <is>
          <t>Net income (loss)</t>
        </is>
      </c>
      <c r="B72" s="5" t="n">
        <v>218.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income (loss)</t>
        </is>
      </c>
      <c r="B73" s="5" t="n">
        <v>231.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comprehensive income (loss)</t>
        </is>
      </c>
      <c r="B74" s="5" t="n">
        <v>-29.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esting of restricted stock units</t>
        </is>
      </c>
      <c r="B75" s="4" t="inlineStr">
        <is>
          <t xml:space="preserve"> </t>
        </is>
      </c>
      <c r="C75" s="7"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in shares) at Sep. 30, 2024</t>
        </is>
      </c>
      <c r="B76" s="4" t="inlineStr">
        <is>
          <t xml:space="preserve"> </t>
        </is>
      </c>
      <c r="C76" s="5" t="n">
        <v>194.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at Sep. 30, 2024</t>
        </is>
      </c>
      <c r="B77" s="5" t="n">
        <v>4321.2</v>
      </c>
      <c r="C77" s="9" t="n">
        <v>2</v>
      </c>
      <c r="D77" s="5" t="n">
        <v>2524.3</v>
      </c>
      <c r="E77" s="7" t="n">
        <v>-333</v>
      </c>
      <c r="F77" s="5" t="n">
        <v>2312.6</v>
      </c>
      <c r="G77" s="5" t="n">
        <v>-289.5</v>
      </c>
      <c r="H77" s="5" t="n">
        <v>104.8</v>
      </c>
      <c r="I77" s="5" t="n">
        <v>4321.2</v>
      </c>
    </row>
    <row r="78">
      <c r="A78" s="4" t="inlineStr">
        <is>
          <t>Balance (in shares) at Mar. 31, 2024</t>
        </is>
      </c>
      <c r="B78" s="4" t="inlineStr">
        <is>
          <t xml:space="preserve"> </t>
        </is>
      </c>
      <c r="C78" s="5" t="n">
        <v>194.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 at Mar. 31, 2024</t>
        </is>
      </c>
      <c r="B79" s="4" t="inlineStr">
        <is>
          <t xml:space="preserve"> </t>
        </is>
      </c>
      <c r="C79" s="9" t="n">
        <v>2</v>
      </c>
      <c r="D79" s="5" t="n">
        <v>2450.5</v>
      </c>
      <c r="E79" s="5" t="n">
        <v>-313.5</v>
      </c>
      <c r="F79" s="5" t="n">
        <v>2199.1</v>
      </c>
      <c r="G79" s="5" t="n">
        <v>-262.8</v>
      </c>
      <c r="H79" s="5" t="n">
        <v>101.9</v>
      </c>
      <c r="I79" s="5" t="n">
        <v>4177.2</v>
      </c>
    </row>
    <row r="80">
      <c r="A80" s="4" t="inlineStr">
        <is>
          <t>Net income (loss)</t>
        </is>
      </c>
      <c r="B80" s="4" t="inlineStr">
        <is>
          <t xml:space="preserve"> </t>
        </is>
      </c>
      <c r="C80" s="4" t="inlineStr">
        <is>
          <t xml:space="preserve"> </t>
        </is>
      </c>
      <c r="D80" s="4" t="inlineStr">
        <is>
          <t xml:space="preserve"> </t>
        </is>
      </c>
      <c r="E80" s="4" t="inlineStr">
        <is>
          <t xml:space="preserve"> </t>
        </is>
      </c>
      <c r="F80" s="7" t="n">
        <v>85</v>
      </c>
      <c r="G80" s="4" t="inlineStr">
        <is>
          <t xml:space="preserve"> </t>
        </is>
      </c>
      <c r="H80" s="4" t="inlineStr">
        <is>
          <t xml:space="preserve"> </t>
        </is>
      </c>
      <c r="I80" s="4" t="inlineStr">
        <is>
          <t xml:space="preserve"> </t>
        </is>
      </c>
    </row>
    <row r="81">
      <c r="A81" s="4" t="inlineStr">
        <is>
          <t>Net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7</v>
      </c>
      <c r="I81" s="4" t="inlineStr">
        <is>
          <t xml:space="preserve"> </t>
        </is>
      </c>
    </row>
    <row r="82">
      <c r="A82" s="4" t="inlineStr">
        <is>
          <t>Net incom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89.7</v>
      </c>
    </row>
    <row r="83">
      <c r="A83" s="4" t="inlineStr">
        <is>
          <t>Other comprehensive income (loss)</t>
        </is>
      </c>
      <c r="B83" s="4" t="inlineStr">
        <is>
          <t xml:space="preserve"> </t>
        </is>
      </c>
      <c r="C83" s="4" t="inlineStr">
        <is>
          <t xml:space="preserve"> </t>
        </is>
      </c>
      <c r="D83" s="4" t="inlineStr">
        <is>
          <t xml:space="preserve"> </t>
        </is>
      </c>
      <c r="E83" s="4" t="inlineStr">
        <is>
          <t xml:space="preserve"> </t>
        </is>
      </c>
      <c r="F83" s="4" t="inlineStr">
        <is>
          <t xml:space="preserve"> </t>
        </is>
      </c>
      <c r="G83" s="7" t="n">
        <v>-33</v>
      </c>
      <c r="H83" s="5" t="n">
        <v>-0.3</v>
      </c>
      <c r="I83" s="5" t="n">
        <v>-33.3</v>
      </c>
    </row>
    <row r="84">
      <c r="A84" s="4" t="inlineStr">
        <is>
          <t>Noncontrolling Interest, Decrease from Distributions to Noncontrolling Interest Hold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8</v>
      </c>
      <c r="I84" s="5" t="n">
        <v>-3.8</v>
      </c>
    </row>
    <row r="85">
      <c r="A85" s="4" t="inlineStr">
        <is>
          <t>Stock-based compensation</t>
        </is>
      </c>
      <c r="B85" s="4" t="inlineStr">
        <is>
          <t xml:space="preserve"> </t>
        </is>
      </c>
      <c r="C85" s="4" t="inlineStr">
        <is>
          <t xml:space="preserve"> </t>
        </is>
      </c>
      <c r="D85" s="5" t="n">
        <v>26.4</v>
      </c>
      <c r="E85" s="4" t="inlineStr">
        <is>
          <t xml:space="preserve"> </t>
        </is>
      </c>
      <c r="F85" s="4" t="inlineStr">
        <is>
          <t xml:space="preserve"> </t>
        </is>
      </c>
      <c r="G85" s="4" t="inlineStr">
        <is>
          <t xml:space="preserve"> </t>
        </is>
      </c>
      <c r="H85" s="4" t="inlineStr">
        <is>
          <t xml:space="preserve"> </t>
        </is>
      </c>
      <c r="I85" s="5" t="n">
        <v>26.4</v>
      </c>
    </row>
    <row r="86">
      <c r="A86" s="4" t="inlineStr">
        <is>
          <t>Treasury stock purchased</t>
        </is>
      </c>
      <c r="B86" s="4" t="inlineStr">
        <is>
          <t xml:space="preserve"> </t>
        </is>
      </c>
      <c r="C86" s="4" t="inlineStr">
        <is>
          <t xml:space="preserve"> </t>
        </is>
      </c>
      <c r="D86" s="4" t="inlineStr">
        <is>
          <t xml:space="preserve"> </t>
        </is>
      </c>
      <c r="E86" s="5" t="n">
        <v>-0.8</v>
      </c>
      <c r="F86" s="4" t="inlineStr">
        <is>
          <t xml:space="preserve"> </t>
        </is>
      </c>
      <c r="G86" s="4" t="inlineStr">
        <is>
          <t xml:space="preserve"> </t>
        </is>
      </c>
      <c r="H86" s="4" t="inlineStr">
        <is>
          <t xml:space="preserve"> </t>
        </is>
      </c>
      <c r="I86" s="5" t="n">
        <v>-0.8</v>
      </c>
    </row>
    <row r="87">
      <c r="A87" s="4" t="inlineStr">
        <is>
          <t>Dividends to shareholders</t>
        </is>
      </c>
      <c r="B87" s="4" t="inlineStr">
        <is>
          <t xml:space="preserve"> </t>
        </is>
      </c>
      <c r="C87" s="4" t="inlineStr">
        <is>
          <t xml:space="preserve"> </t>
        </is>
      </c>
      <c r="D87" s="4" t="inlineStr">
        <is>
          <t xml:space="preserve"> </t>
        </is>
      </c>
      <c r="E87" s="4" t="inlineStr">
        <is>
          <t xml:space="preserve"> </t>
        </is>
      </c>
      <c r="F87" s="5" t="n">
        <v>-18.1</v>
      </c>
      <c r="G87" s="4" t="inlineStr">
        <is>
          <t xml:space="preserve"> </t>
        </is>
      </c>
      <c r="H87" s="4" t="inlineStr">
        <is>
          <t xml:space="preserve"> </t>
        </is>
      </c>
      <c r="I87" s="5" t="n">
        <v>-18.1</v>
      </c>
    </row>
    <row r="88">
      <c r="A88" s="4" t="inlineStr">
        <is>
          <t>Balance (in shares) at Jun. 30, 2024</t>
        </is>
      </c>
      <c r="B88" s="4" t="inlineStr">
        <is>
          <t xml:space="preserve"> </t>
        </is>
      </c>
      <c r="C88" s="5" t="n">
        <v>194.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nding balance at Jun. 30, 2024</t>
        </is>
      </c>
      <c r="B89" s="4" t="inlineStr">
        <is>
          <t xml:space="preserve"> </t>
        </is>
      </c>
      <c r="C89" s="9" t="n">
        <v>2</v>
      </c>
      <c r="D89" s="5" t="n">
        <v>2476.9</v>
      </c>
      <c r="E89" s="5" t="n">
        <v>-314.3</v>
      </c>
      <c r="F89" s="7" t="n">
        <v>2266</v>
      </c>
      <c r="G89" s="5" t="n">
        <v>-295.8</v>
      </c>
      <c r="H89" s="5" t="n">
        <v>102.4</v>
      </c>
      <c r="I89" s="5" t="n">
        <v>4237.2</v>
      </c>
    </row>
    <row r="90">
      <c r="A90" s="4" t="inlineStr">
        <is>
          <t>Net income (loss)</t>
        </is>
      </c>
      <c r="B90" s="7" t="n">
        <v>68</v>
      </c>
      <c r="C90" s="4" t="inlineStr">
        <is>
          <t xml:space="preserve"> </t>
        </is>
      </c>
      <c r="D90" s="4" t="inlineStr">
        <is>
          <t xml:space="preserve"> </t>
        </is>
      </c>
      <c r="E90" s="4" t="inlineStr">
        <is>
          <t xml:space="preserve"> </t>
        </is>
      </c>
      <c r="F90" s="7" t="n">
        <v>68</v>
      </c>
      <c r="G90" s="4" t="inlineStr">
        <is>
          <t xml:space="preserve"> </t>
        </is>
      </c>
      <c r="H90" s="4" t="inlineStr">
        <is>
          <t xml:space="preserve"> </t>
        </is>
      </c>
      <c r="I90" s="4" t="inlineStr">
        <is>
          <t xml:space="preserve"> </t>
        </is>
      </c>
    </row>
    <row r="91">
      <c r="A91" s="4" t="inlineStr">
        <is>
          <t>Net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9</v>
      </c>
      <c r="I91" s="4" t="inlineStr">
        <is>
          <t xml:space="preserve"> </t>
        </is>
      </c>
    </row>
    <row r="92">
      <c r="A92" s="4" t="inlineStr">
        <is>
          <t>Net income (loss)</t>
        </is>
      </c>
      <c r="B92" s="5" t="n">
        <v>71.900000000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1.90000000000001</v>
      </c>
    </row>
    <row r="93">
      <c r="A93" s="4" t="inlineStr">
        <is>
          <t>Other comprehensive income (loss)</t>
        </is>
      </c>
      <c r="B93" s="6" t="n">
        <v>5.7</v>
      </c>
      <c r="C93" s="4" t="inlineStr">
        <is>
          <t xml:space="preserve"> </t>
        </is>
      </c>
      <c r="D93" s="4" t="inlineStr">
        <is>
          <t xml:space="preserve"> </t>
        </is>
      </c>
      <c r="E93" s="4" t="inlineStr">
        <is>
          <t xml:space="preserve"> </t>
        </is>
      </c>
      <c r="F93" s="4" t="inlineStr">
        <is>
          <t xml:space="preserve"> </t>
        </is>
      </c>
      <c r="G93" s="5" t="n">
        <v>6.3</v>
      </c>
      <c r="H93" s="5" t="n">
        <v>-0.6</v>
      </c>
      <c r="I93" s="5" t="n">
        <v>5.7</v>
      </c>
    </row>
    <row r="94">
      <c r="A94" s="4" t="inlineStr">
        <is>
          <t>Noncontrolling Interest, Decrease from Distributions to Noncontrolling Interest Hold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9</v>
      </c>
      <c r="I94" s="5" t="n">
        <v>-0.9</v>
      </c>
    </row>
    <row r="95">
      <c r="A95" s="4" t="inlineStr">
        <is>
          <t>Stock-based compensation</t>
        </is>
      </c>
      <c r="B95" s="4" t="inlineStr">
        <is>
          <t xml:space="preserve"> </t>
        </is>
      </c>
      <c r="C95" s="4" t="inlineStr">
        <is>
          <t xml:space="preserve"> </t>
        </is>
      </c>
      <c r="D95" s="5" t="n">
        <v>32.7</v>
      </c>
      <c r="E95" s="4" t="inlineStr">
        <is>
          <t xml:space="preserve"> </t>
        </is>
      </c>
      <c r="F95" s="4" t="inlineStr">
        <is>
          <t xml:space="preserve"> </t>
        </is>
      </c>
      <c r="G95" s="4" t="inlineStr">
        <is>
          <t xml:space="preserve"> </t>
        </is>
      </c>
      <c r="H95" s="4" t="inlineStr">
        <is>
          <t xml:space="preserve"> </t>
        </is>
      </c>
      <c r="I95" s="5" t="n">
        <v>32.7</v>
      </c>
    </row>
    <row r="96">
      <c r="A96" s="4" t="inlineStr">
        <is>
          <t>Employee share purchase plan</t>
        </is>
      </c>
      <c r="B96" s="4" t="inlineStr">
        <is>
          <t xml:space="preserve"> </t>
        </is>
      </c>
      <c r="C96" s="5" t="n">
        <v>0.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mployee share purchase plan</t>
        </is>
      </c>
      <c r="B97" s="4" t="inlineStr">
        <is>
          <t xml:space="preserve"> </t>
        </is>
      </c>
      <c r="C97" s="4" t="inlineStr">
        <is>
          <t xml:space="preserve"> </t>
        </is>
      </c>
      <c r="D97" s="5" t="n">
        <v>14.4</v>
      </c>
      <c r="E97" s="4" t="inlineStr">
        <is>
          <t xml:space="preserve"> </t>
        </is>
      </c>
      <c r="F97" s="4" t="inlineStr">
        <is>
          <t xml:space="preserve"> </t>
        </is>
      </c>
      <c r="G97" s="4" t="inlineStr">
        <is>
          <t xml:space="preserve"> </t>
        </is>
      </c>
      <c r="H97" s="4" t="inlineStr">
        <is>
          <t xml:space="preserve"> </t>
        </is>
      </c>
      <c r="I97" s="5" t="n">
        <v>14.4</v>
      </c>
    </row>
    <row r="98">
      <c r="A98" s="4" t="inlineStr">
        <is>
          <t>Exercise of stock options</t>
        </is>
      </c>
      <c r="B98" s="4" t="inlineStr">
        <is>
          <t xml:space="preserve"> </t>
        </is>
      </c>
      <c r="C98" s="4" t="inlineStr">
        <is>
          <t xml:space="preserve"> </t>
        </is>
      </c>
      <c r="D98" s="5" t="n">
        <v>0.3</v>
      </c>
      <c r="E98" s="4" t="inlineStr">
        <is>
          <t xml:space="preserve"> </t>
        </is>
      </c>
      <c r="F98" s="4" t="inlineStr">
        <is>
          <t xml:space="preserve"> </t>
        </is>
      </c>
      <c r="G98" s="4" t="inlineStr">
        <is>
          <t xml:space="preserve"> </t>
        </is>
      </c>
      <c r="H98" s="4" t="inlineStr">
        <is>
          <t xml:space="preserve"> </t>
        </is>
      </c>
      <c r="I98" s="5" t="n">
        <v>0.3</v>
      </c>
    </row>
    <row r="99">
      <c r="A99" s="4" t="inlineStr">
        <is>
          <t>Vesting of restricted stock units</t>
        </is>
      </c>
      <c r="B99" s="5" t="n">
        <v>0.6</v>
      </c>
      <c r="C99" s="5" t="n">
        <v>0.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reasury stock purchased</t>
        </is>
      </c>
      <c r="B100" s="4" t="inlineStr">
        <is>
          <t xml:space="preserve"> </t>
        </is>
      </c>
      <c r="C100" s="5" t="n">
        <v>-0.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reasury stock purchased</t>
        </is>
      </c>
      <c r="B101" s="4" t="inlineStr">
        <is>
          <t xml:space="preserve"> </t>
        </is>
      </c>
      <c r="C101" s="4" t="inlineStr">
        <is>
          <t xml:space="preserve"> </t>
        </is>
      </c>
      <c r="D101" s="4" t="inlineStr">
        <is>
          <t xml:space="preserve"> </t>
        </is>
      </c>
      <c r="E101" s="5" t="n">
        <v>-18.7</v>
      </c>
      <c r="F101" s="4" t="inlineStr">
        <is>
          <t xml:space="preserve"> </t>
        </is>
      </c>
      <c r="G101" s="4" t="inlineStr">
        <is>
          <t xml:space="preserve"> </t>
        </is>
      </c>
      <c r="H101" s="4" t="inlineStr">
        <is>
          <t xml:space="preserve"> </t>
        </is>
      </c>
      <c r="I101" s="5" t="n">
        <v>-18.7</v>
      </c>
    </row>
    <row r="102">
      <c r="A102" s="4" t="inlineStr">
        <is>
          <t>Dividends to shareholders</t>
        </is>
      </c>
      <c r="B102" s="4" t="inlineStr">
        <is>
          <t xml:space="preserve"> </t>
        </is>
      </c>
      <c r="C102" s="4" t="inlineStr">
        <is>
          <t xml:space="preserve"> </t>
        </is>
      </c>
      <c r="D102" s="4" t="inlineStr">
        <is>
          <t xml:space="preserve"> </t>
        </is>
      </c>
      <c r="E102" s="4" t="inlineStr">
        <is>
          <t xml:space="preserve"> </t>
        </is>
      </c>
      <c r="F102" s="5" t="n">
        <v>-21.4</v>
      </c>
      <c r="G102" s="4" t="inlineStr">
        <is>
          <t xml:space="preserve"> </t>
        </is>
      </c>
      <c r="H102" s="4" t="inlineStr">
        <is>
          <t xml:space="preserve"> </t>
        </is>
      </c>
      <c r="I102" s="5" t="n">
        <v>-21.4</v>
      </c>
    </row>
    <row r="103">
      <c r="A103" s="4" t="inlineStr">
        <is>
          <t>Balance (in shares) at Sep. 30, 2024</t>
        </is>
      </c>
      <c r="B103" s="4" t="inlineStr">
        <is>
          <t xml:space="preserve"> </t>
        </is>
      </c>
      <c r="C103" s="5" t="n">
        <v>194.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nding balance at Sep. 30, 2024</t>
        </is>
      </c>
      <c r="B104" s="6" t="n">
        <v>4321.2</v>
      </c>
      <c r="C104" s="9" t="n">
        <v>2</v>
      </c>
      <c r="D104" s="6" t="n">
        <v>2524.3</v>
      </c>
      <c r="E104" s="9" t="n">
        <v>-333</v>
      </c>
      <c r="F104" s="6" t="n">
        <v>2312.6</v>
      </c>
      <c r="G104" s="6" t="n">
        <v>-289.5</v>
      </c>
      <c r="H104" s="6" t="n">
        <v>104.8</v>
      </c>
      <c r="I104" s="6" t="n">
        <v>432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Earnings from Equity Method Investments Included in Non-Operating Income and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ings from equity method investments</t>
        </is>
      </c>
      <c r="B4" s="6" t="n">
        <v>4.7</v>
      </c>
      <c r="C4" s="6" t="n">
        <v>3.7</v>
      </c>
      <c r="D4" s="9" t="n">
        <v>14</v>
      </c>
      <c r="E4" s="6" t="n">
        <v>11.7</v>
      </c>
    </row>
    <row r="5">
      <c r="A5" s="4" t="inlineStr">
        <is>
          <t>U.S. Marke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Earnings from equity method investments</t>
        </is>
      </c>
      <c r="B7" s="7" t="n">
        <v>0</v>
      </c>
      <c r="C7" s="5" t="n">
        <v>-0.3</v>
      </c>
      <c r="D7" s="5" t="n">
        <v>0.1</v>
      </c>
      <c r="E7" s="5" t="n">
        <v>0.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Earnings from equity method investments</t>
        </is>
      </c>
      <c r="B10" s="6" t="n">
        <v>4.7</v>
      </c>
      <c r="C10" s="9" t="n">
        <v>4</v>
      </c>
      <c r="D10" s="6" t="n">
        <v>13.9</v>
      </c>
      <c r="E10" s="6" t="n">
        <v>1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tingencies (Details) - USD ($) $ in Millions</t>
        </is>
      </c>
      <c r="B1" s="2" t="inlineStr">
        <is>
          <t>9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Accrued legal and regulatory matters</t>
        </is>
      </c>
      <c r="B4" s="6" t="n">
        <v>110.5</v>
      </c>
      <c r="C4" s="6" t="n">
        <v>147.8</v>
      </c>
    </row>
    <row r="5">
      <c r="A5" s="4" t="inlineStr">
        <is>
          <t>CFPB Matt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Accrual</t>
        </is>
      </c>
      <c r="B7" s="7" t="n">
        <v>56</v>
      </c>
      <c r="C7" s="9" t="n">
        <v>56</v>
      </c>
    </row>
    <row r="8">
      <c r="A8" s="4" t="inlineStr">
        <is>
          <t>Argus Department of Justice Matt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ayments for settlements</t>
        </is>
      </c>
      <c r="B10" s="7" t="n">
        <v>37</v>
      </c>
      <c r="C10" s="4" t="inlineStr">
        <is>
          <t xml:space="preserve"> </t>
        </is>
      </c>
    </row>
    <row r="11">
      <c r="A11" s="4" t="inlineStr">
        <is>
          <t>Proceeds from settlements</t>
        </is>
      </c>
      <c r="B11" s="9" t="n">
        <v>37</v>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4105.5</v>
      </c>
      <c r="E4" s="4" t="inlineStr">
        <is>
          <t xml:space="preserve"> </t>
        </is>
      </c>
      <c r="F4" s="4" t="inlineStr">
        <is>
          <t xml:space="preserve"> </t>
        </is>
      </c>
      <c r="G4" s="4" t="inlineStr">
        <is>
          <t xml:space="preserve"> </t>
        </is>
      </c>
      <c r="H4" s="6" t="n">
        <v>4105.5</v>
      </c>
      <c r="I4" s="4" t="inlineStr">
        <is>
          <t xml:space="preserve"> </t>
        </is>
      </c>
    </row>
    <row r="5">
      <c r="A5" s="4" t="inlineStr">
        <is>
          <t>Other comprehensive income (loss)</t>
        </is>
      </c>
      <c r="B5" s="6" t="n">
        <v>5.7</v>
      </c>
      <c r="C5" s="4" t="inlineStr">
        <is>
          <t xml:space="preserve"> </t>
        </is>
      </c>
      <c r="D5" s="4" t="inlineStr">
        <is>
          <t xml:space="preserve"> </t>
        </is>
      </c>
      <c r="E5" s="6" t="n">
        <v>-48.2</v>
      </c>
      <c r="F5" s="4" t="inlineStr">
        <is>
          <t xml:space="preserve"> </t>
        </is>
      </c>
      <c r="G5" s="4" t="inlineStr">
        <is>
          <t xml:space="preserve"> </t>
        </is>
      </c>
      <c r="H5" s="5" t="n">
        <v>-29.8</v>
      </c>
      <c r="I5" s="6" t="n">
        <v>32.8</v>
      </c>
    </row>
    <row r="6">
      <c r="A6" s="4" t="inlineStr">
        <is>
          <t>Ending balance</t>
        </is>
      </c>
      <c r="B6" s="5" t="n">
        <v>4321.2</v>
      </c>
      <c r="C6" s="4" t="inlineStr">
        <is>
          <t xml:space="preserve"> </t>
        </is>
      </c>
      <c r="D6" s="4" t="inlineStr">
        <is>
          <t xml:space="preserve"> </t>
        </is>
      </c>
      <c r="E6" s="4" t="inlineStr">
        <is>
          <t xml:space="preserve"> </t>
        </is>
      </c>
      <c r="F6" s="4" t="inlineStr">
        <is>
          <t xml:space="preserve"> </t>
        </is>
      </c>
      <c r="G6" s="4" t="inlineStr">
        <is>
          <t xml:space="preserve"> </t>
        </is>
      </c>
      <c r="H6" s="5" t="n">
        <v>4321.2</v>
      </c>
      <c r="I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295.8</v>
      </c>
      <c r="C9" s="6" t="n">
        <v>-262.8</v>
      </c>
      <c r="D9" s="5" t="n">
        <v>-260.9</v>
      </c>
      <c r="E9" s="5" t="n">
        <v>-202.6</v>
      </c>
      <c r="F9" s="6" t="n">
        <v>-282.2</v>
      </c>
      <c r="G9" s="6" t="n">
        <v>-284.5</v>
      </c>
      <c r="H9" s="5" t="n">
        <v>-260.9</v>
      </c>
      <c r="I9" s="5" t="n">
        <v>-284.5</v>
      </c>
    </row>
    <row r="10">
      <c r="A10" s="4" t="inlineStr">
        <is>
          <t>Other comprehensive income (loss)</t>
        </is>
      </c>
      <c r="B10" s="5" t="n">
        <v>6.3</v>
      </c>
      <c r="C10" s="7" t="n">
        <v>-33</v>
      </c>
      <c r="D10" s="5" t="n">
        <v>-1.9</v>
      </c>
      <c r="E10" s="5" t="n">
        <v>-47.8</v>
      </c>
      <c r="F10" s="5" t="n">
        <v>79.59999999999999</v>
      </c>
      <c r="G10" s="5" t="n">
        <v>2.3</v>
      </c>
      <c r="H10" s="4" t="inlineStr">
        <is>
          <t xml:space="preserve"> </t>
        </is>
      </c>
      <c r="I10" s="4" t="inlineStr">
        <is>
          <t xml:space="preserve"> </t>
        </is>
      </c>
    </row>
    <row r="11">
      <c r="A11" s="4" t="inlineStr">
        <is>
          <t>Ending balance</t>
        </is>
      </c>
      <c r="B11" s="5" t="n">
        <v>-289.5</v>
      </c>
      <c r="C11" s="5" t="n">
        <v>-295.8</v>
      </c>
      <c r="D11" s="5" t="n">
        <v>-262.8</v>
      </c>
      <c r="E11" s="5" t="n">
        <v>-250.4</v>
      </c>
      <c r="F11" s="5" t="n">
        <v>-202.6</v>
      </c>
      <c r="G11" s="5" t="n">
        <v>-282.2</v>
      </c>
      <c r="H11" s="5" t="n">
        <v>-289.5</v>
      </c>
      <c r="I11" s="5" t="n">
        <v>-250.4</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414.2</v>
      </c>
      <c r="C14" s="5" t="n">
        <v>-393.6</v>
      </c>
      <c r="D14" s="5" t="n">
        <v>-383.4</v>
      </c>
      <c r="E14" s="7" t="n">
        <v>-378</v>
      </c>
      <c r="F14" s="5" t="n">
        <v>-425.6</v>
      </c>
      <c r="G14" s="5" t="n">
        <v>-463.5</v>
      </c>
      <c r="H14" s="5" t="n">
        <v>-383.4</v>
      </c>
      <c r="I14" s="5" t="n">
        <v>-463.5</v>
      </c>
    </row>
    <row r="15">
      <c r="A15" s="4" t="inlineStr">
        <is>
          <t>Other comprehensive income (loss)</t>
        </is>
      </c>
      <c r="B15" s="5" t="n">
        <v>53.9</v>
      </c>
      <c r="C15" s="5" t="n">
        <v>-20.7</v>
      </c>
      <c r="D15" s="5" t="n">
        <v>-10.2</v>
      </c>
      <c r="E15" s="5" t="n">
        <v>-49.2</v>
      </c>
      <c r="F15" s="5" t="n">
        <v>47.6</v>
      </c>
      <c r="G15" s="5" t="n">
        <v>37.9</v>
      </c>
      <c r="H15" s="4" t="inlineStr">
        <is>
          <t xml:space="preserve"> </t>
        </is>
      </c>
      <c r="I15" s="4" t="inlineStr">
        <is>
          <t xml:space="preserve"> </t>
        </is>
      </c>
    </row>
    <row r="16">
      <c r="A16" s="4" t="inlineStr">
        <is>
          <t>Ending balance</t>
        </is>
      </c>
      <c r="B16" s="5" t="n">
        <v>-360.3</v>
      </c>
      <c r="C16" s="5" t="n">
        <v>-414.2</v>
      </c>
      <c r="D16" s="5" t="n">
        <v>-393.6</v>
      </c>
      <c r="E16" s="5" t="n">
        <v>-427.2</v>
      </c>
      <c r="F16" s="7" t="n">
        <v>-378</v>
      </c>
      <c r="G16" s="5" t="n">
        <v>-425.6</v>
      </c>
      <c r="H16" s="5" t="n">
        <v>-360.3</v>
      </c>
      <c r="I16" s="5" t="n">
        <v>-427.2</v>
      </c>
    </row>
    <row r="17">
      <c r="A17" s="4" t="inlineStr">
        <is>
          <t>Net Unrealized (Loss)/Gain On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7" t="n">
        <v>118</v>
      </c>
      <c r="C19" s="5" t="n">
        <v>130.3</v>
      </c>
      <c r="D19" s="7" t="n">
        <v>122</v>
      </c>
      <c r="E19" s="5" t="n">
        <v>175.1</v>
      </c>
      <c r="F19" s="7" t="n">
        <v>143</v>
      </c>
      <c r="G19" s="5" t="n">
        <v>178.6</v>
      </c>
      <c r="H19" s="7" t="n">
        <v>122</v>
      </c>
      <c r="I19" s="5" t="n">
        <v>178.6</v>
      </c>
    </row>
    <row r="20">
      <c r="A20" s="4" t="inlineStr">
        <is>
          <t>Other comprehensive income (loss)</t>
        </is>
      </c>
      <c r="B20" s="5" t="n">
        <v>-47.7</v>
      </c>
      <c r="C20" s="5" t="n">
        <v>-12.3</v>
      </c>
      <c r="D20" s="5" t="n">
        <v>8.300000000000001</v>
      </c>
      <c r="E20" s="5" t="n">
        <v>1.5</v>
      </c>
      <c r="F20" s="5" t="n">
        <v>32.1</v>
      </c>
      <c r="G20" s="5" t="n">
        <v>-35.6</v>
      </c>
      <c r="H20" s="4" t="inlineStr">
        <is>
          <t xml:space="preserve"> </t>
        </is>
      </c>
      <c r="I20" s="4" t="inlineStr">
        <is>
          <t xml:space="preserve"> </t>
        </is>
      </c>
    </row>
    <row r="21">
      <c r="A21" s="4" t="inlineStr">
        <is>
          <t>Ending balance</t>
        </is>
      </c>
      <c r="B21" s="5" t="n">
        <v>70.3</v>
      </c>
      <c r="C21" s="7" t="n">
        <v>118</v>
      </c>
      <c r="D21" s="5" t="n">
        <v>130.3</v>
      </c>
      <c r="E21" s="5" t="n">
        <v>176.6</v>
      </c>
      <c r="F21" s="5" t="n">
        <v>175.1</v>
      </c>
      <c r="G21" s="7" t="n">
        <v>143</v>
      </c>
      <c r="H21" s="5" t="n">
        <v>70.3</v>
      </c>
      <c r="I21" s="5" t="n">
        <v>176.6</v>
      </c>
    </row>
    <row r="22">
      <c r="A22" s="4" t="inlineStr">
        <is>
          <t>Net Unrealized Gain/(Loss) On  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5" t="n">
        <v>0.2</v>
      </c>
      <c r="C24" s="5" t="n">
        <v>0.2</v>
      </c>
      <c r="D24" s="5" t="n">
        <v>0.2</v>
      </c>
      <c r="E24" s="5" t="n">
        <v>0.1</v>
      </c>
      <c r="F24" s="5" t="n">
        <v>0.2</v>
      </c>
      <c r="G24" s="5" t="n">
        <v>0.2</v>
      </c>
      <c r="H24" s="5" t="n">
        <v>0.2</v>
      </c>
      <c r="I24" s="5" t="n">
        <v>0.2</v>
      </c>
    </row>
    <row r="25">
      <c r="A25" s="4" t="inlineStr">
        <is>
          <t>Other comprehensive income (loss)</t>
        </is>
      </c>
      <c r="B25" s="5" t="n">
        <v>0.1</v>
      </c>
      <c r="C25" s="7" t="n">
        <v>0</v>
      </c>
      <c r="D25" s="7" t="n">
        <v>0</v>
      </c>
      <c r="E25" s="7" t="n">
        <v>0</v>
      </c>
      <c r="F25" s="5" t="n">
        <v>-0.1</v>
      </c>
      <c r="G25" s="7" t="n">
        <v>0</v>
      </c>
      <c r="H25" s="4" t="inlineStr">
        <is>
          <t xml:space="preserve"> </t>
        </is>
      </c>
      <c r="I25" s="4" t="inlineStr">
        <is>
          <t xml:space="preserve"> </t>
        </is>
      </c>
    </row>
    <row r="26">
      <c r="A26" s="4" t="inlineStr">
        <is>
          <t>Ending balance</t>
        </is>
      </c>
      <c r="B26" s="6" t="n">
        <v>0.3</v>
      </c>
      <c r="C26" s="6" t="n">
        <v>0.2</v>
      </c>
      <c r="D26" s="6" t="n">
        <v>0.2</v>
      </c>
      <c r="E26" s="6" t="n">
        <v>0.1</v>
      </c>
      <c r="F26" s="6" t="n">
        <v>0.1</v>
      </c>
      <c r="G26" s="6" t="n">
        <v>0.2</v>
      </c>
      <c r="H26" s="6" t="n">
        <v>0.3</v>
      </c>
      <c r="I26" s="6" t="n">
        <v>0.1</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st of services (exclusive of depreciation and amortization below)</t>
        </is>
      </c>
      <c r="B4" s="6" t="n">
        <v>448.7</v>
      </c>
      <c r="C4" s="6" t="n">
        <v>368.8</v>
      </c>
      <c r="D4" s="6" t="n">
        <v>1261.7</v>
      </c>
      <c r="E4" s="6" t="n">
        <v>1136.8</v>
      </c>
    </row>
    <row r="5">
      <c r="A5" s="4" t="inlineStr">
        <is>
          <t>Selling, general and administrative</t>
        </is>
      </c>
      <c r="B5" s="5" t="n">
        <v>305.7</v>
      </c>
      <c r="C5" s="5" t="n">
        <v>290.8</v>
      </c>
      <c r="D5" s="5" t="n">
        <v>922.1</v>
      </c>
      <c r="E5" s="5" t="n">
        <v>867.7</v>
      </c>
    </row>
    <row r="6">
      <c r="A6" s="4" t="inlineStr">
        <is>
          <t>Total operating expenses</t>
        </is>
      </c>
      <c r="B6" s="6" t="n">
        <v>928.6</v>
      </c>
      <c r="C6" s="7" t="n">
        <v>1205</v>
      </c>
      <c r="D6" s="9" t="n">
        <v>2651</v>
      </c>
      <c r="E6" s="5" t="n">
        <v>2809.6</v>
      </c>
    </row>
    <row r="7">
      <c r="A7" s="4" t="inlineStr">
        <is>
          <t>As Previously Reported</t>
        </is>
      </c>
      <c r="B7" s="4" t="inlineStr">
        <is>
          <t xml:space="preserve"> </t>
        </is>
      </c>
      <c r="C7" s="4" t="inlineStr">
        <is>
          <t xml:space="preserve"> </t>
        </is>
      </c>
      <c r="D7" s="4" t="inlineStr">
        <is>
          <t xml:space="preserve"> </t>
        </is>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services (exclusive of depreciation and amortization below)</t>
        </is>
      </c>
      <c r="B9" s="4" t="inlineStr">
        <is>
          <t xml:space="preserve"> </t>
        </is>
      </c>
      <c r="C9" s="5" t="n">
        <v>344.8</v>
      </c>
      <c r="D9" s="4" t="inlineStr">
        <is>
          <t xml:space="preserve"> </t>
        </is>
      </c>
      <c r="E9" s="5" t="n">
        <v>1073.2</v>
      </c>
    </row>
    <row r="10">
      <c r="A10" s="4" t="inlineStr">
        <is>
          <t>Selling, general and administrative</t>
        </is>
      </c>
      <c r="B10" s="4" t="inlineStr">
        <is>
          <t xml:space="preserve"> </t>
        </is>
      </c>
      <c r="C10" s="5" t="n">
        <v>314.8</v>
      </c>
      <c r="D10" s="4" t="inlineStr">
        <is>
          <t xml:space="preserve"> </t>
        </is>
      </c>
      <c r="E10" s="5" t="n">
        <v>931.3</v>
      </c>
    </row>
    <row r="11">
      <c r="A11" s="4" t="inlineStr">
        <is>
          <t>Total operating expenses</t>
        </is>
      </c>
      <c r="B11" s="4" t="inlineStr">
        <is>
          <t xml:space="preserve"> </t>
        </is>
      </c>
      <c r="C11" s="7" t="n">
        <v>1205</v>
      </c>
      <c r="D11" s="4" t="inlineStr">
        <is>
          <t xml:space="preserve"> </t>
        </is>
      </c>
      <c r="E11" s="5" t="n">
        <v>2809.6</v>
      </c>
    </row>
    <row r="12">
      <c r="A12" s="4" t="inlineStr">
        <is>
          <t>Adjustment</t>
        </is>
      </c>
      <c r="B12" s="4" t="inlineStr">
        <is>
          <t xml:space="preserve"> </t>
        </is>
      </c>
      <c r="C12" s="4" t="inlineStr">
        <is>
          <t xml:space="preserve"> </t>
        </is>
      </c>
      <c r="D12" s="4" t="inlineStr">
        <is>
          <t xml:space="preserve"> </t>
        </is>
      </c>
      <c r="E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Cost of services (exclusive of depreciation and amortization below)</t>
        </is>
      </c>
      <c r="B14" s="4" t="inlineStr">
        <is>
          <t xml:space="preserve"> </t>
        </is>
      </c>
      <c r="C14" s="7" t="n">
        <v>24</v>
      </c>
      <c r="D14" s="4" t="inlineStr">
        <is>
          <t xml:space="preserve"> </t>
        </is>
      </c>
      <c r="E14" s="5" t="n">
        <v>63.6</v>
      </c>
    </row>
    <row r="15">
      <c r="A15" s="4" t="inlineStr">
        <is>
          <t>Selling, general and administrative</t>
        </is>
      </c>
      <c r="B15" s="4" t="inlineStr">
        <is>
          <t xml:space="preserve"> </t>
        </is>
      </c>
      <c r="C15" s="7" t="n">
        <v>-24</v>
      </c>
      <c r="D15" s="4" t="inlineStr">
        <is>
          <t xml:space="preserve"> </t>
        </is>
      </c>
      <c r="E15" s="5" t="n">
        <v>-63.6</v>
      </c>
    </row>
    <row r="16">
      <c r="A16" s="4" t="inlineStr">
        <is>
          <t>Total operating expenses</t>
        </is>
      </c>
      <c r="B16" s="4" t="inlineStr">
        <is>
          <t xml:space="preserve"> </t>
        </is>
      </c>
      <c r="C16" s="9" t="n">
        <v>0</v>
      </c>
      <c r="D16" s="4" t="inlineStr">
        <is>
          <t xml:space="preserve"> </t>
        </is>
      </c>
      <c r="E16" s="9"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and Reporting Policies</t>
        </is>
      </c>
      <c r="B4" s="4" t="inlineStr">
        <is>
          <t>Significant Accounting and Reporting Policies Basis of Presentation The accompanying unaudited Condensed Consolidated Financial Statements of TransUnion and subsidiaries have been prepared in accordance with U.S. generally accepted accounting principles (“GAAP”) for interim financial statements and, in our opinion, include all adjustments of a normal recurring nature necessary for a fair statement of the interim periods presented. All intercompany transactions and balances have been eliminated. As a result of displaying amounts in millions, rounding differences may exist in the financial statements and footnote tables. The interim results presented are not necessarily indicative of the results that may be expected for the full year ending December 31, 2024. The Company’s Consolidated Balance Sheet data for the year ended December 31, 2023 was derived from audited financial statements. Therefore, these unaudited consolidated financial statements should be read in conjunction with our audited financial statements and related notes included in our Annual Report on Form 10-K for the year ended December 31, 2023, filed with the Securities and Exchange Commission (“SEC”) on February 28, 2024. During the first quarter of 2024, we reorganized our operations to merge our Consumer Interactive operating segment with our U.S. Markets operating segment. This change aligns with our transformation plan for an integrated U.S. business with increased cross-selling activities and common enabling functions to achieve greater cost efficiencies. In addition, we changed the responsibility for certain international operations previously managed within the U.S. Markets segment to certain regions within the International segment. As a result, we have two operating segments, U.S. Markets and International, which are consistent with our reportable segments, and reflect the structure of the Company’s internal organization, the method by which the Company’s resources are allocated and the manner in which the chief operating decision maker assesses the Company’s performance. The reporting of certain revenue from the acquisition of Argus Information and Advisory Services, Inc. and Commerce Signals, Inc. (collectively, “Argus”), which was previously reported within our Financial Services vertical, is now reported in Emerging Verticals in the U.S. Markets operating segment. While this change does not impact our operating segments, it does impact our disaggregated revenue disclosures. We have recast our historical financial information presented in this Quarterly Report on Form 10-Q to reflect these changes and conform to our current operating structure.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Revision of Previously Issued Financial Statements During 2023, the Company identified errors in the classification of certain costs between cost of services and selling, general and administrative in the Consolidated Statements of Operations. The errors resulted in an understatement of cost of services and an overstatement of selling, general and administrative in equal and offsetting amounts to previously issued quarterly and year-to-date financial statements in 2023, with no impact to total operating expenses, operating income or net income, and no impact on the Consolidated Balance Sheets, Consolidated Statements of Comprehensive Income, Consolidated Statements of Cash Flows or the Consolidated Statements of Stockholder’s Equity for any of those periods. The Company concluded that, while the expense classification errors were not material to any of its financial statements taken as a whole, it should revise the Consolidated Statements of Operations for the periods impacted. Accordingly, the Company has revised the previously issued Consolidated Statements of Operations for the three and nine months ended September 30, 2023 to correct for the errors as reflected in this Form 10-Q. A summary of the corrections to the impacted financial statement line items to the Company’s previously issued Consolidated Statements of Operations for each affected period is presented in Note 19, “Revision of Previously Issued Financial Statements.”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Nine Months Ended September 30, 2024 2023 Beginning balance $ 16.4 $ 11.0 Provision for losses on trade accounts receivable 11.6 4.5 Write-offs, net of recovered accounts (9.8) (0.4) Ending balance $ 18.2 $ 15.1 Recently Adopted Accounting Pronouncements There are no recent accounting pronouncements that have been adopted by TransUnion in the third quarter of 2024. Recent Accounting Pronouncements Not Yet Adopted On November 27, 2023, the FASB issued Accounting Standards Update (“ASU”) 2023-07 , Segment Reporting (Topic 280), Improvements to Reportable Segment Disclosures . This ASU updates the requirements for segment reporting to include, among other things, disaggregating and quantifying significant segment expenses that are regularly provided to the chief operating decision maker (“CODM”) and included in the measure of segment profit, describing the nature of amounts not separately disaggregated, allowing for additional measures of a segment’s profit or loss used by the CODM when deciding how to allocate resources, and extending nearly all annual segment reporting requirements to quarterly reporting requirements. The update is effective for annual periods for fiscal years beginning after December 15, 2023, and interim periods within fiscal years beginning after December 15, 2024, and requires retrospective application. The Company does not expect the adoption of the new guidance to have a material impact on its consolidated financial statements other than expanded footnote disclosure. On December 14, 2023, the FASB issued ASU 2023-09, Income Taxes (Topic 740), Improvements to Income Tax Disclosures . This ASU requires income tax disclosures to include consistent categories and greater disaggregation of information in the rate reconciliations and the disaggregation of income taxes paid by federal, state and foreign, and also for individual jurisdictions that are greater than 5% of total income taxes paid. The update is effective for annual periods for fiscal years beginning after December 15, 2024 on a prospective basis. Early adoption is permitted. We are currently assessing the impact of adopting the updated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September 30, 2024 December 31, 2023 Prepaid expenses $ 134.9 $ 145.4 Marketable securities (Note 15) 2.8 2.7 Other (Note 17) 90.6 127.8 Total other current assets $ 228.2 $ 27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0:15:13Z</dcterms:created>
  <dcterms:modified xmlns:dcterms="http://purl.org/dc/terms/" xmlns:xsi="http://www.w3.org/2001/XMLSchema-instance" xsi:type="dcterms:W3CDTF">2024-10-23T20:15:13Z</dcterms:modified>
</cp:coreProperties>
</file>